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al Instruments and Fair " sheetId="12" state="visible" r:id="rId12"/>
    <sheet xmlns:r="http://schemas.openxmlformats.org/officeDocument/2006/relationships" name="Derivative Instruments and Hedg" sheetId="13" state="visible" r:id="rId13"/>
    <sheet xmlns:r="http://schemas.openxmlformats.org/officeDocument/2006/relationships" name="Cash, Cash Equivalents, Debt Se" sheetId="14" state="visible" r:id="rId14"/>
    <sheet xmlns:r="http://schemas.openxmlformats.org/officeDocument/2006/relationships" name="Inventory"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llaboration Agreement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Nature of Business, Basis of _2" sheetId="23" state="visible" r:id="rId23"/>
    <sheet xmlns:r="http://schemas.openxmlformats.org/officeDocument/2006/relationships" name="Nature of Business, Basis of _3" sheetId="24" state="visible" r:id="rId24"/>
    <sheet xmlns:r="http://schemas.openxmlformats.org/officeDocument/2006/relationships" name="Revenue (Tables)" sheetId="25" state="visible" r:id="rId25"/>
    <sheet xmlns:r="http://schemas.openxmlformats.org/officeDocument/2006/relationships" name="Acquisitions and Divestitures ("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Financial Instruments and Fai_2" sheetId="29" state="visible" r:id="rId29"/>
    <sheet xmlns:r="http://schemas.openxmlformats.org/officeDocument/2006/relationships" name="Derivative Instruments and He_2" sheetId="30" state="visible" r:id="rId30"/>
    <sheet xmlns:r="http://schemas.openxmlformats.org/officeDocument/2006/relationships" name="Cash, Cash Equivalents, Debt _2" sheetId="31" state="visible" r:id="rId31"/>
    <sheet xmlns:r="http://schemas.openxmlformats.org/officeDocument/2006/relationships" name="Inventory (Tables)" sheetId="32" state="visible" r:id="rId32"/>
    <sheet xmlns:r="http://schemas.openxmlformats.org/officeDocument/2006/relationships" name="Intangible Assets and Goodwill "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Collaboration Agreements (Table" sheetId="36" state="visible" r:id="rId36"/>
    <sheet xmlns:r="http://schemas.openxmlformats.org/officeDocument/2006/relationships" name="Nature of Business, Basis of _4" sheetId="37" state="visible" r:id="rId37"/>
    <sheet xmlns:r="http://schemas.openxmlformats.org/officeDocument/2006/relationships" name="Nature of Business, Basis of _5" sheetId="38" state="visible" r:id="rId38"/>
    <sheet xmlns:r="http://schemas.openxmlformats.org/officeDocument/2006/relationships" name="Nature of Business, Basis of _6" sheetId="39" state="visible" r:id="rId39"/>
    <sheet xmlns:r="http://schemas.openxmlformats.org/officeDocument/2006/relationships" name="Nature of Business, Basis of _7" sheetId="40" state="visible" r:id="rId40"/>
    <sheet xmlns:r="http://schemas.openxmlformats.org/officeDocument/2006/relationships" name="Nature of Business, Basis of _8" sheetId="41" state="visible" r:id="rId41"/>
    <sheet xmlns:r="http://schemas.openxmlformats.org/officeDocument/2006/relationships" name="Nature of Business, Basis of _9" sheetId="42" state="visible" r:id="rId42"/>
    <sheet xmlns:r="http://schemas.openxmlformats.org/officeDocument/2006/relationships" name="Revenue (Narrative) (Details)" sheetId="43" state="visible" r:id="rId43"/>
    <sheet xmlns:r="http://schemas.openxmlformats.org/officeDocument/2006/relationships" name="Revenue (Gross Product Sales to" sheetId="44" state="visible" r:id="rId44"/>
    <sheet xmlns:r="http://schemas.openxmlformats.org/officeDocument/2006/relationships" name="Revenue (Details)"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quisitions and Divestitures_6" sheetId="50" state="visible" r:id="rId50"/>
    <sheet xmlns:r="http://schemas.openxmlformats.org/officeDocument/2006/relationships" name="Acquisitions and Divestitures_7" sheetId="51" state="visible" r:id="rId51"/>
    <sheet xmlns:r="http://schemas.openxmlformats.org/officeDocument/2006/relationships" name="Acquisitions and Divestitures_8" sheetId="52" state="visible" r:id="rId52"/>
    <sheet xmlns:r="http://schemas.openxmlformats.org/officeDocument/2006/relationships" name="Earnings Per Share (Schedule of" sheetId="53" state="visible" r:id="rId53"/>
    <sheet xmlns:r="http://schemas.openxmlformats.org/officeDocument/2006/relationships" name="Earnings Per Share (Narrative) "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Financial Instruments and Fai_6" sheetId="61" state="visible" r:id="rId61"/>
    <sheet xmlns:r="http://schemas.openxmlformats.org/officeDocument/2006/relationships" name="Financial Instruments and Fai_7"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Derivative Instruments and He_8" sheetId="68" state="visible" r:id="rId68"/>
    <sheet xmlns:r="http://schemas.openxmlformats.org/officeDocument/2006/relationships" name="Derivative Instruments and He_9" sheetId="69" state="visible" r:id="rId69"/>
    <sheet xmlns:r="http://schemas.openxmlformats.org/officeDocument/2006/relationships" name="Derivative Instruments and H_10" sheetId="70" state="visible" r:id="rId70"/>
    <sheet xmlns:r="http://schemas.openxmlformats.org/officeDocument/2006/relationships" name="Cash, Cash Equivalents, Debt _3" sheetId="71" state="visible" r:id="rId71"/>
    <sheet xmlns:r="http://schemas.openxmlformats.org/officeDocument/2006/relationships" name="Cash, Cash Equivalents, Debt _4" sheetId="72" state="visible" r:id="rId72"/>
    <sheet xmlns:r="http://schemas.openxmlformats.org/officeDocument/2006/relationships" name="Cash, Cash Equivalents, Debt _5" sheetId="73" state="visible" r:id="rId73"/>
    <sheet xmlns:r="http://schemas.openxmlformats.org/officeDocument/2006/relationships" name="Inventory (Details)"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Debt (Short-Term Borrowings and" sheetId="77" state="visible" r:id="rId77"/>
    <sheet xmlns:r="http://schemas.openxmlformats.org/officeDocument/2006/relationships" name="Debt (Narrative) (Details)" sheetId="78" state="visible" r:id="rId78"/>
    <sheet xmlns:r="http://schemas.openxmlformats.org/officeDocument/2006/relationships" name="Debt (Senior Notes Carrying Val" sheetId="79" state="visible" r:id="rId79"/>
    <sheet xmlns:r="http://schemas.openxmlformats.org/officeDocument/2006/relationships" name="Share-Based Compensation (Narra" sheetId="80" state="visible" r:id="rId80"/>
    <sheet xmlns:r="http://schemas.openxmlformats.org/officeDocument/2006/relationships" name="Share-Based Compensation (Compo" sheetId="81" state="visible" r:id="rId81"/>
    <sheet xmlns:r="http://schemas.openxmlformats.org/officeDocument/2006/relationships" name="Share-Based Compensation (Summa" sheetId="82" state="visible" r:id="rId82"/>
    <sheet xmlns:r="http://schemas.openxmlformats.org/officeDocument/2006/relationships" name="Share-Based Compensation (Unves" sheetId="83" state="visible" r:id="rId83"/>
    <sheet xmlns:r="http://schemas.openxmlformats.org/officeDocument/2006/relationships" name="Income Taxes (Details)" sheetId="84" state="visible" r:id="rId84"/>
    <sheet xmlns:r="http://schemas.openxmlformats.org/officeDocument/2006/relationships" name="Collaboration Agreements (Detai" sheetId="85" state="visible" r:id="rId85"/>
    <sheet xmlns:r="http://schemas.openxmlformats.org/officeDocument/2006/relationships" name="Collaboration Agreements (Sched" sheetId="86" state="visible" r:id="rId86"/>
    <sheet xmlns:r="http://schemas.openxmlformats.org/officeDocument/2006/relationships" name="Collaboration Agreements (Perio" sheetId="87" state="visible" r:id="rId87"/>
    <sheet xmlns:r="http://schemas.openxmlformats.org/officeDocument/2006/relationships" name="Legal Proceedings (Narrative) (" sheetId="88" state="visible" r:id="rId88"/>
  </sheets>
  <definedNames/>
  <calcPr calcId="124519" fullCalcOnLoad="1"/>
</workbook>
</file>

<file path=xl/sharedStrings.xml><?xml version="1.0" encoding="utf-8"?>
<sst xmlns="http://schemas.openxmlformats.org/spreadsheetml/2006/main" uniqueCount="828">
  <si>
    <t>Document and Entity Information - shares</t>
  </si>
  <si>
    <t>9 Months Ended</t>
  </si>
  <si>
    <t>Sep. 30, 2018</t>
  </si>
  <si>
    <t>Oct. 22, 2018</t>
  </si>
  <si>
    <t>Document and Entity Information</t>
  </si>
  <si>
    <t>Entity Registrant Name</t>
  </si>
  <si>
    <t>CELGENE CORP /DE/</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SOLIDATED STATEMENTS OF INCOME - USD ($) shares in Millions, $ in Millions</t>
  </si>
  <si>
    <t>3 Months Ended</t>
  </si>
  <si>
    <t>Sep. 30, 2017</t>
  </si>
  <si>
    <t>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and restructuring, net</t>
  </si>
  <si>
    <t>Total costs and expenses</t>
  </si>
  <si>
    <t>Operating income</t>
  </si>
  <si>
    <t>Other income and (expense):</t>
  </si>
  <si>
    <t>Interest and investment income, net</t>
  </si>
  <si>
    <t>Interest (expense)</t>
  </si>
  <si>
    <t>Other (expense) income, net</t>
  </si>
  <si>
    <t>Income before income taxes</t>
  </si>
  <si>
    <t>Income tax provision</t>
  </si>
  <si>
    <t>Net income</t>
  </si>
  <si>
    <t>Net income per common share:</t>
  </si>
  <si>
    <t>Basic (in dollars per share)</t>
  </si>
  <si>
    <t>Diluted (in dollars per share)</t>
  </si>
  <si>
    <t>Weighted average shares:</t>
  </si>
  <si>
    <t>Basic (in shares)</t>
  </si>
  <si>
    <t>Diluted (in shares)</t>
  </si>
  <si>
    <t>Net product sales</t>
  </si>
  <si>
    <t>Other revenue</t>
  </si>
  <si>
    <t>CONSOLIDATED STATEMENTS OF COMPREHENSIVE INCOME - USD ($) $ in Millions</t>
  </si>
  <si>
    <t>Statement of Comprehensive Income [Abstract]</t>
  </si>
  <si>
    <t>Other comprehensive income (loss):</t>
  </si>
  <si>
    <t>Foreign currency translation adjustments</t>
  </si>
  <si>
    <t>Net unrealized gains (losses) related to cash flow hedges:</t>
  </si>
  <si>
    <t>Unrealized holding gains (losses)</t>
  </si>
  <si>
    <t>Tax benefit</t>
  </si>
  <si>
    <t>Unrealized holding gains (losses), net of tax</t>
  </si>
  <si>
    <t>Reclassification adjustment for (gains) losses included in net income</t>
  </si>
  <si>
    <t>Tax (benefit)</t>
  </si>
  <si>
    <t>Reclassification adjustment for (gains) losses included in net income, net of tax</t>
  </si>
  <si>
    <t>Excluded component related to cash flow hedges:</t>
  </si>
  <si>
    <t>Amortization of excluded component (gains)</t>
  </si>
  <si>
    <t>Reclassification of realized excluded component losses to net income</t>
  </si>
  <si>
    <t>Net reclassification adjustment included in net income</t>
  </si>
  <si>
    <t>Net unrealized gains (losses) on available-for-sale debt / marketable securities (see Note 1):</t>
  </si>
  <si>
    <t>Tax (expense) benefit</t>
  </si>
  <si>
    <t>Tax expense (benefit)</t>
  </si>
  <si>
    <t>Total other comprehensive income (loss)</t>
  </si>
  <si>
    <t>Comprehensive income</t>
  </si>
  <si>
    <t>CONSOLIDATED BALANCE SHEETS - USD ($) $ in Millions</t>
  </si>
  <si>
    <t>Dec. 31, 2017</t>
  </si>
  <si>
    <t>Current assets:</t>
  </si>
  <si>
    <t>Cash and cash equivalents</t>
  </si>
  <si>
    <t>Debt securities available-for-sale</t>
  </si>
  <si>
    <t>Equity investments with readily determinable fair values</t>
  </si>
  <si>
    <t>Accounts receivable, net of allowances of $39 and $36 as of September 30, 2018 and December 31, 2017, respectively</t>
  </si>
  <si>
    <t>Inventory</t>
  </si>
  <si>
    <t>Other current assets</t>
  </si>
  <si>
    <t>Total current assets</t>
  </si>
  <si>
    <t>Property, plant and equipment, net</t>
  </si>
  <si>
    <t>Intangible assets, net</t>
  </si>
  <si>
    <t>Goodwill</t>
  </si>
  <si>
    <t>Other non-current assets</t>
  </si>
  <si>
    <t>Total assets</t>
  </si>
  <si>
    <t>Current liabilities:</t>
  </si>
  <si>
    <t>Short-term borrowings and current portion of long-term debt</t>
  </si>
  <si>
    <t>Accounts payable</t>
  </si>
  <si>
    <t>Accrued expenses and other current liabilities</t>
  </si>
  <si>
    <t>Income taxes payable</t>
  </si>
  <si>
    <t>Current portion of deferred revenue</t>
  </si>
  <si>
    <t>Total current liabilities</t>
  </si>
  <si>
    <t>Deferred revenue, net of current portion</t>
  </si>
  <si>
    <t>Deferred income tax liabilities</t>
  </si>
  <si>
    <t>Other non-current liabilities</t>
  </si>
  <si>
    <t>Long-term debt, net of discount</t>
  </si>
  <si>
    <t>Total liabilities</t>
  </si>
  <si>
    <t>Commitments and Contingencies (See Note 15)</t>
  </si>
  <si>
    <t xml:space="preserve"> </t>
  </si>
  <si>
    <t>Stockholders’ Equity</t>
  </si>
  <si>
    <t>Preferred stock, $.01 par value per share, 5.0 million shares authorized; none outstanding as of September 30, 2018 and December 31, 2017</t>
  </si>
  <si>
    <t>Common stock, $.01 par value per share, 1,150.0 million shares authorized; issued 979.9 million and 971.7 million shares as of September 30, 2018 and December 31, 2017, respectively</t>
  </si>
  <si>
    <t>Common stock in treasury, at cost; 281.0 million and 212.4 million shares as of September 30, 2018 and December 31, 2017, respectively</t>
  </si>
  <si>
    <t>Additional paid-in capital</t>
  </si>
  <si>
    <t>Retained earnings</t>
  </si>
  <si>
    <t>Accumulated other comprehensive (loss)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 (in shares)</t>
  </si>
  <si>
    <t>CONSOLIDATED STATEMENTS OF CASH FLOWS - USD ($) $ in Millions</t>
  </si>
  <si>
    <t>Cash flows from operating activities:</t>
  </si>
  <si>
    <t>Adjustments to reconcile net income to net cash provided by operating activities:</t>
  </si>
  <si>
    <t>Depreciation</t>
  </si>
  <si>
    <t>Amortization</t>
  </si>
  <si>
    <t>Impairment charges</t>
  </si>
  <si>
    <t>Deferred income taxes</t>
  </si>
  <si>
    <t>Change in value of contingent consideration and success payments</t>
  </si>
  <si>
    <t>Net loss on sales of debt securities available-for-sale</t>
  </si>
  <si>
    <t>Fair value adjustments on equity investments</t>
  </si>
  <si>
    <t>Share-based compensation expense</t>
  </si>
  <si>
    <t>Share-based employee benefit plan expense</t>
  </si>
  <si>
    <t>Derivative instruments</t>
  </si>
  <si>
    <t>Other, net</t>
  </si>
  <si>
    <t>Change in current assets and liabilities, excluding the effect of acquisitions and disposals:</t>
  </si>
  <si>
    <t>Accounts receivable</t>
  </si>
  <si>
    <t>Other operating assets</t>
  </si>
  <si>
    <t>Accounts payable and other operating liabilities</t>
  </si>
  <si>
    <t>Income tax payable</t>
  </si>
  <si>
    <t>Payment of contingent consideration</t>
  </si>
  <si>
    <t>Deferred revenue</t>
  </si>
  <si>
    <t>Net cash provided by operating activities</t>
  </si>
  <si>
    <t>Cash flows from investing activities:</t>
  </si>
  <si>
    <t>Proceeds from sales of debt securities available-for-sale</t>
  </si>
  <si>
    <t>Purchases of debt securities available-for-sale</t>
  </si>
  <si>
    <t>Capital expenditures</t>
  </si>
  <si>
    <t>Proceeds from sales of equity investment securities</t>
  </si>
  <si>
    <t>Purchases of equity investment securities</t>
  </si>
  <si>
    <t>Payments for acquisition of business, net of cash acquired</t>
  </si>
  <si>
    <t>Other</t>
  </si>
  <si>
    <t>Net cash (used in) investing activities</t>
  </si>
  <si>
    <t>Cash flows from financing activities:</t>
  </si>
  <si>
    <t>Payment for treasury shares</t>
  </si>
  <si>
    <t>Proceeds from short-term borrowing</t>
  </si>
  <si>
    <t>Principal repayments on short-term borrowing</t>
  </si>
  <si>
    <t>Proceeds from issuance of long-term debt</t>
  </si>
  <si>
    <t>Principal repayments on current portion of long-term debt</t>
  </si>
  <si>
    <t>Net proceeds from share-based compensation arrangements</t>
  </si>
  <si>
    <t>Net cash (used in) financing activities</t>
  </si>
  <si>
    <t>Effect of currency rate changes on cash and cash equivalents</t>
  </si>
  <si>
    <t>Net (decrease) in cash and cash equivalents</t>
  </si>
  <si>
    <t>Cash and cash equivalents at beginning of period</t>
  </si>
  <si>
    <t>Cash and cash equivalents at end of period</t>
  </si>
  <si>
    <t>Supplemental schedule of non-cash investing and financing activity:</t>
  </si>
  <si>
    <t>Change in net unrealized loss (gain) on debt securities available-for-sale/marketable securities available-for-sale</t>
  </si>
  <si>
    <t>Investment in Celularity, Inc. common stock</t>
  </si>
  <si>
    <t>Supplemental disclosure of cash flow information:</t>
  </si>
  <si>
    <t>Interest paid</t>
  </si>
  <si>
    <t>Income taxes paid</t>
  </si>
  <si>
    <t>Nature of Business, Basis of Presentation and New Accounting Standards</t>
  </si>
  <si>
    <t>Organization, Consolidation and Presentation of Financial Statements [Abstract]</t>
  </si>
  <si>
    <t>Nature of Business, Basis of Presentation and New Accounting Standards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commercial stage products include REVLIMID ® , POMALYST ® /IMNOVID ® , OTEZLA ® , ABRAXANE ® , VIDAZA ® , azacitidine for injection (generic version of VIDAZA ® ), THALOMID ® (sold as THALOMID ® or Thalidomide Celgene ® outside of the U.S.) and IDHIFA ® . In addition, we earn revenue from other product sales and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one of three methods: the equity method, as an investment without a readily determinable fair value or as an investment with a readily determinable fair value. We operate in a single segment engaged in the discovery, development, manufacturing, marketing, distribution and sale of innovative therapies for the treatment of cancer and inflammatory diseases. Consistent with our operational structure, our Chief Executive Officer (CEO), as the chief operating decision maker, manages and allocates resources at the global corporate level. Our global research and development organization is responsible for discovery of new drug candidates and supports development and registration efforts for potential future products. Our global supply chain organization is responsible for the manufacturing and supply of products. Regional/therapeutic area commercial organizations market, distribute and sell our products. The business is also supported by global corporate staff functions. Managing and allocating resources at the global corporate level enables our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Consistent with this decision-making process, our CEO uses consolidated, single-segment financial information for purposes of evaluating performance, allocating resources, setting incentive compensation targets, as well as forecasting future period financial results.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credit risk, technological change and product liability. 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 Certain prior year amounts have been reclassified to conform to the current year's presentation. During the first quarter of 2018, we adopted Accounting Standards Update No. 2016-01, “Financial Instruments-Overall: Recognition and Measurement of Financial Assets and Financial Liabilities” (ASU 2016-01). As such, we have recast our previously reported marketable securities available-for-sale of $5,029 million on our Consolidated Balance Sheet as of December 31, 2017 to conform to the current year presentation as shown in the table below. There were no changes to total current assets or total assets as a result of this reclassification. December 31, 2017 As Reported As Revised Marketable securities available-for-sale $ 5,029 N/A Debt securities available-for-sale N/A $ 3,219 Equity investments with readily determinable fair values N/A 1,810 In addition, as a result of adopting ASU 2016-01, we have also recast certain activity within our previously reported Consolidated Statement of Cash Flows for the nine-month period ended September 30, 2017 to conform to the current year presentation as shown in the table below. There were no changes to Net cash provided by operating activities, Net cash (used in) investing activities and Net cash (used in) financing activities as a result of this reclassification. Nine-Month Period Ended September 30, 2017 As Reported As Revised Purchases of marketable securities available-for-sale $ (7,019 ) N/A Purchases of investment securities (88 ) N/A Purchases of debt securities available-for-sale N/A $ (6,716 ) Purchases of equity investment securities N/A (392 ) Proceeds from sales of marketable securities available-for-sale 3,307 N/A Proceeds from sales of investment securities 14 N/A Proceeds from sales of debt securities available-for-sale N/A 3,290 Proceeds from sales of equity investment securities N/A 32 Our significant accounting policies are described in Note 1 of Notes to Consolidated Financial Statements included in our 2017 Annual Report on Form 10-K. Such significant accounting policies are applicable for periods prior to the adoption of the following new accounting standards. New accounting standards which have been adopted In May 2014, the Financial Accounting Standards Board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previous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See Note 2 for revenue recognition disclosures. The new standard was effective for us on January 1, 2018 and we elected to adopt it using a modified retrospective transition method, which required a cumulative effect adjustment to opening retained earnings as of January 1, 2018. The implementation of ASU 2014-09 using the modified retrospective transition method did not have a material quantitative impact on our consolidated financial statements as the timing of revenue recognition did not significantly change. We also elected the following practical expedients, which were available to us as a result of utilizing the modified retrospective transition method: • We applied the provisions of the standard only to contracts that were not completed as of January 1, 2018; and • We did not retrospectively restate contracts for contract modifications executed before the beginning of the earliest period presented. In accordance with the transition provisions of ASU 2014-09, we recorded a cumulative effect adjustment of $4 million to increase Retained earnings (net of a $1 million tax effect). In limited instances, the new standard permits us to recognize revenue earlier than under the previous revenue recognition guidance. Historically, we deferred certain revenue where the transaction price pursuant to the underlying customer arrangement was not fixed or determinable. Under the new standard, such customer arrangements are accounted for as variable consideration, which results in revenue being recognized earlier provided we can reliably estimate the ultimate price expected to be realized from the customer. In addition, ASU 2014-09 requires companies who elect to adopt the standard using the modified retrospective transition method to disclose within the footnotes the effects of applying the provisions of the previous standards to current year financial statements. Revenue and Net income for the three- and nine-month periods ended September 30, 2018, do not differ materially from amounts that would have resulted from application of the previous standards. In January 2016 and February 2018, the FASB issued ASU 2016-01 and Accounting Standards Update No. 2018-03, "Technical Corrections and Improvements to Financial Instruments—Overall: Recognition and Measurement of Financial Assets and Financial Liabilities" (ASU-2018-03), respectively.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We have elected to measure all of our equity investments without readily determinable fair values at cost adjusted for changes in observable prices minus impairment or at net asset value (NAV), as a practical expedient, if available. Changes in measurement of equity investments without readily determinable fair values will be recognized in Net income. The guidance related to equity investments without readily determinable fair values, in which the practical expedient has not been elected, will be applied prospectively to equity investments that exist as of the date of adoption. For equity investments without a readily determinable fair value in which the NAV per share practical expedient is elected, ASU 2018-03 clarified that the transition should not be performed prospectively, but rather as a cumulative effect adjustment to opening Retained earnings as of the beginning of the fiscal year of adoption. Equity investments without readily determinable fair values are recorded within Other non-current assets on the Consolidated Balance Sheets. We have not elected the fair value option for financial liabilities with instrument-specific credit risk. Companies must assess valuation allowances for deferred tax assets related to available-for-sale debt securities in combination with their other deferred tax assets. ASU 2016-01 was effective for us on January 1, 2018 which required a cumulative effect adjustment to opening Retained earnings to be recorded for equity investments with readily determinable fair values and equity investments without readily determinable fair values in which the NAV per share practical expedient was elected. As of the adoption date, we held publicly traded equity investments with a fair value of approximately $1.8 billion in a net unrealized gain position of $875 million , and having an associated deferred tax liability of $188 million . We recorded a cumulative effect adjustment of $687 million to decrease Accumulated other comprehensive (loss) income (AOCI) with a corresponding increase to Retained earnings for the amount of unrealized gains or losses, net of tax as of the beginning of fiscal year 2018. In addition, we held an equity investment without a readily determinable fair value in which we elected the NAV per share practical expedient. As such, on January 1, 2018, we recorded an additional cumulative effect adjustment of $59 million to increase Equity investments without readily determinable fair values as the NAV was in excess of our cost basis as of the adoption date with a corresponding increase to Retained earnings of $44 million , net of the tax effect of $15 million . As a result of the implementation of ASU 2016-01, effective on January 1, 2018 unrealized gains and losses in equity investments with readily determinable fair values and equity investments without readily determinable fair values for which observable price changes for identical or similar (e.g. dividend rights, voting rights, etc.) investments occur are recorded on the Consolidated Statements of Income within Other (expense) income, net. We recorded a net loss of $123 million and net gain of $830 million in Other (expense) income, net for the three- and nine-month periods ended September 30, 2018, respectively, as a result of adopting this standard. The implementation of ASU 2016-01 is expected to increase volatility in our net income as the volatility previously recorded in Other comprehensive income (OCI) related to changes in the fair market value of available-for-sale equity investments will now be reflected in Net income effective with the adoption date. In February 2018, the FASB issued Accounting Standards Update No. 2018-02, "Income Statement-Reporting Comprehensive Income: Reclassification of Certain Tax Effects from Accumulated Other Comprehensive Income" (ASU 2018-02). The new standard is effective on January 1, 2019 with early adoption permitted. The guidance permits a reclassification from AOCI to Retained earnings for stranded tax effects resulting from U.S. tax reform legislation enacted in December 2017 (2017 Tax Act). We elected to early adopt ASU 2018-02 on January 1, 2018. We use a specific identification approach to release the income tax effects in AOCI. We have recast our previously reported Marketable securities available-for-sale on our Consolidated Balance Sheet as of December 31, 2017 to conform to the current year presentation as outlined earlier in this Note 1. As a result of adopting this standard, we recorded a cumulative effect adjustment to increase AOCI by $117 million with a corresponding decrease to Retained earnings. We recorded the impacts of adopting ASU 2018-02 prior to recording the impacts of adopting ASU 2016-01 and included state income tax related effects in the amounts reclassified to Retained earning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was effective for us in our first quarter of fiscal 2018 and did not result in any changes to the presentation of our Consolidated Statement of Cash Flows upon adoption.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as effective for us on January 1, 2018. As of the adoption date, we had net prepaid tax assets of $166 million related to intra-entity transfers of assets other than inventory which was recorded in Other non-current assets. Using the modified retrospective approach, we recorded a cumulative effect adjustment of $166 million to decrease Retained earnings with a corresponding decrease in prepaid tax assets as of the beginning of fiscal year 2018. In January 2017, the FASB issued Accounting Standards Update No. 2017-01, “Business Combinations”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as effective for us on January 1, 2018 and was adopted on a prospective basis. In the first quarter of 2018, we acquired Impact Biomedicines Inc. (Impact) and Juno Therapeutics Inc. (Juno) which were accounted for as an asset acquisition and a business combination, respectively. See Note 3 for further information on the acquisitions of Impact and Juno. We anticipate that the adoption of this standard will result in more acquisitions being accounted for as asset acquisitions. The following table presents a summary of cumulative effect adjustments to Retained earnings due to the adoption of new accounting standards on January 1, 2018 as noted above: Cumulative Effect Adjustments to Retained Earnings on January 1, 2018 Increase / (Decrease) Cumulative effect adjustment to Retained earnings due to the adoption of the following new accounting standards: ASU 2014-09 $ 4 ASU 2016-01 687 ASU 2018-03 44 ASU 2018-02 (117 ) ASU 2016-16 (166 ) Net cumulative effect adjustments to Retained earnings on January 1, 2018 due to the adoption of new accounting standards $ 452 New accounting standards which have not yet been adopted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In July 2018, the FASB issued Accounting Standards Update No. 2018-11, “Leases” (ASU 2018-11), which offers a transition option to entities adopting the new lease standard. Under the transition option, entities can elect to apply the new guidance using a modified retrospective approach at the beginning of the year in which the new lease standard is adopted, rather than to the earliest comparative period presented in their financial statements. We will adopt the standard using the modified retrospective method. We are currently evaluating the effect that the updated standards will have on our consolidated financial statements and related disclosures. We are in the process of completing an analysis of our existing lease arrangements including our assessment of any embedded leases. We will continue to assess new lease arrangements throughout 2018. The new standard will have an impact on our consolidated financial statements and result in additional lease-related disclosures in the footnotes to our consolidated financial statements. We had aggregate future minimum lease payments of approximately $235 million as of December 31, 2017 under our portfolio of non-cancelable leased office and research facilities. In addition, Juno had $106 million of aggregate future minimum lease payments as of December 31, 2017. We anticipate recognition of additional assets and corresponding liabilities related to these leases on our consolidated balance sheet. Adoption of this standard will require changes to our business processes, systems and controls to support the additional required disclosures. We are in the process of identifying and designing such changes to ensure our readiness.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t>
  </si>
  <si>
    <t>Revenue</t>
  </si>
  <si>
    <t>Revenue from Contract with Customer [Abstract]</t>
  </si>
  <si>
    <t>Revenue Subsequent to January 1, 2018 we account for revenue in accordance with ASU 2014-09, which we adopted using the modified retrospective method. See Note 1 for further discussion of the adoption, including the impact on our consolidated financial statements. The majority of our revenue is derived from product sales. Our commercial stage products include REVLIMID ® , POMALYST ® /IMNOVID ® , OTEZLA ® , ABRAXANE ® , IDHIFA ® , VIDAZA ® , azacitidine for injection (generic version of VIDAZA ® ) and THALOMID ® (sold as THALOMID ® or Thalidomide Celgene ® outside of the U.S.). In addition, we recognize revenue from other product sales and royalties based on licensees’ sales of our products or products using our technologies. We do not consider royalty revenue to be a material source of our consolidated revenue. As such, the following disclosure only relates to revenue associated with net product sales. Performance Obligations A performance obligation is a promise in a contract to transfer a distinct good or service to the customer, and is the unit of account in the current revenue standard. A contract’s transaction price is allocated to each distinct performance obligation and recognized as revenue when, or as, the performance obligation is satisfied. At contract inception, we assess the goods promised in our contracts with customers and identify a performance obligation for each promise to transfer to the customer a good that is distinct. When identifying our performance obligations, we consider all goods promised in the contract regardless of whether explicitly stated in the customer contract or implied by customary business practices. Generally, our contracts with customers require us to transfer an individual distinct product, which would represent a single performance obligation. In limited situations, our contracts with customers will require us to transfer two or more distinct products, which would represent multiple performance obligations for each distinct product. For contracts with multiple performance obligations, we allocate the contract’s transaction price to each performance obligation on a relative standalone selling price basis. In determining our standalone selling prices for our products, we utilize observable prices for our goods sold separately in similar circumstances and to customers in the same geographical region or market. Our performance obligations with respect to our product sales are satisfied at a point in time, which transfer control upon delivery of product to our customers. We consider control to have transferred upon delivery because the customer has legal title to the asset, we have transferred physical possession of the asset, the customer has significant risks and rewards of ownership of the asset, and in most instances we have a present right to payment at that time. The aggregate dollar value of unfulfilled orders as of September 30, 2018 was not material. Distribution REVLIMID ® , POMALYST ® and THALOMID ® are distributed in the United States primarily through contracted pharmacies under the REVLIMID Risk Evaluation and Mitigation Strategy (REMS), POMALYST REMS ® and THALOMID REMS ® programs, respectively. These are proprietary risk-management distribution programs tailored specifically to provide for the safe and appropriate distribution and use of REVLIMID ® , POMALYST ® and THALOMID ® . Internationally, REVLIMID ® , THALOMID ® /Thalidomide Celgene ® and IMNOVID ® are distributed under mandatory risk-management distribution programs tailored to meet local authorities’ specifications to provide for the product’s safe and appropriate distribution and use. These programs may vary by country and, depending upon the country and the design of the risk-management program, the product may be sold through hospitals or retail pharmacies. OTEZLA ® , ABRAXANE ® , ISTODAX ® , IDHIFA ® and VIDAZA ® are distributed through the more traditional pharmaceutical industry supply chain and are not subject to the same risk-management distribution programs as REVLIMID ® , POMALYST ® /IMNOVID ® and THALOMID ® /Thalidomide Celgene ® . Significant Payment Terms Our contracts with our customers state the terms of the sale including the description, quantity, and price for each product purchased as well as the payment and shipping terms. Our contractual payment terms vary by jurisdiction. In the United States, our contractual payment terms are typically due in no more than 30 days. Sales made outside the United States typically have payment terms that are greater than 60 days, thereby extending collection periods beyond those in the United States. The period between when we transfer control of the promised goods to a customer and when we receive payment from such customer is expected to be one year or less. Any exceptions to this are either not material or we collect interest from the customer for the time period between the invoice due date and the payment date. As such, we do not adjust the invoice amount for the effects of a significant financing component as the impact is not material to our consolidated financial statements. Contract Balances When the timing of our delivery of product is different from the timing of payments made by the customers, we recognize either a contract asset (performance precedes the contractual due date) or a contract liability (customer payment precedes performance). There were no significant changes in our contract asset or liability balances during the three- and nine- month periods ended September 30, 2018 other than from transactions in the ordinary course of operating activities as described above. Contract Assets In limited situations, certain customer contractual payment terms require us to bill in arrears; thus, we satisfy some or all of our performance obligations before we are contractually entitled to bill the customer. In these situations, billing occurs subsequent to revenue recognition, which results in a contract asset. We reflect these contract assets as Other current assets on the Consolidated Balance Sheet. For example, certain of our contractual arrangements do not permit us to bill until the product is sold through to the end-customer. As of September 30, 2018 , such contract assets were $31 million . For the three- and nine- month periods ended September 30, 2018 , we recognized revenue included in such contract assets of $15 million and $43 million , respectively. Contract Liabilities In other limited situations, certain customer contractual payment terms allow us to bill in advance; thus, we receive customer cash payment before satisfying some or all of its performance obligations. In these situations, billing occurs in advance of revenue recognition, which results in contract liabilities. We reflect these contract liabilities as Deferred revenue on our Consolidated Balance Sheet. For example, certain of our contractual arrangements provide the customer with free product after the customer has purchased a contractual minimum amount of product. We concluded the free product represents a future performance obligation in the form of a contractual material right. As such, we defer a portion of the transaction price as a contract liability upon each sale of product until the contractual minimum volume is achieved. As we satisfy our remaining performance obligations we release a portion of the deferred revenue balance. Revenue recognized for the three- and nine- month periods ended September 30, 2018 that was reflected in the deferred revenue balance at the beginning of the year was $7 million and $105 million , respectively. As of September 30, 2018 , such contract liabilities were $153 million . Gross-to-Net Sales Adjustments We record gross-to-net sales accruals for government rebates, chargebacks, distributor service fees, other rebates and administrative fees, sales returns and allowances, and sales discounts. Provisions for discounts, early payments, rebates, sales returns, distributor service fees and chargebacks under terms customary in the industry are provided for in the same period the related sales are recorded. We record estimated reductions to revenue for volume-based discounts and rebates at the time of the initial sale based upon the sales terms, historical experience and trend analysis. We estimate these accruals using an expected value approach based primarily upon our historical rebate and discount payments made and the provisions included in current customer contracts and government regulations. Government Rebates, including Medicaid and Medicare Rebates Government rebate accruals are based on estimated payments due to governmental agencies for purchases made by third parties under various governmental programs. In the U.S., we participate in state government Medicaid programs and other Federal and state government programs, which require rebates to participating government entitie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also analyze actual billings received from the states to further support the accrual rates. Manufacturers of pharmaceutical products are responsible for 50% of the patient’s cost of branded prescription drugs related to the Medicare Part D Coverage Gap.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 Chargebacks, Distributor Service Fees, Other Rebates and Administrative Fees 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 Rebates or administrative fees are offered to certain wholesale customers, group purchasing organizations and end-user customers, consistent with pharmaceutical industry practices. Settlement of rebates and administrative fees may generally occur from one to 15 months from the date of sale. We record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 Returns, Refunds and Warranties 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We do not provide warranties on our products to our customers unless the product is defective as manufactured or damaged in transit within a reasonable period of time after receipt of the product by the customer. Sales Discounts Sales discounts are based on payment terms extended to customers, which are generally offered as an incentive for prompt payment. We record our best estimate of sales discounts to which customers are likely to be entitled based on both historical information and current trends. The reconciliation of gross product sales to net product sales by each significant category of gross-to-net adjustments was as follows: Three-Month Periods Ended September 30, Nine-Month Periods Ended September 30, 2018 2017 2018 2017 Gross Product Sales $ 4,654 $ 3,799 $ 13,431 $ 11,042 Gross-to-Net Adjustments: Government Rebates (249 ) (198 ) (809 ) (632 ) Chargebacks and Distributor Services Fees (449 ) (265 ) (1,206 ) (773 ) Sales Discounts (62 ) (49 ) (177 ) (139 ) Sales Returns and Allowances (4 ) (4 ) (10 ) (4 ) Total Gross-to-Net Adjustments (764 ) (516 ) (2,202 ) (1,548 ) Net Product Sales $ 3,890 $ 3,283 $ 11,229 $ 9,494 Total revenues from external customers by our franchises (Hematology / Oncology and Inflammation &amp; Immunology), product and geography for the three- and nine- month periods ended September 30, 2018 and 2017 were as follows: Three-Month Periods Ended September 30, Nine-Month Periods Ended September 30, 2018 2017 2018 2017 Hematology / Oncology: REVLIMID ® U.S. $ 1,667 $ 1,361 $ 4,740 $ 3,953 International 782 720 2,396 2,046 Worldwide 2,449 2,081 7,136 5,999 POMALYST ® /IMNOVID ® U.S. 357 268 998 725 International 156 149 475 447 Worldwide 513 417 1,473 1,172 ABRAXANE ® U.S. 174 149 485 452 International 114 102 308 289 Worldwide 288 251 793 741 VIDAZA ® U.S. 2 1 7 5 International 137 150 451 460 Worldwide 139 151 458 465 All Other U.S. 52 59 159 154 International 17 16 50 55 Worldwide 69 75 209 209 Total Hematology / Oncology: U.S. 2,252 1,838 6,389 5,289 International 1,206 1,137 3,680 3,297 Worldwide 3,458 2,975 10,069 8,586 Inflammation &amp; Immunology: OTEZLA ® U.S. 348 250 915 755 International 84 58 245 153 Worldwide 432 308 1,160 908 Total net product sales U.S. 2,600 2,088 7,304 6,044 International 1,290 1,195 3,925 3,450 Worldwide 3,890 3,283 11,229 9,494 Other revenue 2 4 15 26 Total revenue $ 3,892 $ 3,287 $ 11,244 $ 9,520</t>
  </si>
  <si>
    <t>Acquisitions and Divestitures</t>
  </si>
  <si>
    <t>Business Combinations [Abstract]</t>
  </si>
  <si>
    <t>Acquisitions and Divestitures Acquisitions in Fiscal 2018: Impact Biomedicines, Inc. (Impact): On February 12, 2018, we acquired all of the outstanding shares of Impact, a privately held biotechnology company which was developing fedratinib, a highly selective JAK2 kinase inhibitor, for myelofibrosis. The consideration included an initial payment of approximately $1.1 billion . In addition, the sellers of Impact are eligible to receive contingent consideration based upon regulatory approvals of up to $1.4 billion and contingent consideration of up to $4.5 billion based upon the achievement of sales in any four consecutive calendar quarters between $1.0 billion and $5.0 billion . The acquisition of Impact was concentrated in one single identifiable asset and thus, for accounting purposes, we have concluded that the acquired assets do not meet the accounting definition of a business. The initial payment was allocated primarily to fedratinib, resulting in a $1.1 billion research and development asset acquisition expense and the balance of approximately $7 million was allocated to the remaining net assets acquired. Juno Therapeutics, Inc. (Juno): On March 6, 2018 (Acquisition Date), we acquired all of the outstanding shares of Juno, resulting in Juno becoming our wholly-owned subsidiary. Juno is developing CAR (chimeric antigen receptor) T and TCR (T cell receptor) therapeutics with a broad, novel portfolio evaluating multiple targets and cancer indications. The acquisition added a novel scientific platform and scalable manufacturing capabilities including JCAR017 and JCARH125, both directed CAR T therapeutics currently in programs for relapsed and/or refractory diffuse large B-cell lymphoma and relapsed/refractory multiple myeloma, respectively. Total consideration for the acquisition was approximately $10.4 billion , consisting of $9.1 billion for common stock outstanding, $966 million for the fair value of our investment in Juno and $367 million for the portion of equity compensation attributable to the pre-combination service period. In addition, the fair value of the awards attributed to post-combination service period was $666 million , which will be recognized as compensation expense over the requisite service period in our post-combination financial statements. We recognized $87 million and $487 million of post combination share-based compensation for the three- and nine- month periods ended September 30, 2018 , respectively. The acquisition has been accounted for as a business combination using the acquisition method of accounting which requires that assets acquired and liabilities assumed be recognized at their fair values as of the acquisition date and requires the fair value of acquired in-process research and development (IPR&amp;D) to be classified as indefinite-lived assets until the successful completion or abandonment of the associated research and development efforts. A preliminary purchase price allocation has been performed and the recorded amounts for intangible assets, net, goodwill and current and deferred tax assets and liabilities are subject to change pending finalization of valuation efforts and review of tax matters. Subsequent to the Acquisition Date, the Company has recorded certain measurement period adjustments that were not material. The amounts recognized will be finalized as the information necessary to complete the analysis is obtained, but no later than one year after the acquisition date. The total consideration for the acquisition of Juno was $10.4 billion , which consisted of the following: Total Consideration Cash paid for outstanding common stock at $87.00 per share $ 9,101 Celgene investment in Juno at $87.00 per share (1) 966 Cash for equity compensation attributable to pre-combination service (2) 367 Total consideration $ 10,434 (1) The Company recognized a gain of $458 million during the first quarter of 2018, as a result of remeasuring to fair value the equity interest in Juno held by us before the business combination, which was recorded in Other (expense) income, net within the Consolidated Statement of Income. See Note 1 for further information on the adoption of ASU 2016-01. (2) All equity compensation attributable to pre-combination service was paid during the first quarter of 2018. The preliminary purchase price allocation resulted in the following amounts being allocated to the assets acquired and liabilities assumed at the Acquisition Date based upon their respective preliminary fair values summarized below: Amounts Recognized as of the Acquisition Date (Provisional) Working capital (1) $ 437 In-process research and development (IPR&amp;D) 6,980 Technology platform intangible asset 1,260 Property, plant and equipment, net 144 Other non-current assets 46 Deferred tax liabilities, net (1,530 ) Other non-current liabilities (41 ) Total identifiable net assets 7,296 Goodwill 3,138 Total net assets acquired $ 10,434 (1) Includes cash and cash equivalents, debt securities available-for-sale, accounts receivable, net of allowances, other current assets, accounts payable, accrued expenses and other current liabilities (including accrued litigation). See Note 16 for litigation matters related to Juno. The fair value assigned to acquired IPR&amp;D was based on the present value of expected after-tax cash flows attributable to JCAR017, which is in a pivotal phase II trial and JCARH125. The present value of expected after-tax cash flows attributable to JCAR017 and JCARH125 assigned to IPR&amp;D was determined by estimating the after-tax costs to complete development of JCAR017 and JCARH125 into commercially viable products, estimating future revenue and ongoing expenses to produce, support and sell JCAR017 and JCARH125, on an after-tax basis, and discounting the resulting net cash flows to present value. The revenue and costs projections used were reduced based on the probability that product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indefinite-lived intangible assets until regulatory approvals for JCAR017 and JCARH125 in a major market or discontinuation of development.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hematology and oncology therapeutic area, the assembled workforce and the deferred tax consequences of the IPR&amp;D asset recorded for financial statement purposes. We do not expect any portion of this goodwill to be deductible for tax purposes. The goodwill attributable to the acquisition has been recorded as a non-current asset in our Consolidated Balance Sheets and is not amortized, but is subject to review for impairment annually. Juno actual results for the three-month period ended September 30, 2018 and from the Acquisition Date through September 30, 2018 , which are included in the Consolidated Statements of Income are as follows: Classification in the Consolidated Statements of Income Three-Month Period Ended September 30, 2018 Acquisition Date Through September 30, 2018 Other revenue $ 1 $ 2 Research and development (1) 170 555 Selling, general and administrative (1) 46 256 Amortization of acquired intangible assets 21 49 Acquisition related charges and restructuring, net (2) 49 98 Interest and investment income, net 2 5 Other (expense) income, net 4 15 Income tax provision (benefit), net (63 ) (146 ) Total $ (216 ) $ (790 ) (1) Includes share-based compensation expense related to the post-combination service period of $58 million and $29 million , which was recorded in Research and development and Selling, general and administrative expenses, respectively, for the three-month period ended September 30, 2018 . Also includes share-based compensation expense related to the post-combination service period of $291 million and $196 million , which was recorded in Research and development and Selling, general and administrative expenses, respectively, for the period from the Acquisition Date through September 30, 2018 . (2) Consists of acquisition related compensation expense, transaction costs and the change in fair value of contingent consideration and success payment liabilities. In addition, we incurred incremental acquisition costs related to Juno of nil and $41 million for the three- and nine- month periods ended September 30, 2018 respectively. Pro Forma Financial Information: The following table provides unaudited pro forma financial information for the nine-month period ended September 30, 2018 and the three- and nine- month periods ended September 30, 2017 as if the acquisition of Juno had occurred on January 1, 2017. Nine-Month Periods Ended September 30, Three-Month Period Ended September 30, 2017 2018 2017 Total revenue $ 11,254 $ 9,545 $ 3,311 Net income 2,947 2,361 868 Net income per common share: basic $ 4.08 $ 3.02 $ 1.11 Net income per common share: diluted $ 3.98 $ 2.91 $ 1.06 The unaudited pro forma financial information was prepared using the acquisition method of accounting and was based on the historical financial information of Celgene and Juno. The supplemental pro forma financial information reflects primarily the following pro forma adjustments: • Elimination of research related cost sharing transactions between Celgene and Juno; • The pro forma financial information assumes that the acquisition related transaction fees and costs, including post combination share-based compensation related to the acquisition, were removed from the three- and nine-month periods ended September 30, 2018 and were assumed to have been incurred during the first quarter of 2017; • The pro forma financial information assumes that the gain recognized as a result of remeasuring to fair value the equity interest we held in Juno prior to the business combination was removed from the nine-month period ended September 30, 2018 and was assumed to have been recognized during the first quarter of 2017; • Additional interest expense and amortization of debt issuance costs for a portion of the $4.5 billion of debt that was issued in February 2018 to partially finance the acquisition; • Additional amortization expense on the acquired technology platform asset; and • Statutory tax rates were applied, as appropriate, to each pro forma adjustment based on the jurisdiction in which the adjustment occurred. The unaudited pro forma results do not reflect any operating efficiencies or potential cost savings that may result from the combined operations of Celgene and Juno.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s presented, nor are they intended to represent or be indicative of future results of operations. Acquisitions in Fiscal 2017: Delinia, Inc. (Delinia): On February 3, 2017, we acquired all of the outstanding shares of Delinia, a privately held biotechnology company focused on developing novel therapeutics for the treatment of autoimmune diseases. The transaction expands our Inflammation and Immunology pipeline primarily through the acquisition of Delinia’s lead program, DEL-106, as well as related second generation programs. DEL-106 is a novel IL-2 mutein Fc fusion protein designed to preferentially upregulate regulatory T cells (Tregs), immune cells that are critical to maintaining natural self-tolerance and immune system homeostasis. The consideration included an initial payment of $302 million . In addition, the sellers of Delinia are eligible to receive up to $475 million in contingent development, regulatory and commercial milestones. The acquisition did not include any significant processes and thus, for accounting purposes, we have concluded that the acquired assets did not meet the definition of a business. The initial payment was allocated primarily to the DEL-106 program, resulting in a $300 million research and development asset acquisition expense and approximately $2 million of net assets acquired. Other acquisitions: In addition, during the first quarter of 2017, we acquired all of the outstanding shares of a privately held biotechnology company for total initial consideration of $26 million . The sellers are also eligible to receive up to $210 million in contingent development and regulatory approval milestones. The acquisition did not include any significant processes and thus, for accounting purposes, we have concluded that the acquired assets did not meet the definition of a business. The consideration transferred resulted in a $25 million research and development asset acquisition expense and $1 million of net assets acquired. Divestitures in Fiscal 2017: Celgene Pharmaceutical (Shanghai) Co. Ltd. (Celgene China): On August 31, 2017, we completed the sale of our Celgene commercial operations in China to BeiGene, Ltd. (BeiGene). The transaction resulted in an immaterial loss on disposal that was recorded on our Consolidated Statements of Income in Other (expense) income, net during the three-month period ended September 30, 2017. In conjunction with the sale, we contemporaneously entered into both a product supply agreement and strategic collaboration arrangement with BeiGene.</t>
  </si>
  <si>
    <t>Earnings Per Share</t>
  </si>
  <si>
    <t>Earnings Per Share [Abstract]</t>
  </si>
  <si>
    <t>Earnings Per Share Three-Month Periods Ended September 30, Nine-Month Periods Ended September 30, (Amounts in millions, except per share) 2018 2017 2018 2017 Net income $ 1,082 $ 988 $ 2,973 $ 3,021 Weighted-average shares: Basic 702.0 784.1 722.0 781.2 Effect of dilutive securities: Options, restricted stock units, performance-based restricted stock units and other 17.7 31.1 18.4 31.4 Diluted 719.7 815.2 740.4 812.6 Net income per share: Basic $ 1.54 $ 1.26 $ 4.12 $ 3.87 Diluted $ 1.50 $ 1.21 $ 4.02 $ 3.72 The total number of potential shares of common stock excluded from the diluted earnings per share computation because their inclusion would have been anti-dilutive was 41.0 million and 11.4 million shares for the three-month periods ended September 30, 2018 and 2017 , respectively, and 43.2 million and 21.5 million shares for the nine-month periods ended September 30, 2018 and 2017 , respectively. Share Repurchase Program: In February and May 2018, our Board of Directors approved increases of $5.0 billion and $3.0 billion , respectively to our authorized share repurchase program, bringing the total amount authorized since April 2009 to $28.5 billion of our common stock. As part of the existing Board authorized share repurchase program, in May 2018, we entered into an Accelerated Share Repurchase (ASR) agreement with a bank to repurchase an aggregate of $2.0 billion of our common stock. As part of the ASR agreement, we received an initial delivery of approximately 18.0 million shares in May 2018 and a final delivery of approximately 6.0 million shares in August 2018. The total number of shares repurchased under the ASR agreement was 24.0 million shares at a weighted average price of $83.53 per share.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the three- and nine- month periods ended September 30, 2018 and 2017 , there were no gains or losses from the sale of put options. As of September 30, 2018 and December 31, 2017 , we had no outstanding put options. Although there were no share repurchases during the three-month period ended September 30, 2018, we received approximately 6.0 million of our shares upon final settlement of the ASR agreement. We have purchased 67.8 million shares of common stock under the share repurchase program from all sources at a total cost of $6.0 billion during the nine-month period ended September 30, 2018 . As of September 30, 2018 , we had a remaining share repurchase authorization of $2.8 billion .</t>
  </si>
  <si>
    <t>Accumulated Other Comprehensive (Loss) Income</t>
  </si>
  <si>
    <t>Accumulated Other Comprehensive Income (Loss), Net of Tax [Abstract]</t>
  </si>
  <si>
    <t>Accumulated Other Comprehensive (Loss) Income During the third quarter of 2017, we adopted ASU 2017-12 on a modified retrospective basis. As a result of applying the new guidance during the nine-month period ended September 30, 2017, we recorded a cumulative effect adjustment of $30 million to decrease AOCI as of the beginning of fiscal year 2017. The components of other comprehensive (loss) income consist of changes in pension liability, changes in net unrealized gains (losses) on debt securities available-for-sale and equity investments with readily determinable fair values in 2017 and debt securities available-for-sale in 2018, net unrealized gains (losses) related to cash flow hedges, the amortization of the excluded component related to cash flow hedges and changes in foreign currency translation adjustments. The accumulated balances related to each component of other comprehensive income (loss), net of tax, are summarized as follows: Pension Liability Adjustment Net Unrealized Gains (Losses) On Available-for-Sale Debt Securities / Marketable Securities (1) Net Unrealized Gains (Losses) Related to Cash Flow Hedges Amortization of Excluded Component Related to Cash Flow Hedges Foreign Currency Translation Adjustments Accumulated Other Comprehensive (Loss) Income Balance as of December 31, 2017 $ (22 ) $ 562 $ (206 ) $ (15 ) $ (32 ) $ 287 Cumulative effect adjustment for the adoption of ASU 2016-01 and ASU 2018-02 (See Note 1) — (566 ) (4 ) — — (570 ) Other comprehensive (loss) income before reclassifications, net of tax — (7 ) 182 (18 ) (14 ) 143 Reclassified losses from accumulated other comprehensive income (loss), net of tax — 14 26 23 — 63 Net current-period other comprehensive income (loss), net of tax — 7 208 5 (14 ) 206 Balance as of September 30, 2018 $ (22 ) $ 3 $ (2 ) $ (10 ) $ (46 ) $ (77 ) Balance as of December 31, 2016 $ (38 ) $ 144 $ 415 $ — $ (102 ) $ 419 Cumulative effect adjustment for the adoption of ASU 2017-12 — — (12 ) (18 ) — (30 ) Other comprehensive income (loss) before reclassifications, net of tax — 435 (390 ) (10 ) 64 99 Reclassified losses (gains) from accumulated other comprehensive income (loss), net of tax — 20 (171 ) — — (151 ) Net current-period other comprehensive income (loss), net of tax — 455 (561 ) (10 ) 64 (52 ) Balance as of September 30, 2017 $ (38 ) $ 599 $ (158 ) $ (28 ) $ (38 ) $ 337 (1) Balances as of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the unrealized gains (losses) position as of September 30, 2018 solely relate to debt securities available-for-sale. See Note 1 for further information related to the adoption of ASU 2016-01. Gains (Losses) Reclassified Out of Accumulated Other Comprehensive (Loss) Income Accumulated Other Comprehensive (Loss) Income Components Classification in the Consolidated Statements of Income Three-Month Periods Ended September 30, Nine-Month Periods Ended September 30, 2018 2017 2018 2017 (Losses) gains related to cash-flow hedges: Foreign exchange contracts Net product sales $ 14 $ 7 $ (24 ) $ 174 Treasury rate lock agreements Interest (expense) (1 ) (1 ) (3 ) (4 ) Interest rate swap agreements Interest (expense) — — — (1 ) Income tax provision - (expense) benefit — — 1 2 Excluded component related to cash-flow hedges: Foreign exchange contracts Net product sales (3 ) 5 (5 ) 10 (Losses) gains on available-for-sale debt securities / marketable securities (1) : Realized gain (loss) on sales of debt securities / marketable securities Interest and investment income, net — 2 (18 ) (32 ) Income tax provision - (expense) benefit — (1 ) 4 12 Total reclassification, net of tax $ 10 $ 12 $ (45 ) $ 161 (1) (Losses) gains reclassified out of Accumulated other comprehensive (loss) income prior to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unrealized gains (losses) for the three- and nine-month periods ended September 30, 2018 solely relate to debt securities available-for-sale. See Note 1 for further information related to the adoption of ASU 2016-01.</t>
  </si>
  <si>
    <t>Financial Instruments and Fair Value Measurement</t>
  </si>
  <si>
    <t>Fair Value Disclosures [Abstract]</t>
  </si>
  <si>
    <t>Financial Instruments and Fair Value Measurement The tables below present information about assets and liabilities that are measured at fair value on a recurring basis as of September 30, 2018 and December 31, 2017 and the valuation techniques we utilized to determine such fair value. • Level 1 inputs utilize quoted prices (unadjusted) in active markets for identical assets or liabilities. Our level 1 assets consist of debt securities available-for-sale and equity investments with readily determinable fair values. Our level 1 liability relates to our publicly traded contingent value rights (CVRs). See Note 18 of Notes to Consolidated Financial Statements included in our 2017 Annual Report on Form 10-K for a description of the CVRs. • Level 2 inputs utilize observable quoted prices for similar assets and liabilities in active markets and observable quoted prices for identical or similar assets in markets that are not very active. From time to time, our level 2 assets consist of U.S. Treasury securities, U.S. government-sponsored agency securities, U.S. government-sponsored agency mortgage-backed securities (MBS), global corporate debt securities, asset backed securities, ultra short income fund investments, time deposits and repurchase agreements with original maturities of greater than three months, foreign currency forward contracts, purchased foreign currency options and interest rate swap contracts. Our level 2 liabilities relate to written foreign currency options, foreign currency forward contracts and interest rate swap contracts. • Level 3 inputs utilize unobservable inputs and include valuations of assets or liabilities for which there is little, if any, market activity. We do not have any level 3 assets. Our level 3 liabilities consist of contingent consideration related to undeveloped product rights and technology platforms resulting from the acquisitions of Gloucester Pharmaceuticals, Inc. (Gloucester), Nogra Pharma Limited (Nogra), Avila Therapeutics, Inc. (Avila) and Quanticel Pharmaceuticals, Inc. (Quanticel). In addition, in connection with our acquisition of Juno in the first quarter of 2018, we assumed Juno's contingent consideration and success payment liabilities. Our contingent consideration obligations are recorded at their estimated fair values and we revalue these obligations each reporting period until the related contingencies are resolved. The fair value measurement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contingent consideration as of September 30, 2018 and December 31, 2017 was calculated using the following significant unobservable inputs: Inputs Ranges (weighted average) utilized as of: September 30, 2018 December 31, 2017 Discount rate 2.5% to 4.0% (3.2%) 2.7% to 12.0% (3.5%) Probability of payment 0% to 68% (5%) 0% to 20% (4%) Projected year of payment for development and regulatory milestones 2020 to 2029 (2024) 2020 to 2029 (2024) Projected year of payment for sales-based milestones and other amounts calculated as a percentage of annual sales N/A 2024 to 2030 (2028) The maximum remaining potential payments related to the contingent consideration from the acquisitions of Gloucester, Avila, Quanticel and those assumed in our acquisition of Juno are estimated to be approximately $120 million , $475 million , $214 million and $296 million , respectively, and $1.8 billion plus other amounts calculated as a percentage of annual sales pursuant to the license agreement with Nogra. Success payment obligations assumed through our acquisition of Juno are also recorded at their estimated fair values and are revalued quarterly. Changes in the fair value of contingent consideration and success payment obligations are recognized in Acquisition related charges and restructuring, net in the Consolidated Statements of Income. Effective January 1, 2018, we adopted ASU 2016-01. Among other provisions, the new standard required modifications to existing presentation and disclosure requirements on a prospective basis. Certain disclosures as of December 31, 2017 below conform to the disclosure requirements of ASU 2016-01. See Note 1 for additional information related to the adoption of ASU 2016-01. The following tables present the Company's hierarchy for its assets and liabilities measured at fair value on a recurring basis as of September 30, 2018 and December 31, 2017 : Fair Value Measurements as of September 30, 2018 Balance as of September 30, 2018 Quoted Price in Active Markets for Identical Assets (Level 1) Significant Other Observable Inputs (Level 2) Significant Unobservable Inputs (Level 3) Assets: Debt securities available-for-sale $ 66 $ — $ 66 $ — Equity investments with readily determinable fair values 1,832 1,832 — — Forward currency contracts 61 — 61 — Purchased currency options 28 — 28 — Total assets $ 1,987 $ 1,832 $ 155 $ — Liabilities: Contingent value rights $ (69 ) $ (69 ) $ — $ — Interest rate swaps (37 ) — (37 ) — Written currency options (47 ) — (47 ) — Other acquisition related contingent consideration and success payments (169 ) — — (169 ) Total liabilities $ (322 ) $ (69 ) $ (84 ) $ (169 ) Fair Value Measurements as of December 31, 2017 Balance as of December 31, 2017 Quoted Price in Active Markets for Identical Assets (Level 1) Significant Other Observable Inputs (Level 2) Significant Unobservable Inputs (Level 3) Assets: Debt securities available-for-sale $ 3,219 $ — $ 3,219 $ — Equity investments with readily determinable fair values 1,810 1,810 — — Purchased currency options 36 — 36 — Total assets $ 5,065 $ 1,810 $ 3,255 $ — Liabilities: Contingent value rights $ (42 ) $ (42 ) $ — $ — Forward currency contracts (42 ) — (42 ) — Interest rate swaps (7 ) — (7 ) — Written currency options (172 ) — (172 ) — Other acquisition related contingent consideration (80 ) — — (80 ) Total liabilities $ (343 ) $ (42 ) $ (221 ) $ (80 ) As of result of the implementation of ASU 2016-01 and ASU 2018-03, effective on January 1, 2018, we measure equity investments without a readily determinable fair value at cost, less any impairment, plus or minus changes resulting from observable price changes in orderly transactions for an identical or similar investment of the same issuer or at NAV, as a practical expedient, if available. We record upward adjustments, downward adjustments and impairments of equity investments without readily determinable fair values within Other (expense) income, net on the Consolidated Statements of Income. The following table represents a roll-forward of equity investments without readily determinable fair values: Nine-Month Period Ended September 30, 2018 Balance as of December 31, 2017 $ 513 Cumulative effect adjustment for the adoption of ASU 2018-03 (See Note 1) 59 Purchases 55 Upward adjustments 41 Sales (23 ) Downward adjustments and impairments (117 ) Transfer to readily determinable fair value (41 ) Balance as of September 30, 2018 $ 487 For equity investments with and without readily determinable fair values held as of September 30, 2018 , we recorded a net unrealized loss of $123 million and a net unrealized gain of $312 million within Other (expense) income, net on the Consolidated Statements of Income for the three- and nine- month periods ended September 30, 2018 , respectively. There were no security transfers between levels 1, 2 and 3 during the three-month periods ended September 30, 2018 and 2017 . The following table represents a roll-forward of the fair value of level 3 instruments: Three-Month Period Ended September 30, 2018 Liabilities: Balance as of June 30, 2018 $ (193 ) Net change in fair value (46 ) Settlements, including transfers to Accrued expenses and other current liabilities 70 Balance as of September 30, 2018 $ (169 ) Three-Month Period Ended September 30, 2017 Liabilities: Balance as of June 30, 2017 $ (1,488 ) Net change in fair value (36 ) Settlements, including transfers to Accrued expenses and other current liabilities 43 Balance as of September 30, 2017 $ (1,481 ) There were no security transfers between levels 1, 2 and 3 during the nine-month periods ended September 30, 2018 and 2017 . The following table represents a roll-forward of the fair value of level 3 instruments: Nine-Month Period Ended September 30, 2018 Liabilities: Balance as of December 31, 2017 $ (80 ) Amounts acquired from Juno, including measurement period adjustments (116 ) Net change in fair value (45 ) Settlements, including transfers to Accrued expenses and other current liabilities 72 Balance as of September 30, 2018 $ (169 ) Nine-Month Period Ended September 30, 2017 Liabilities: Balance as of December 31, 2016 $ (1,490 ) Net change in fair value (53 ) Settlements, including transfers to Accrued expenses and other current liabilities 62 Balance as of September 30, 2017 $ (1,481 ) As previously reported in our 2017 Annual Report on Form 10-K, we reduced our contingent consideration liabilities related to Nogra by $1,397 million due to the discontinuance of the GED-0301 phase III REVOLVE (CD-002) trial in Crohn's disease and the SUSTAIN (CD-004) extension trial in the fourth quarter of 2017.</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 with a maximum of five years . We manage our anticipated transaction exposure principally with foreign currency forward contracts, a combination of foreign currency put and call options, and occasionally purchased foreign currency put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s of September 30, 2018 and December 31, 2017 had settlement dates within 33 months and 20 months , respectively. The spot rate components of these foreign currency forward contracts are designated as cash flow hedges and any unrealized gains or losses are reported in OCI and reclassified to the Consolidated Statements of Income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We recognize in earnings the initial value of the forward point components on a straight-line basis over the life of the derivative instrument within the same line item in the Consolidated Statements of Income that is used to present the earnings effect of the hedged item. Foreign currency forward contracts entered into to hedge forecasted revenue and expenses were as follows as of September 30, 2018 and December 31, 2017 : Notional Amount Foreign Currency September 30, 2018 December 31, 2017 Australian Dollar $ 55 $ 61 British Pound 120 97 Canadian Dollar 198 227 Euro 1,749 954 Japanese Yen 454 356 Total $ 2,576 $ 1,695 We consider the impact of our own and the counterparties’ credit risk on the fair value of the contracts as well as the ability of each party to execute its obligations under the contract on an ongoing basis. As of September 30, 2018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expense) income, net in the current period. The aggregate notional amount of the foreign currency forward non-designated hedging contracts outstanding as of September 30, 2018 and December 31, 2017 were $621 million and $885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The foreign currency option contracts outstanding as of September 30, 2018 and December 31, 2017 had settlement dates within 27 months and 36 months , respectively.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s of September 30, 2018 and December 31, 2017 : Notional Amount (1) September 30, 2018 December 31, 2017 Foreign currency option contracts designated as hedging activity: Purchased Put $ 1,964 $ 3,319 Written Call 2,250 3,73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We also have entered into foreign currency put option contracts to hedge forecasted revenue which were not part of a collar strategy. Such put option contracts had a notional amount of nil and $258 million as of September 30, 2018 and December 31, 2017, respectively. We de-designated all of our put option contracts as of September 30, 2018 . Interest Rate Risk Management Forward Starting Interest Rate Swaps and Treasury Rate Locks: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forward starting swaps or treasury rate locks are reported in OCI and are recognized in income over the life of the anticipated fixed-rate notes. As of September 30, 2018 and December 31, 2017 , we did not have any outstanding forward starting swaps or treasury rate locks. Interest Rate Swap Contracts: From time to time we hedge the fair value of certain debt obligations through the use of interest rate swap contracts. The interest rate swap contracts are designated hedges of the fair value changes in the notes attributable to changes in benchmark interest rates. Gains or losses resulting from changes in fair value of the underlying debt attributable to the hedged benchmark interest rate risk are recorded on the Consolidated Statements of Income within Interest (expense) with an associated offset to the carrying value of the notes recorded on the Consolidated Balance Sheets. Since the specific terms and notional amount of the swap are intended to match those of the debt being hedged all changes in fair value of the swap are recorded on the Consolidated Statements of Income within Interest (expense) with an associated offset to the derivative asset or liability on the Consolidated Balance Sheets. Consequently, there is no net impact recorded in income. Any net interest payments made or received on interest rate swap contracts are recognized as interest expense on the Consolidated Statements of Incom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The following table summarizes the notional amounts of our outstanding interest rate swap contracts as of September 30, 2018 and December 31, 2017: Notional Amount September 30, 2018 December 31, 2017 Interest rate swap contracts entered into as fair value hedges of the following fixed-rate senior notes: 3.875% senior notes due 2025 $ 200 $ 200 3.450% senior notes due 2027 550 250 3.900% senior notes due 2028 200 — Total $ 950 $ 450 We have entered into swap contracts that were designated as hedges of certain of our fixed rate notes in 2018 and 2017, and also terminated the hedging relationship by settling certain of those swap contracts during 2018 and 2017. In 2018, we settled $150 million notional amount of certain swap contracts. There were no material cash proceeds as a result of settling such swap contracts. During 2017, we terminated the hedging relationship on certain outstanding swap contracts amounting to $200 million notional amount by settling such swap contracts. The settlement of swap contracts resulted in the receipt of net proceeds of $3 million during the year ended December 31, 2017, which are accounted for as a reduction of current and future interest expense associated with these notes. See Note 11 for additional details related to reductions of current and future interest expense. The following tables summarize the fair value and presentation in the Consolidated Balance Sheets for derivative instruments as of September 30, 2018 and December 31, 2017 : September 30, 2018 Balance Sheet Location Fair Value Instrument Asset Derivatives Liability Derivatives Derivatives designated as hedging instruments: Foreign exchange contracts (1) Other current assets $ 60 $ 24 Accrued expenses and other current liabilities 4 4 Other non-current assets 41 25 Other non-current liabilities 13 27 Interest rate swap agreements Other current assets 8 — Other non-current liabilities — 46 Derivatives not designated as hedging instruments: Foreign exchange contracts (1) Other current assets 17 3 Accrued expenses and other current liabilities 3 13 Interest rate swap agreements Other current assets 1 — Other non-current assets 7 7 Total $ 154 $ 149 (1) Derivative instruments in this category are subject to master netting arrangements and are presented on a net basis in the Consolidated Balance Sheet in accordance with ASC 210-20. December 31, 2017 Fair Value Instrument Balance Sheet Location Asset Derivatives Liability Derivatives Derivatives designated as hedging instruments: Foreign exchange contracts (1) Other current assets $ 5 $ 1 Accrued expenses and other current liabilities 30 79 Other non-current assets 1 — Other non-current liabilities 36 159 Interest rate swap agreements Other current assets 3 — Other non-current liabilities — 11 Derivatives not designated as hedging instruments: Foreign exchange contracts (1) Other current assets 8 1 Accrued expenses and other current liabilities 4 22 Interest rate swap agreements Other current assets 2 2 Other non-current assets 4 3 Total $ 93 $ 278 (1) Derivative instruments in this category are subject to master netting arrangements and are presented on a net basis in the Consolidated Balance Sheets in accordance with ASC 210-20. As of September 30, 2018 and December 31, 2017, the following amounts were recorded on the Consolidated Balance Sheets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September 30, 2018 (1) December 31, 2017 (1) September 30, 2018 (2) December 31, 2017 (2) Current portion of long-term debt, net of discount $ 502 $ — $ 3 $ — Long-term debt, net of discount 8,202 7,270 67 128 (1) The current portion of long-term debt, net of discount, includes $502 million of carrying value with discontinued hedging relationships at September 30, 2018. The Long-term debt, net of discount includes approximately $3.3 billion and $3.8 billion of carrying value with discontinued hedging relationships as of September 30, 2018 and December 31, 2017, respectively. (2) The current portion of long-term debt, net of discount, includes $3 million of discontinued hedging relationships at September 30, 2018. The Long-term debt, net of discount includes $113 million and $139 million of hedging adjustment on discontinued hedging relationships on long-term debt as of September 30, 2018 and December 31, 2017, respectively. The following tables summarize the effect of derivative instruments designated as cash flow hedging instruments in AOCI for the three-month periods ended September 30, 2018 and 2017 : Thre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54 Net product sales $ 14 Net product sales $ (3 ) Treasury rate lock agreements — Interest (expense) (1 ) N/A — (1) Net gains of $14 million are expected to be reclassified from AOCI into income in the next 12 months. Three-Month Period Ended September 30, 2017 Instrument Amount of Classification of Amount of Classification of Gain/(Loss) Recognized in Income Related to Amount Excluded from Effectiveness Testing Amount of Gain/(Loss) Recognized in Income on Derivative Related to Amount Excluded from Effectiveness Testing Foreign exchange contracts $ (130 ) Net product sales $ 7 Net product sales $ 5 Other (expense) income, net (8 ) Treasury rate lock agreements — Interest (expense) (1 ) N/A — Interest rate swap agreements (1 ) Interest (expense) — N/A — The following tables summarize the effect of derivative instruments designated as cash flow hedging instruments in AOCI for the nine-month periods ended September 30, 2018 and 2017 : Nin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185 Net product sales $ (24 ) Net product sales $ (5 ) Treasury rate lock agreements (4 ) Interest (expense) (3 ) N/A — (1) Net gains of $14 million are expected to be reclassified from AOCI into income in the next 12 months. Nine-Month Period Ended September 30, 2017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379 ) Net product sales $ 174 Net product sales $ 10 Other (expense) income, net — Treasury rate lock agreements — Interest (expense) (4 ) N/A — Interest rate swap agreements (18 ) Interest (expense) (1 ) N/A — (1) For the nine-month period ended September 30, 2017, the straight-line amortization of the initial value of the amount excluded from the assessment of hedge effectiveness for our foreign exchange contracts recognized in OCI was a loss of $28 million which $18 million related to the cumulative effect adjustment related to the adoptions of ASU 2017-12. There were no excluded components for our treasury rate lock and interest rate swap agreements. The following table summarizes the effect of derivative instruments which were designated as fair value hedging instruments on the Consolidated Statements of Income for the three- and nine-month periods ended September 30, 2018 and 2017 : Amount of (Loss)/Gain Recognized in Income on Derivative Three-Month Periods Ended September 30, Nine-Month Periods Ended September 30, Instrument Classification of (Loss)/Gain Recognized in Income on Derivative 2018 (1) 2017 (1) 2018 (1) 2017 (1) Interest rate swap agreements Interest (expense) $ (1 ) $ 9 $ (8 ) $ 30 (1) The amounts include a benefit of $8 million and $9 million for the three-month periods ending September 30, 2018 and 2017, respectively and a benefit of $24 million and $27 million for the nine-month periods ending September 30, 2018 and 2017, respectively, relating to the amortization of the cumulative amount of fair value hedging adjustments included in the carrying amount of the hedged liability for discontinued hedging relationships. The following table summarizes the effect of derivative instruments not designated as hedging instruments on the Consolidated Statements of Income for the three- and nine-month periods ended September 30, 2018 and 2017 : Classification of Gain/(Loss) Recognized in Income on Derivative Three-Month Periods Ended September 30, Nine-Month Periods Ended September 30, Instrument Classification of Gain/(Loss) Recognized in Income on Derivative 2018 2017 2018 2017 Foreign exchange contracts Other (expense) income, net $ 9 $ (5 ) $ 18 $ (47 )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expense) incom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 Classification and Amount of Gain or (Loss) Recognized in Income on Fair Value and Cash Flow Hedging Relationships Three-Month Period Ended September 30, 2018 Net product sales Interest (expense) Other (expense) income, net Total amounts of income and expense line items presented in the Consolidated Statements of Income in which the effects of fair value or cash flow hedges are recorded $ 3,890 $ (193 ) $ (117 ) The effects of fair value and cash flow hedging: Gain (loss) on fair value hedging relationships Interest rate swap agreements: Hedged items — 10 — Derivatives designated as hedging instruments (1) — (1 ) — Gain (loss) on cash flow hedging relationships Foreign exchange contracts: Amount of gain or (loss) reclassified from AOCI into income 14 — — Amount excluded from effectiveness testing recognized using a systematic and rational amortization approach / changes in fair value 3 — — Reclassification adjustment for excluded component (loss) gain (6 ) — — Treasury rate lock agreements: Amount of gain or (loss) reclassified from AOCI into income — (1 ) — Amount excluded from effectiveness testing recognized using a systematic and rational amortization approach / changes in fair value — — — (1) The amounts include a benefit of $8 million relating to the amortization of the cumulative amount of fair value hedging adjustments included in the carrying amount of the hedged liability for discontinued hedging relationships for the three-month period ending September 30, 2018. Classification and Amount of Gain or (Loss) Recognized in Income on Fair Value and Cash Flow Hedging Relationships Three-Month Period Ended September 30, 2017 Net product sales Interest (expense) Other (expense) income, net Total amounts of income and expense line items presented in the Consolidated Statements of Income in which the effects of fair value or cash flow hedges are recorded $ 3,283 $ (127 ) $ — The effects of fair value and cash flow hedging: Gain (loss) on fair value hedging relationships Interest rate swap agreements: Hedged items — — — Derivatives designated as hedging instruments (1) — 9 — Gain (loss) on cash flow hedging relationships Foreign exchange contracts: Amount of gain or (loss) reclassified from AOCI into income 7 — — Amount excluded from effectiveness testing recognized using a systematic and rational amortization approach / changes in fair value 5 — (8 ) Treasury rate lock agreements: Amount of gain or (loss) reclassified from AOCI into income — (1 ) — Amount excluded from effectiveness testing recognized using a systematic and rational amortization approach / changes in fair value — — — (1) The amounts include a benefit of $9 million relating to the amortization of the cumulative amount of fair value hedging adjustments included in the carrying amount of the hedged liability for discontinued hedging relationships for the three-month period ending September 30, 2017. Classification and Amount of Gain or (Loss) Recognized in Income on Fair Value and Cash Flow Hedging Relationships Nine-Month Period Ended September 30, 2018 Net product sales Interest (expense) Other (expense) income, net Total amounts of income and expense line items presented in the Consolidated Statements of Income in which the effects of fair value or cash flow hedges are recorded $ 11,229 $ (551 ) $ 852 The effects of fair value and cash flow hedging: Gain (loss) on fair value hedging relationships Interest rate swap agreements: Hedged items — 35 — Derivatives designated as hedging instruments (1) — (8 ) — Gain (loss) on cash flow hedging relationships Foreign exchange contracts: Amount of gain or (loss) reclassified from AOCI into income (24 ) — — Amount excluded from effectiveness testing recognized using a systematic and rational amortization approach / changes in fair value 18 — — Reclassification adjustment for excluded component (loss) gain (23 ) — — Treasury rate lock agreements: Amount of gain or (loss) reclassified from AOCI into income — (3 ) — Amount excluded from effectiveness testing recognized using a systematic and rational amortization approach / changes in fair value — — — (1) The amounts include a benefit of $24 million relating to the amortization of the cumulative amount of fair value hedging adjustments included in the carrying amount of the hedged liability for discontinued hedging relationships for the nine-month period ending September 30, 2018. Classification and Amount of Gain or (Loss) Recognized in Income on Fair Value and Cash Flow Hedging Relationships Nine-Month Period Ended September 30, 2017 Net product sales Interest (expense) Other (expense) income, net Total amounts of income and expense line items presented in the Consolidated Statements of Income in which the effects of fair value or cash flow hedges are recorded $ 9,494 $ (380 ) $ (18 ) The effects of fair value and cash flow hedging: Gain (loss) on fair value hedging relationships Interest rate swap agreements: Hedged items — (2 ) — Derivatives designated as hedging instruments (1) — 30 — Gain (loss) on cash flow hedging relationships Foreign exchange contracts: Amount of gain or (loss) reclassified from AOCI into income 174 — — Amount excluded from effectiveness testing recognized using a systematic and rational amortization approach / changes in fair value 10 — — Treasury rate lock agreements: Amount of gain or (loss) reclassified from AOCI into income — (4 ) — Amount excluded from effectiveness testing recognized using a systematic and rational amortization approach / changes in fair value — — — Interest rate swap agreements: Amount of gain or (loss) reclassified from AOCI into income — (1 ) — Amount excluded from effectiveness testing recognized using a systematic and rational amortization approach / changes in fair value — — — (1) The amounts include a benefit of $27 million relating to the amortization of the cumulative amount of fair value hedging adjustments included in the carrying amount of the hedged liability for discontinued hedging relationships for the nine-month period ending September 30, 2017.</t>
  </si>
  <si>
    <t>Cash, Cash Equivalents, Debt Securities Available-for-Sale and Equity Investments with Readily Determinable Fair Values</t>
  </si>
  <si>
    <t>Cash, Cash Equivalents, and Short-term Investments [Abstract]</t>
  </si>
  <si>
    <t>Cash, Cash Equivalents, Debt Securities Available-for-Sale and Equity Investments with Readily Determinable Fair Values Time deposits, repurchase agreements, and commercial paper instruments with original maturities less than three months and money market funds are included in Cash and cash equivalents. As of September 30, 2018 , the carrying value of our time deposits and repurchase agreements was $38 million and money market funds was $1.5 billion , all of which are included in Cash and cash equivalents. As of December 31, 2017 , the carrying value of our time deposits and repurchase agreements was $1.2 billion , commercial paper instruments was $35 million , and money market funds was $4.5 billion , all of which were included in Cash and cash equivalents. The carrying values approximated fair value as of September 30, 2018 and December 31, 2017 . Effective January 1, 2018, we adopted ASU 2016-01. Among other provisions, the new standard required modifications to existing presentation and disclosure requirements on a prospective basis. As such, certain disclosures as of December 31, 2017 below conform to the disclosure requirements prior to the adoption of ASU 2016-01. See Note 1 for additional information related to the adoption of ASU 2016-01. The amortized cost, gross unrealized holding gains, gross unrealized holding losses and estimated fair value of debt securities available-for-sale by major security type and class of security and equity investments with readily determinable fair values as of September 30, 2018 and December 31, 2017 were as follows: September 30, 2018 Amortized Cost Gross Unrealized Gain Gross Unrealized Loss Estimated Fair Value Ultra short income fund $ 25 $ — $ — $ 25 Time deposits (1) and Repurchase agreements (1) 41 — — 41 Total debt securities available-for-sale $ 66 $ — $ — $ 66 December 31, 2017 Amortized Cost Gross Unrealized Gain Gross Unrealized Loss Estimated Fair Value U.S. Treasury securities $ 445 $ — $ (3 ) $ 442 U.S. government-sponsored agency securities 42 — — 42 U.S. government-sponsored agency MBS 17 — — 17 Corporate debt - global 2,080 — (5 ) 2,075 Asset backed securities 203 — (1 ) 202 Ultra short income fund 352 — — 352 Time deposits (1) and Repurchase agreements (1) 89 — — 89 Total debt securities available-for-sale $ 3,228 $ — $ (9 ) $ 3,219 Equity securities with readily determinable fair values $ 935 $ 881 $ (6 ) $ 1,810 (1) Have original maturities of greater than three months. U.S. Treasury securities include government debt instruments issued by the U.S. Department of the Treasury. 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Ultra short income fund includes investments in certificates of deposit, repurchase agreements, commercial paper and corporate notes. Time deposits and repurchase agreements in the tables above have original maturities greater than three months. Our repurchase agreements are collateralized by U.S. government securities, cash, bonds, commercial paper and bank certificates of deposit. As of September 30, 2018 , all of our time deposits and repurchase agreements had original maturities less than one year. Equity securities with readily determinable fair values, which consist of investments in publicly traded equity securities, were $1,832 million as of September 30, 2018 . Duration periods of debt securities available-for-sale as of September 30, 2018 were as follows: Amortized Cost Fair Value Duration of one year or less $ 66 $ 66</t>
  </si>
  <si>
    <t>Inventory Disclosure [Abstract]</t>
  </si>
  <si>
    <t>Inventory Inventories as of September 30, 2018 and December 31, 2017 are summarized by major category as follows: September 30, 2018 December 31, 2017 Raw materials $ 298 $ 289 Work in process 87 89 Finished goods 125 163 Total inventory $ 510 $ 541</t>
  </si>
  <si>
    <t>Intangible Assets and Goodwill</t>
  </si>
  <si>
    <t>Goodwill and Intangible Assets Disclosure [Abstract]</t>
  </si>
  <si>
    <t>Intangible Assets and Goodwill Intangible Assets: Our finite-lived intangible assets primarily consist of developed product rights and technology obtained from the Pharmion Corp. (Pharmion), Gloucester, Abraxis BioScience, Inc. (Abraxis), Avila, Quanticel and Juno acquisitions. The remaining weighted-average amortization period for finite-lived intangible assets not fully amortized is approximately 8.9 years . Our indefinite lived intangible assets consist of acquired IPR&amp;D product rights from the Receptos Inc. (Receptos), Gloucester and Juno acquisitions. The gross carrying amount and accumulated amortization of intangible assets as of September 30, 2018 and December 31, 2017 are summarized as follows: September 30, 2018 Gross Carrying Value Accumulated Amortization Intangible Assets, Net Amortizable intangible assets: Acquired developed product rights $ 3,406 $ (2,174 ) $ 1,232 Technology 1,743 (513 ) 1,230 Licenses 66 (33 ) 33 Other 54 (38 ) 16 5,269 (2,758 ) 2,511 Non-amortizable intangible assets: Acquired IPR&amp;D product rights 13,831 — 13,831 Total intangible assets $ 19,100 $ (2,758 ) $ 16,342 December 31, 2017 Gross Carrying Value Accumulated Amortization Intangible Assets, Net Amortizable intangible assets: Acquired developed product rights $ 3,406 $ (1,939 ) $ 1,467 Technology 483 (410 ) 73 Licenses 66 (30 ) 36 Other 43 (34 ) 9 3,998 (2,413 ) 1,585 Non-amortizable intangible assets: Acquired IPR&amp;D product rights 6,851 — 6,851 Total intangible assets $ 10,849 $ (2,413 ) $ 8,436 The increase in the gross carrying value of intangible assets during the nine-month period ended September 30, 2018 was primarily due to the addition of approximately $7.0 billion of IPR&amp;D and $1.3 billion of a technology platform asset from the Juno acquisition. The economic useful life of the technology platform asset is 15 years (see Note 3). Amortization expense related to intangible assets was $129 million and $81 million for the three-month periods ended September 30, 2018 and 2017 , respectively and $346 million and $255 million for the nine-month periods ended September 30, 2018 and 2017 . Effective for the second quarter of 2018, we reduced the remaining estimated useful life of our ABRAXANE ® intangible assets, which will result in full amortization by 2022 in conjunction with the recent settlements of patent-related proceedings (see Note 16). Assuming no changes in the gross carrying amount of finite-lived intangible assets, the future annual amortization expense related to intangible assets is expected to be approximately $474 million in 2018, $442 million in 2019, $440 million in 2020, $438 million in 2021 and $179 million in 2022. Goodwill: The carrying value of goodwill increased to approximately $8.0 billion as of September 30, 2018 compared to December 31, 2017 due to the acquisition of Juno (see Note 3).</t>
  </si>
  <si>
    <t>Debt</t>
  </si>
  <si>
    <t>Debt Disclosure [Abstract]</t>
  </si>
  <si>
    <t>Debt Short-Term Borrowings and Current Portion of Long-Term Debt: The carrying value of Short-term borrowings and current portion of long-term debt as of September 30, 2018 and December 31, 2017 includes: September 30, 2018 December 31, 2017 2.250% senior notes due 2019 $ 502 $ — Total short-term borrowings and current portion of long-term debt $ 502 $ — Long-Term Debt: Our outstanding senior notes with maturity dates in excess of one year after September 30, 2018 have an aggregate principal amount of $19.850 billion with varying maturity dates and interest rates. The carrying values of the long-term portion of these senior notes as of September 30, 2018 and December 31, 2017 includes: September 30, 2018 December 31, 2017 2.250% senior notes due 2019 $ — $ 505 2.875% senior notes due 2020 1,496 1,495 3.950% senior notes due 2020 510 514 2.250% senior notes due 2021 498 497 2.875% senior notes due 2021 498 — 3.250% senior notes due 2022 1,037 1,044 3.550% senior notes due 2022 995 994 2.750% senior notes due 2023 747 746 3.250% senior notes due 2023 993 — 4.000% senior notes due 2023 732 737 3.625% senior notes due 2024 1,001 1,001 3.875% senior notes due 2025 2,472 2,478 3.450% senior notes due 2027 968 991 3.900% senior notes due 2028 1,483 — 5.700% senior notes due 2040 247 247 5.250% senior notes due 2043 393 393 4.625% senior notes due 2044 987 987 5.000% senior notes due 2045 1,975 1,975 4.350% senior notes due 2047 1,234 1,234 4.550% senior notes due 2048 1,476 — Total long-term debt $ 19,742 $ 15,838 As of September 30, 2018 and December 31, 2017 , the fair value of our outstanding Senior Notes was approximately $19.8 billion and $16.6 billion , respectively, and represented a level 2 measurement within the fair value measurement hierarchy. Debt Issuance: In February 2018, we issued $500 million principal amount of 2.875% senior notes due 2021 (2021 Notes), $1.000 billion principal amount of 3.250% senior notes due 2023 (2023 Notes), $1.500 billion principal amount of 3.900% senior notes due 2028 (2028 Notes) and $1.500 billion principal amount of 4.550% senior notes due 2048 (2048 Notes). The 2021 Notes, 2023 Notes, 2028 Notes and 2048 Notes were issued at 99.954% , 99.758% , 99.656% and 99.400% of par, respectively, and the discount is being amortized as additional interest expense over the period from issuance through maturity. Offering costs of approximately $32 million were recorded as a direct deduction from the carrying amount of the 2021 Notes, 2023 Notes, 2028 Notes and 2048 Notes on our Consolidated Balance Sheets. The offering costs are being amortized as additional interest expense using the effective interest rate method over the period from issuance through maturity. Interest on the 2021 Notes is payable semi-annually in arrears on February 19 and August 19 of each year, beginning August 19, 2018 and the principal is due in full at the maturity date. Interest on the 2023 Notes, 2028 Notes and 2048 Notes is payable semi-annually in arrears on February 20 and August 20 of each year, beginning August 20, 2018 and the principal is due in full at the maturity date. The 2021 Notes, 2023 Notes, 2028 Notes and 2048 Notes may be redeemed at our option, in whole or in part, at any time at a redemption price equaling accrued and unpaid interest plus the greater of 100% of the principal amount of the Notes to be redeemed or the sum of the present values of the remaining schedule payments of interest and principal discounted to the date of redemption on a semi-annual basis plus 10 basis points for the 2021 Notes, 15 basis points for the 2023 Notes, 20 basis points for the 2028 Notes and 25 basis points for the 2048 Notes. If we experience a change of control accompanied by a downgrade of the debt to below investment grade, we will be required to offer to repurchase the 2021 Notes, 2023 Notes, 2028 Notes and 2048 Notes at a purchase price equal to 101% of the principal amount plus accrued and unpaid interest. We are subject to covenants which limit our ability to pledge properties as security under borrowing arrangements and limit our ability to perform sale and leaseback transactions involving our property. From time to time, we have used treasury rate locks and forward starting interest rate swap contracts to hedge against changes in interest rates in anticipation of issuing fixed-rate notes. As of September 30, 2018 , and December 31, 2017 a balance of $32 million and $31 million , respectively, in net losses remained in Accumulated OCI related to the settlement of these derivative instruments and will be recognized as interest expense over the life of the notes. As of September 30, 2018 , we were party to pay-floating, receive-fixed interest rate swap contracts designated as fair value hedges of fixed-rate notes as described in Note 7. Our swap contracts outstanding as of September 30, 2018 effectively converted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September 30, 2018 and December 31, 2017 , we had balances of $116 million and $139 million , respectively, of unamortized gains recorded as a component of our debt as a result of past swap contract settlements. See Note 7 for additional details related to interest rate swap contract activity. Commercial Paper: As of September 30, 2018 and December 31, 2017 , we had available capacity to issue up to $2.0 billion of Commercial Paper. As of September 30, 2018 and December 31, 2017 , there were no borrowings under the program. Senior Unsecured Credit Facility: We maintain a senior unsecured revolving credit facility (Credit Facility) that provides revolving credit in the aggregate amount of $2.0 billion . During the second quarter of 2018, we amended our Credit Facility to extend the expiration date to April 25, 2023. Amounts may be borrowed in U.S. Dollars for general corporate purposes. The Credit Facility currently serves as backup liquidity for our commercial paper borrowings. As of September 30, 2018 and December 31, 2017 , there was no outstanding borrowings against the Credit Facility. The Credit Facility contains affirmative and negative covenants, including certain customary financial covenants. We were in compliance with all financial covenants as of September 30, 2018 .</t>
  </si>
  <si>
    <t>Share-Based Compensation</t>
  </si>
  <si>
    <t>Disclosure of Compensation Related Costs, Share-based Payments [Abstract]</t>
  </si>
  <si>
    <t>Share-Based Compensation We have stockholder-approved stock incentive plans, the Celgene Corporation 2017 Stock Incentive Plan and the 2014 Equity Incentive Plan (formerly known as the Juno Therapeutics, Inc. 2014 Equity Incentive Plan) (collectively, the Plans) that provide for the granting of options, restricted stock units (RSUs), performance stock units (PSUs) and other share-based and performance- based awards to our employees, officers and non-employee directors. The Management Compensation and Development Committee of the Board of Directors (Compensation Committee) may determine the type, amount and terms, including vesting, of any awards made under the Plans. Shares of common stock available for future share-based grants under the 2014 Equity Incentive Plan were 13.9 million at the Acquisition Date. The following table summarizes the components of share-based compensation expense in the Consolidated Statements of Income for the three- and nine-month periods ended September 30, 2018 and 2017 : Three-Month Periods Ended September 30, Nine-Month Periods Ended September 30, 2018 2017 2018 2017 Cost of goods sold (excluding amortization of acquired intangible assets) $ 9 $ 7 $ 27 $ 22 Research and development (1) 125 65 481 200 Selling, general and administrative (2) 104 87 415 260 Total share-based compensation expense 238 159 923 482 Tax benefit related to share-based compensation expense 53 49 127 136 Reduction in net income $ 185 $ 110 $ 796 $ 346 (1) The three- and nine- month periods ended September 30, 2018 include Juno related share-based compensation expense related to the post-combination service period of $58 million and $291 million , respectively. (2) The three- and nine- month periods ended September 30, 2018 include Juno related share-based compensation expense related to the post-combination service period of $29 million and $196 million , respectively. The tax benefit related to share-based compensation expense above excludes excess tax benefits of $6 million and $103 million from share-based compensation awards that vested or were exercised during the three-month periods ended September 30, 2018 and 2017 , respectively, and $22 million and $273 million for the nine-month periods ended September 30, 2018 , and 2017 , respectively. The following table summarizes the activity for stock options, RSUs and PSUs for the nine-month period ended September 30, 2018 (in millions unless otherwise noted): Stock Options RSUs PSUs (in thousands) Outstanding as of December 31, 2017 67.8 7.7 558 Changes during the Year: Conversion of Juno awards 3.7 2.5 336 Granted 9.9 3.7 180 Exercised / Released (5.5 ) (2.5 ) (292 ) Forfeited (3.2 ) (0.8 ) (61 ) Outstanding as of September 30, 2018 72.7 10.6 721 Total compensation cost related to unvested awards not yet recognized and the weighted-average periods over which the awards are expected to be recognized as of September 30, 2018 were as follows (dollars in millions): Stock Options RSUs PSUs Unrecognized compensation cost $ 607 $ 486 $ 36 Expected weighted-average period in years of compensation cost to be recognized 2.2 1.7 1.3</t>
  </si>
  <si>
    <t>Income Taxes</t>
  </si>
  <si>
    <t>Income Tax Disclosure [Abstract]</t>
  </si>
  <si>
    <t>Income Taxes We adopted ASU 2016-01, ASU 2016-16 and ASU 2018-02, effective January 1, 2018. See Note 1 for additional information related to the adoption of these accounting standard updates. The 2017 Tax Act was enacted on December 22, 2017 which reduced the U.S. statutory tax rate from 35% to 21% beginning in 2018. The 2017 Tax Act requires companies to pay a one-time transition tax on earnings of certain foreign subsidiaries that were previously tax deferred and introduces a new U.S. tax on certain off-shore earnings referred to as Global Intangible Low-Taxed Income (GILTI) beginning in 2018. We are applying the guidance issued by the Securities and Exchange Commission (SEC) in Staff Accounting Bulletin 118 when accounting for the enactment-date effects of the 2017 Tax Act. The guidance provides for a measurement period up to one year in which provisional amounts may be adjusted as an income tax expense or benefit in the period the adjustment is determined. As of September 30, 2018, we have not completed our accounting for the tax effects of the 2017 Tax Act. During the quarter ended September 30, 2018, guidance was released by U.S. tax authorities related to certain aspects of the 2017 Tax Act. As a result of our analysis of this guidance, we recorded income tax expense of $36 million as an adjustment to the provisional amounts previously recorded for the one-time transition tax. We will continue to analyze the impact of the 2017 Tax Act during the accounting measurement period. Our actual results may materially differ from our current estimates due to, among other things, further guidance that may be issued by U.S. tax authorities or regulatory bodies to interpret the 2017 Tax Act. The FASB allows companies to adopt an accounting policy to either recognize deferred taxes for GILTI or treat such as a tax cost in the year incurred. We have not yet determined our tax accounting policy and we have included in current income tax expense an amount related to our estimate of 2018 current year GILTI. 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e are also subject to audits by various state and foreign taxing authorities, including most U.S. states and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matter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s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nine-month period ended September 30, 2018 gross unrecognized tax benefits increased by $311 million , including interest, primarily due to prior year tax positions. Of this amount, $94 million was an increase to income tax expense during the nine-month period ended September 30, 2018 and the remainder were adjustments to non-current assets and non-current liabilities.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possible change cannot be made until issues are further developed or examinations close. Our estimates of tax benefits and potential tax benefits may not be representative of actual outcomes and variation from such estimates could materially affect our consolidated financial statements in the period of settlement or when the statutes of limitations expire.</t>
  </si>
  <si>
    <t>Collaboration Agreements</t>
  </si>
  <si>
    <t>Collaboration Agreements [Abstract]</t>
  </si>
  <si>
    <t>Collaboration Arrangements We enter into collaborative arrangements for the research and development, license, manufacture and/or commercialization of products and/or product candidates. In addition, we also acquire products,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by us for options to acquire rights to products and product candidates and other rights, as well as contingent obligations by us for potential development, regulatory and commercial performance milestone payments, cost sharing arrangements, royalty payments, profit sharing and equity investments (including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in Note 17 of Notes to Consolidated Financial Statements included in our 2017 Annual Report on Form 10-K. The following is a brief description for notable new collaborations and for those collaborations which we have described in detail in our 2017 Annual Report on Form 10-K if there has been significant activity during the nine-month period ended September 30, 2018 . Amounts related to collaborations that are not specifically presented are included in the aggregate as Other Collaboration Arrangements. Agios Pharmaceuticals, Inc. (Agios): In September 2018, we terminated our joint worldwide development and profit share collaboration with Agios for AG-881 entered into during 2015. Our 2016 collaboration agreement with Agios remains in effect, which focuses on the research and development of immunotherapies against certain metabolic targets that exert their antitumor efficacy primarily via the immune system. We have retained our equity interest in Agios and exclusive license to IDHIFA ® (enasidenib). Lycera Corp. (Lycera): In June 2018, our collaboration and option agreement with Lycera expired. As a result, we do not have an exclusive right to acquire Lycera. We have retained our equity interest in Lycera, an exclusive license for Lycera’s portfolio of novel ex-vivo RORγ agonist compounds and an exclusive license for Lycera’s RORγ antagonist compounds. Prothena Corporation plc (Prothena): On March 20, 2018, we entered into a collaboration agreement with Prothena to develop new therapies for a broad range of neurodegenerative diseases. The collaboration is focused on three proteins implicated in the pathogenesis of several neurodegenerative diseases, including tau, TDP-43 and an undisclosed target. In addition, we purchased approximately 1.2 million of Prothena's ordinary shares. We made a total payment of $150 million , which was accounted for as a $40 million equity investment with a readily determinable fair value and $110 million as upfront collaboration consideration that was expensed immediately as research and development. For each of the programs, we have an exclusive right to license clinical candidates in the U.S. at the investigational new drug (IND) filing and if exercised, would also have a right to expand the license to global rights at the completion of Phase 1. Following the exercise of global rights, we will be responsible for funding all further global clinical development and commercialization. Prothena may receive future potential exercise payments and regulatory and commercial milestones for each licensed program. Prothena will also receive additional royalties on net sales of any resulting marketed products. The collaboration agreement has an initial term of six years , which may be extended up to two additional years. The collaboration agreement may be terminated at our discretion upon 60 days prior written notice to Prothena and by either party upon material breach of the other party, subject to cure periods. A financial summary of certain period activity and the period-end balances related to Prothena is presented below (1) : Nine-Month Period Ended September 30, Research and Development Expense Upfront Fees Milestones Extension/Termination of Arrangements Amortization of Prepaid Research and Development Equity Investments Made During Period 2018 $ 110 $ — $ — $ — $ 40 Balances as of: Intangible Asset Balance Equity Investment Balance Percentage of Outstanding Equity September 30, 2018 $ — $ 15 2.9 % (1) There was no collaboration activity related to Prothena during the three-month period ended September 30, 2018. In addition to the expenses noted in the table above, we may also incur expenses for collaboration agreement related activities that are managed or funded by us. Vividion Therapeutics, Inc. (Vividion): On March 1, 2018, we entered into a collaboration agreement with Vividion for the identification and development of small molecules against targets for a range of oncology, inflammatory and neurodegenerative indications. In addition, we purchased an immaterial amount of Vividion's Series A-3 preferred shares. We made a total upfront payment of $101 million , which was accounted for as a $4 million equity investment without a readily determinable fair value and $97 million as upfront collaboration consideration that was expensed immediately as research and development. Vividion will lead initial discovery efforts and identification of programs to be included in the collaboration, and we have the right to opt in on certain programs at a defined stage of development. For certain programs, including the first program, we will have the exclusive worldwide rights, with the potential for Vividion to receive up to double-digit royalties on sales and milestone payments. In accordance with the collaboration agreement, other programs will allow for us and Vividion to share equally either U.S. or worldwide development costs and profits and losses. The collaboration agreement has an initial term of four years, which may be extended up to two additional years. The collaboration agreement may be terminated at our discretion upon 90 days prior written notice to Vividion and by either party upon material breach of the other party, subject to cure periods. A financial summary of certain period activity and the period-end balances related to Vividion is presented below (1) : Nine-Month Period Ended September 30, Research and Development Expense Upfront Fees Milestones Extension/Termination of Arrangements Amortization of Prepaid Research and Development Equity Investments Made During Period 2018 $ 97 $ — $ — $ — $ 4 Balances as of: Intangible Asset Balance Equity Investment Balance Percentage of Outstanding Equity September 30, 2018 $ — $ 4 5.8 % (1) There was no collaboration activity related to Vividion during the three-month period ended September 30, 2018. In addition to the expenses noted in the table above, we may also incur expenses for collaboration agreement related activities that are managed or funded by us. Other Collaboration Arrangements in 2018: In addition to the collaboration arrangements described above, we entered into collaboration arrangements for the nine-month period ended September 30, 2018 that include the potential for future milestone payments of $177 million related to the attainment of specified development, regulatory and sales milestones over a period of several years. Our obligation to fund these efforts is contingent upon our continued involvement in the programs and/or the lack of any adverse events which could cause the discontinuance of the programs. A financial summary of certain period activity and the period-end balances related to our other collaboration arrangements is presented below (1) : Three-Month Periods Ended September 30, Research and Development Expense Upfront Fees Milestones Extension/Termination of Arrangements Amortization of Prepaid Research and Development Equity Investments Made During Period 2018 $ 8 $ — $ 3 $ 1 $ 2 2017 584 10 13 4 233 Nine-Month Periods Ended September 30, Research and Development Expense Upfront Fees Milestones Extension/Termination of Arrangements Amortization of Prepaid Research and Development Equity Investments Made During Period 2018 $ 192 $ 15 $ 7 $ 5 $ 79 2017 669 10 20 11 312 Balances as of: Intangible Asset Balance Equity Investment Balance Percentage of Outstanding Equity September 30, 2018 $ 11 $ 1,741 N/A December 31, 2017 12 1,806 N/A (1) In addition to the expenses noted in the table above, we may also incur expenses for collaboration agreement related activities that are managed or funded by us. In addition to the collaboration arrangements described above, in conjunction with the acquisition of Juno we assumed Juno's legacy collaboration arrangements including Fred Hutchinson Cancer Research Center and Memorial Sloan Kettering Cancer Center.</t>
  </si>
  <si>
    <t>Commitments and Contingencies</t>
  </si>
  <si>
    <t>Commitments and Contingencies Disclosure [Abstract]</t>
  </si>
  <si>
    <t>Commitments and Contingencies Collaboration Arrangements and Acquired Research and Development Assets: We have entered into certain research and development collaboration arrangements with third parties that include our funding of certain development, manufacturing and commercialization efforts and the potential for making future milestone and royalty payments upon the achievement of pre-established developmental, regulatory and/or commercial targets. In addition, we have also made certain acquisitions that included potential future development, regulatory and commercial milestones. Our obligation to fund these efforts and make milestone payments is contingent upon our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s of September 30, 2018 and December 31, 2017 . With our acquisition of Juno, we have assumed additional research and development collaboration arrangements with third parties that include our funding of certain development, manufacturing and commercialization efforts and the potential for making future milestone and royalty payments upon the achievement of pre-established developmental, regulatory and/or commercial targets. See Note 3 for additional details related to our acquisitions and Note 14 for additional details related to collaboration arrangements. Contingencies: We believe we maintain insurance coverage adequate for our current needs. Our operations are subject to environmental laws and regulations which, among other things,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lue-added-tax examinations in various countries that have yet to be settled. Based on our knowledge of the claims and facts and circumstances to date, none of these matters, individually or in the aggregate, are deemed to be material to our financial condition.</t>
  </si>
  <si>
    <t>Legal Proceedings</t>
  </si>
  <si>
    <t>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as certain of our products mature or they near the end of their regulatory exclusivity periods, it is more likely that we will receive challenges to our patents, and in some jurisdictions we have received such challenges. We are also subject, from time to time,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our future results of operations, cash flows or financial condition; (ii) our inability to continue to engage in certain activities; and (iii) significant liabilities, including payment of damages, royalties and/or license fees to any such third party.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Among the principal matters pending are the following: Patent-Related Proceedings: REVLIMID ® : In 2012, our European patent EP 1 667 682 (the ’682 patent) relating to certain polymorphic forms of lenalidomide expiring in 2024 was opposed in a proceeding before the European Patent Office (EPO) by Generics (UK) Ltd. and Teva Pharmaceutical Industries Ltd. On July 21, 2015, the EPO determined that the ’682 patent was not valid. We appealed the EPO ruling to the EPO Board of Appeal, thereby staying any revocation of the patent until the appeal is finally adjudicated. No appeal hearing date has been set. We believe that our patent portfolio for lenalidomide in Europe, including the composition of matter patent, which expires in 2022, is strong. In the event that we do not prevail on the appeal relating to the ’682 patent, we still expect that we will have protection in the EU for lenalidomide until at least 2022. In June 2017, Accord Healthcare Ltd. (Accord) commenced lawsuits against us in the United Kingdom (UK) seeking to revoke our UK patents protecting REVLIMID ® . In June 2018, we entered into a settlement agreement with Accord resolving the lawsuits. We received a Notice of Allegation dated June 13, 2017 from Dr. Reddy’s Laboratories Ltd. (DRL) notifying us of the filing of DRL’s Abbreviated New Drug Submission (ANDS) with Canada’s Minister of Health, with respect to Canadian Letters Patent Nos. 2,261,762; 2,476,983; 2,477,301; 2,537,092; 2,687,924; 2,687,927; 2,688,694; 2,688,695; 2,688,708; 2,688,709; 2,741,412 and 2,741,575. DRL is seeking to manufacture and market a generic version of 5 mg, 10 mg, 15 mg, 20 mg, and 25 mg REVLIMID ® (lenalidomide) capsules in Canada. We commenced a proceeding in the Federal Court of Canada on July 27, 2017, seeking an order prohibiting the Minister of Health from granting marketing approval to DRL until expiry of these patents. We received a further Notice of Allegation dated September 20, 2017 from DRL relating to the same submission, but also referencing 2.5 mg REVLIMID ® (lenalidomide) capsules. DRL’s Notice of Allegation contains invalidity allegations relating to Canadian Letters Patent Nos. 2,537,092; 2,687,924; 2,687,927; 2,688,694; 2,688,695; 2,688,708; 2,688,709; 2,741,412 and 2,741,575. We commenced a proceeding in the Federal Court of Canada on November 2, 2017, seeking an order prohibiting the Minister of Health from granting marketing approval to DRL until expiry of these patents. The hearings for these proceedings are scheduled for September 23-24, 2019 and September 30-October 3, 2019, respectively. We received two Notices of Allegation on July 3, 2018 and July 6, 2018 from Natco Pharma (Canada) Inc. (Natco Canada) notifying us of the filing of Natco Canada’s two separate ANDSs with Canada’s Minister of Health, with respect to Canadian Letters Patent Nos. 2,476,983; 2,477,301; 2,537,092; 2,687,924; 2,687,927; 2,688,694; 2,688,695; 2,688,708; 2,688,709; 2,741,412 and 2,741,575. Natco Canada is seeking to manufacture and market a generic version of 2.5 mg, 5 mg, 7.5 mg, 10 mg, 15 mg, 20 mg, and 25 mg REVLIMID ® (lenalidomide) capsules in Canada. We commenced infringement actions in the Federal Court of Canada on August 16, 2018, asserting all the patents, and seeking a declaration of infringement and a permanent injunction. The trial is anticipated to start on March 30, 2020. We received a Notice Letter dated September 9, 2016 from DRL notifying us of its Abbreviated New Drug Application (ANDA) which contains Paragraph IV certifications against U.S. Patent Nos. 7,465,800; 7,855,217; 7,968,569; 8,530,498; 8,648,095; 9,101,621 and 9,101,622 that are listed in the U.S. Food and Drug Administration (FDA) list of Approved Drug Products with Therapeutic Equivalence Evaluations, commonly referred to as the Orange Book (Orange Book), for REVLIMID ® . DRL is seeking to manufacture and market a generic version of 2.5 mg, 5 mg, 10 mg, 15 mg, 20 mg, and 25 mg REVLIMID ® (lenalidomide) capsules in the United States. In response to the Notice Letter, we timely filed an infringement action against DRL in the U.S. District Court for the District of New Jersey on October 20, 2016. As a result of the filing of our action, the FDA cannot grant final approval of DRL’s ANDA until at least the earlier of (i) a final decision that each of the patents is invalid, unenforceable, and/or not infringed, and (ii) March 12, 2019. On November 18, 2016, DRL filed an answer and counterclaims asserting that each of the patents is invalid and/or not infringed. On December 27, 2016, we filed a reply to DRL’s counterclaims. Fact discovery is closed. Expert discovery is scheduled to close on February 28, 2019. The court has not yet entered a schedule for trial. We received an additional Notice Letter from DRL dated June 8, 2017 notifying us of additional Paragraph IV certifications against U.S. Patent Nos. 7,189,740; 8,404,717 and 9,056,120 that are listed in the Orange Book for REVLIMID ® . In response to that Notice Letter, we timely filed an infringement action against DRL in the U.S. District Court for the District of New Jersey on July 20, 2017. As a result of the filing of our action, the FDA cannot grant final approval of DRL’s ANDA until at least the earlier of (i) a final decision that each of the patents is invalid, unenforceable, and/or not infringed, and (ii) December 9, 2019. On October 18, 2017, DRL filed an amended answer and counterclaims asserting that each of the patents is invalid and/or not infringed. We filed our reply to DRL’s counterclaims on November 15, 2017. Fact discovery is set to close on May 31, 2019. The court has not yet entered a schedule for expert discovery or trial. We received another Notice Letter from DRL dated February 26, 2018 notifying us of additional Paragraph IV certifications against U.S. Patent Nos. 6,315,720; 6,561,977; 6,755,784; 8,315,886 and 8,626,531 that are listed in the Orange Book for REVLIMID ® . In response to the Notice Letter, we timely filed an infringement action against DRL in the U.S. District Court for the District of New Jersey on April 12, 2018. As a result of the filing of our action, the FDA cannot grant final approval of DRL’s ANDA until at least the earlier of (i) a final decision that each of the patents is invalid, unenforceable, and/or not infringed, and (ii) August 27, 2020. DRL filed an amended answer and counterclaims on May 31, 2018 asserting that each of the patents is invalid and/or not infringed. We filed our reply to DRL’s counterclaims on June 28, 2018. Fact discovery is set to close on May 31, 2019. The court has not yet entered a schedule for expert discovery or trial. We received a Notice Letter dated February 27, 2017 from Zydus Pharmaceuticals (USA) Inc. (Zydus) notifying us of Zydus’s ANDA which contains Paragraph IV certifications against U.S. Patent Nos. 7,465,800; 7,855,217; 7,968,569; 8,530,498; 8,648,095; 9,101,621 and 9,101,622 that are listed in the Orange Book for REVLIMID ® . Zydus is seeking to manufacture and market a generic version of 2.5 mg, 5 mg, 10 mg, 15 mg, 20 mg, and 25 mg REVLIMID ® (lenalidomide) capsules in the United States. In response to the Notice Letter, we timely filed an infringement action against Zydus in the U.S. District Court for the District of New Jersey on April 12, 2017. As a result of the filing of our action, the FDA cannot grant final approval of Zydus’s ANDA until at least the earlier of (i) a final decision that each of the patents is invalid, unenforceable, and/or not infringed, and (ii) August 28, 2019. On August 7, 2017, Zydus filed an answer and counterclaims asserting that each of the patents is invalid and/or not infringed. On September 11, 2017, we filed a reply to Zydus’s counterclaims. Fact discovery is set to close on May 31, 2019. The court has yet to enter a schedule for expert discovery and trial. On April 27, 2018, we filed another infringement action against Zydus in the U.S. District Court for the District of New Jersey. The patents-in-suit are U.S. Patent Nos. 7,977,357; 8,193,219 and 8,431,598, which are patents not listed in the Orange Book. Zydus filed its answer on July 9, 2018 asserting that each of the patents is invalid and/or not infringed. Fact discovery is set to close on May 31, 2019. The court has yet to enter a schedule for expert discovery and trial. We received a Notice Letter dated June 30, 2017 from Cipla Ltd., India (Cipla) notifying us of Cipla’s ANDA which contains Paragraph IV certifications against U.S. Patent Nos. 7,465,800; 7,855,217; 7,968,569; 8,530,498; 8,648,095; 9,101,621 and 9,101,622 that are listed in the Orange Book for REVLIMID ® . Cipla is seeking to manufacture and market a generic version of 5 mg, 10 mg, 15 mg, 20 mg, and 25 mg REVLIMID ® (lenalidomide) capsules in the United States. In response to the Notice Letter, on August 15, 2017, we timely filed an infringement action against Cipla in the U.S. District Court for the District of New Jersey. As a result of the filing of our action, the FDA cannot grant final approval of Cipla’s ANDA until at least the earlier of (i) a final decision that each of the patents is invalid, unenforceable, and/or not infringed, and (ii) January 5, 2020. On October 13, 2017, Cipla filed an answer and counterclaims asserting that each of the patents is invalid and/or not infringed. We filed our reply to Cipla’s counterclaims on November 17, 2017. Fact discovery is set to close on May 31, 2019. The court has yet to enter a schedule for expert discovery and trial. On May 8, 2018, we filed another infringement action against Cipla in the U.S. District Court for the District of New Jersey. The patents-in-suit are U.S. Patent Nos. 7,977,357; 8,193,219 and 8,431,598, which are patents that are not listed in the Orange Book. Cipla filed its answer and counterclaims on July 16, 2018 asserting that each of the patents is invalid and/or not infringed. We filed our reply to Cipla’s counterclaims on August 20, 2018. Fact discovery is set to close on May 31, 2019. The court has yet to enter a schedule for expert discovery and trial. We received a Notice Letter dated July 24, 2017 from Lotus Pharmaceutical Co., Inc. (Lotus) notifying us of Lotus’s ANDA which contains Paragraph IV certifications against U.S. Patent Nos. 5,635,517; 6,315,720; 6,561,977; 6,755,784; 7,189,740; 7,465,800; 7,855,217; 7,968,569; 8,315,886; 8,404,717; 8,530,498; 8,626,531; 8,648,095; 9,056,120; 9,101,621 and 9,101,622 that are listed in the Orange Book for REVLIMID ® . Lotus is seeking to manufacture and market a generic version of 2.5 mg, 5 mg, 10 mg, 15 mg, 20 mg, and 25 mg REVLIMID ® (lenalidomide) capsules in the United States. In response to the Notice Letter, we timely filed an infringement action against Lotus in the U.S. District Court for the District of New Jersey on September 6, 2017. As a result of the filing of our action, the FDA cannot grant final approval of Lotus’s ANDA until at least the earlier of (i) a final decision that each of the patents is invalid, unenforceable, and/or not infringed, and (ii) January 25, 2020. On October 5, 2017, Lotus filed an answer and counterclaims asserting that each of the patents is invalid and/or not infringed. We filed our reply to Lotus’s counterclaims on November 9, 2017. Fact discovery is set to close on May 31, 2019. The court has yet to enter a schedule for expert discovery and trial. On July 10, 2018, we filed another infringement action against Lotus in the U.S. District Court for the District of New Jersey. The patents-in-suit are U.S. Patent Nos. 7,977,357; 8,193,219 and 8,431,598, which are patents that are not listed in the Orange Book. Lotus filed its answer and counterclaims on July 18, 2018 asserting that each of the patents is invalid and/or not infringed. We filed our reply to Lotus’s counterclaims on August 22, 2018. Fact discovery is set to close on May 31, 2019. The court has yet to enter a schedule for expert discovery and trial. We received a Notice Letter dated November 28, 2017 from Apotex Inc. (Apotex) notifying us of Apotex’s ANDA, which contains Paragraph IV certifications against U.S. Patent Nos. 6,315,720; 6,561,977; 6,755,784; 7,465,800; 7,468,363; 7,855,217; 8,315,886; 8,626,531 and 8,741,929 that are listed in the Orange Book for REVLIMID ® . Apotex is seeking to manufacture and market a generic version of 2.5 mg, 5 mg, 10 mg, 15 mg, 20 mg, and 25 mg REVLIMID ® (lenalidomide) capsules in the United States. In response to the Notice Letter, we timely filed an infringement action against Apotex in the U.S. District Court for the District of New Jersey on January 11, 2018. As a result of the filing of our action, the FDA cannot grant final approval of Apotex’s ANDA until at least the earlier of (i) a final decision that each of the patents is invalid, unenforceable, and/or not infringed, and (ii) May 29, 2020. On April 2, 2018, Apotex responded to the complaint by filing a motion to dismiss the case for failure to join a necessary party. We filed our response on May 21, 2018. Apotex filed its reply brief on June 11, 2018. On August 15, 2018, the parties submitted a proposed stipulation resolving the motion to dismiss. The court ordered the stipulation and the motion was terminated as moot. The court has yet to enter a schedule for fact discovery, expert discovery, or trial. We received a Notice Letter dated May 30, 2018 from Sun Pharmaceutical Industries Limited (Sun) notifying us of Sun’s ANDA, which contains Paragraph IV certifications against U.S. Patent Nos. 7,465,800; 7,855,217 and 7,968,569 that are listed in the Orange Book for REVLIMID ® . Sun is seeking to manufacture and market a generic version of 2.5 mg, 5 mg, 10 mg, 15 mg, 20 mg, and 25 mg REVLIMID ® (lenalidomide) capsules in the United States. In response to the Notice Letter, we timely filed an infringement action against Sun in the U.S. District Court for the District of New Jersey on July 13, 2018. As a result of the filing of our action, the FDA cannot grant final approval of Sun’s ANDA until at least the earlier of (i) a final decision that each of the patents is invalid, unenforceable, and/or not infringed, or (ii) November 30, 2020. On August 14, 2018, Sun filed an answer and counterclaims asserting that each of the patents is invalid and/or not infringed. We filed our reply to Sun’s counterclaims on September 18, 2018. The court has not yet entered a schedule for fact discovery, expert discovery, or trial. POMALYST ® : We received a Notice Letter dated March 30, 2017 from Teva Pharmaceuticals USA, Inc. (Teva) (the Teva Notice Letter) notifying us of Teva’s ANDA submitted to the FDA, which contains Paragraph IV certifications against U.S. Patent Nos. 6,316,471; 8,198,262; 8,673,939; 8,735,428 and 8,828,427 that are listed in the Orange Book for POMALYST ® . Teva is seeking to manufacture and market a generic version of 1 mg, 2 mg, 3 mg, and 4 mg POMALYST ® (pomalidomide) capsules in the United States. We later received similar Notice Letters (together with the Teva Notice Letter, the Pomalidomide Notice Letters) from other generic drug manufacturers -Apotex; Hetero USA, Inc. (Hetero); Aurobindo Pharma Ltd. (Aurobindo); Mylan Pharmaceuticals Inc. (Mylan); and Breckenridge Pharmaceutical, Inc. (Breckenridge) - relating to these and other POMALYST ® patents listed in the Orange Book. In May 2018, we received a similar Notice Letter from Synthon Pharmaceuticals Inc. (the Synthon Notice Letter). In response to the Pomalidomide Notice Letters, we timely filed infringement actions in the U.S. District Court for the District of New Jersey against Teva on May 4, 2017 and against Apotex, Hetero, Aurobindo, Mylan, and Breckenridge on May 11, 2017. As a result of the filing of our actions, the FDA cannot grant final approval of these ANDAs until at least the earlier of (i) a final decision that each of the patents is invalid, unenforceable, and/or not infringed, and (ii) August 8, 2020. On July 13, 2017, Apotex and Hetero each filed answers and counterclaims asserting that each of the patents is invalid and/or not infringed, and further seeking declaratory judgments of noninfringement and invalidity for additional patents listed in the Orange Book for POMALYST ® , namely U.S. Patent Nos. 6,315,720; 6,561,977; 6,755,784; 8,315,886 and 8,626,531. On August 17, 2017, we filed replies to Apotex’s and Hetero’s counterclaims, as well as counter-counterclaims against Apotex and Hetero asserting infringement of U.S. Patent Nos. 6,315,720; 6,561,977; 6,755,784; 8,315,886 and 8,626,531. Apotex and Hetero filed replies to our counter-counterclaims on September 6 and September 8, 2017. On July 31, 2017, Breckenridge filed an answer and counterclaims asserting that each of the patents is invalid and/or not infringed. We filed our reply to Breckenridge’s counterclaims on September 5, 2017. On December 6, 2017, Breckenridge filed an amended pleading to include counterclaims seeking declaratory judgments of noninfringement and invalidity for additional patents listed in the Orange Book for POMALYST ® , namely U.S. Patent Nos. 6,315,720; 6,561,977; 6,755,784; 8,315,886 and 8,626,531. We replied to Breckenridge’s amended counterclaims and asserted counter-counterclaims on January 3, 2018. Breckenridge filed its answer to our counter-counterclaims on January 24, 2018. On August 7, 2017, Teva filed an answer and counterclaims asserting that each of the patents is invalid and/or not infringed. On September 11, 2017, we filed a reply to Teva’s counterclaims. On August 9, 2017, Mylan filed a motion to dismiss the complaint, and on March 2, 2018, the court denied Mylan’s motion to dismiss without prejudice and granted our request for venue-related discovery. On September 15, 2017, Aurobindo filed an answer and counterclaims asserting that each of the patents is invalid and/or not infringed, and further seeking declaratory judgments of noninfringement and invalidity for additional patents listed in the Orange Book for POMALYST ® , namely U.S. Patent Nos. 6,315,720; 6,561,977; 6,755,784; 8,315,886 and 8,626,531. We filed our reply to Aurobindo’s counterclaims and counter-counterclaims concerning U.S. Patent Nos. 6,315,720; 6,561,977; 6,755,784; 8,315,886 and 8,626,531 on October 20, 2017. Aurobindo filed its answer to our counter-counterclaims on November 24, 2017. In response to the Synthon Notice Letter, we timely filed an infringement action against Synthon in the U.S. District Court for the District of New Jersey on June 19, 2018. As a result of the filing of our actions, the FDA cannot grant final approval of Synthon’s ANDA until at least the earlier of (i) a final decision that each of the patents is invalid, unenforceable, and/or not infringed, and (ii) November 7, 2020. On July 16, 2018, Synthon filed an answer and counterclaims asserting that each of the patents asserted in the complaint is invalid and/or not infringed. On August 20, 2018, we filed our reply to Synthon’s counterclaims. The court has not yet entered a schedule for fact discovery, expert discovery, or trial. Fact discovery in the above-referenced Apotex, Aurobindo, Breckenridge, Hetero, Mylan, and Teva POMALYST ® cases is scheduled to close on March 1, 2019 and expert discovery in these cases is scheduled to close on September 30, 2019. Trial has not been scheduled in any POMALYST ® litigation. We received a Notice Letter dated August 7, 2018 from Hetero notifying us of an additional Paragraph IV certification against U.S. Patent No. 9,993,467 that is listed in the Orange Book for POMALYST ® . In response to the Notice Letter, we timely filed an infringement action against Hetero in the U.S. District Court for the District of New Jersey on September 20, 2018. Hetero has not yet responded to the complaint. We received a Notice Letter dated August 13, 2018 from Teva notifying us of an additional Paragraph IV certification against U.S. Patent No. 9,993,467 that is listed in the Orange Book for POMALYST ® . In response to the Notice Letter, we timely filed an infringement action against Teva in the U.S. District Court for the District of New Jersey on September 27, 2018. Teva has not yet responded to the complaint. We received a Notice Letter dated August 22, 2018 from Breckenridge notifying us of an additional Paragraph IV certification against U.S. Patent No. 9,993,467 that is listed in the Orange Book for POMALYST ® . In response to the Notice Letter, we timely filed an infringement action against Breckenridge in the U.S. District Court for the District of New Jersey on October 5, 2018. Breckenridge has not yet responded to the complaint. ABRAXANE ® : We received a Notice Letter dated February 23, 2016 from Actavis LLC (Actavis) notifying us of Actavis’s ANDA which contains Paragraph IV certifications against U.S. Patent Nos. 7,820,788; 7,923,536; 8,138,229 and 8,853,260 that are listed in the Orange Book for ABRAXANE ® . We then received a Notice Letter dated October 25, 2016 from Cipla notifying us of Cipla’s ANDA, which contains Paragraph IV certifications against the same four patents for ABRAXANE ® . Actavis and Cipla are each seeking to manufacture and market a generic version of ABRAXANE ® 100 mg/vial. On April 6, 2016, we filed an infringement action against Actavis in the U.S. District Court for the District of New Jersey. We entered into a settlement with Actavis, effective January 23, 2018, to terminate that patent litigation and Inter Partes Review (IPR) challenges between the parties relating to certain patents for ABRAXANE ® . As part of the settlement, the parties filed a Consent Judgment with the U.S. District Court for the District of New Jersey, which was entered on January 26, 2018, enjoining Actavis from marketing generic paclitaxel protein-bound particles for injectable suspension before expiration of the patents-in-suit, except as provided for in the settlement. In the settlement, we agreed to provide Actavis with a license to our patents required to manufacture and sell a generic paclitaxel protein-bound particles for injectable suspension product in the United States beginning on March 31, 2022. On December 7, 2016, we filed an infringement action against Cipla in the U.S. District Court for the District of New Jersey. As a result of the filing of our action, the FDA cannot grant final approval of Cipla’s ANDA until at least the earlier of (i) a final decision that each of the patents is invalid, unenforceable, and/or not infringed, and (ii) April 25, 2019. On January 20, 2017, Cipla filed an answer and counterclaims asserting that each of the patents is invalid and/or not infringed. Our reply was filed on February 24, 2017. In September 2018, we entered into a settlement with Cipla to terminate this patent litigation. As part of the settlement, the parties filed a Consent Judgment with the U.S. District Court for the District of New Jersey, which was entered on October 9, 2018, enjoining Cipla from marketing generic paclitaxel protein-bound particles for injectable suspension before expiration of the patents-in-suit, except as provided for in the settlement. In the settlement, we agreed to provide Cipla with a license to our patents required to manufacture and sell a generic paclitaxel protein-bound particles for injectable suspension product in the United States beginning on September 27, 2022. On January 13, 2017, the UK High Court of Justice handed down a ruling after a hearing held on December 20, 2016 in which we argued that the UK Intellectual Property Office improperly rejected our request for a Supplemental Protection Certificate (SPC) to the ABRAXANE ® patent UK No. 0 961 612 (the ’612 patent). In that ruling, the High Court referred the matter to the Court of Justice for the EU (CJEU). A hearing was held at the CJEU on June 21, 2018. We expect a decision from the CJEU later this year. If the CJEU were to find in our favor, the ruling would need to be implemented in other jurisdictions in which the proceedings are pending, potentially resulting in the grant of SPCs not only in the UK, but also in other jurisdictions that have previously rejected our initial request including Germany and Ireland. The ’612 patent expired in Europe in September 2017. However, if granted, the SPCs will expire in 2022. Data exclusivity in Europe will expire in January 2019. We received a Notice of Allegation (NOA) dated March 22, 2018 from Panacea Biotec Ltd. (Panacea) notifying us of the filing of Panacea’s ANDS with Canada’s Minister of Health, with respect to Canadian Letters Patent No. 2,509,365 (the ’365 patent). Panacea is seeking to manufacture and market a generic version of 100 mg/vial ABRAXANE ® (paclitaxel powder for injectable suspension, nanoparticle, albumin-bound (nab ® ) paclitaxel) in Canada. On May 4, 2018, our subsidiaries, Abraxis BioScience, LLC and Celgene Inc. commenced an action for patent infringement in the Federal Court of Canada seeking, among other relief, a declaration of infringement in relation to the ’365 patent. In June 2018, we settled certain patent disputes with Apotex involving ABRAXANE ® that were triggered by Apotex filing an ANDA in the United States, IPR patent challenges before the U.S. Patent Office (see below), and the aforementioned NOA filed by Apotex’s marketing partner, Panacea. In addition to dismissing the patent proceedings, in the settlement we agreed to provide Apotex with a license to our patents required to manufacture and sell a generic paclitaxel protein-bound particles for injectable suspension product in the United States beginning on September 27, 2022, and in certain countries outside of the United States, including Canada, beginning on a later date. OTEZLA ® : We received Notice Letters from each of the following company groups (individual or joint) between May 14, 2018 and June 1, 2018: Alkem Laboratories Ltd. (Alkem); Amneal Pharmaceuticals LLC (Amneal); Annora Pharma Private Ltd. (Annora) and Hetero USA Inc. (Hetero); Aurobindo Pharma Ltd. and Aurobindo Pharma U.S.A. Inc. (Aurobindo); Cipla Ltd. (Cipla); Dr. Reddy’s Laboratories, Ltd. and Dr. Reddy’s Laboratories, Inc. (DRL); Emcure Pharmaceuticals Ltd. (Emcure) and Heritage Pharmaceuticals Inc. (Heritage); Glenmark Pharmaceuticals Ltd. (Glenmark); Macleods Pharmaceuticals Ltd. (Macleods); Mankind Pharma Ltd. (Mankind); MSN Laboratories Private Ltd. (MSN); Pharmascience Inc. (Pharmascience); Prinston Pharmaceutical Inc. (Prinston); Sandoz Inc. (Sandoz); Shilpa Medicare Ltd. (Shilpa); Teva Pharmaceuticals USA, Inc. (Teva) and Actavis LLC (Actavis); Torrent Pharmaceuticals Ltd. (Torrent); Unichem Laboratories, Ltd. (Unichem); and Zydus Pharmaceuticals (USA) Inc. (Zydus) notifying us of their ANDAs, which contain Paragraph IV certifications against one or more of the following patents: U.S. Patent Nos. 6,962,940; 7,208,516; 7,427,638; 7,659,302; 7,893,101; 8,455,536; 8,802,717; 9,018,243 and 9,872,854, which are listed in the Orange Book for OTEZLA ® . Each of the companies is seeking to market a generic version of OTEZLA ® . In response to the Notice Letters, we timely filed infringement actions in the U.S. District Court for the District of New Jersey. As a result of the filing of our actions, the FDA cannot grant final approval of any of these companies’ ANDAs until at least the earlier of (i) a final decision that each of the asserted patents is invalid, unenforceable, and/or not infringed, and (ii) September 21, 2021. Between August 8, 2018 and August 30, 2018, we filed amended complaints against Alkem, Amneal, Aurobindo, Cipla, DRL, Glenmark, Pharmascience, Sandoz, Teva and Actavis, Unichem, and Zydus additionally asserting U.S. Patent No. 9,724,330, which was recently listed in the Orange Book for OTEZLA ® . Each defendant except for Glenmark has filed an Answer disputing infringement and/or validity of the patents asserted against it. Along with their answers, each of Alkem, Annora, Cipla, DRL, Emcure and Heritage, Macleods, Mankind, Pharmascience, Sandoz, Shilpa, Teva and Actavis, Torrent, and Unichem filed declaratory judgment counterclaims asserting that some or all of the patents are not infringed and/or are invalid. THALOMID ® : We received a Notice Letter dated July 19, 2018 from West-Ward Pharmaceuticals International Limited (West-Ward) notifying us of West-Ward’s ANDA which contains Paragraph IV certifications against U.S. Patent Nos. 6,315,720; 6,561,977; 6,755,784; 6,869,399; 7,141,018; 7,230,012; 7,959,566; 8,315,886 and 8,626,531 that are listed in the Orange Book for THALOMID ® . West-Ward is seeking to manufacture and market a generic version of 50 mg, 100 mg, 150 mg, and 200 mg THALOMID ® (thalidomide) capsules in the United States. In response to the Notice letter, we timely filed an infringement action against West-Ward in the U.S. District Court for the District of New Jersey on August 31, 2018. As a result of the filing of our action, the FDA cannot grant final approval of West-Ward’s ANDA until at least the earlier of (i) a final decision that each of the patents is invalid, unenforceable, and/or not infringed, and (ii) January 20, 2021. West-Ward has not yet responded to the complaint. Juno patent-related proceedings: KITE: On October 18, 2017, the day on which the FDA approved Kite Pharma, Inc.’s (Kite) Yescarta™ KTE-C19 product, Juno filed a complaint against Kite in the U.S. District Court for the Central District of California. The complaint alleged that Yescarta™ infringes claims 1-3, 5, 7-9, and 11 of U.S. Patent No. 7,446,190 (the ’190 Patent). Kite answered the complaint on November 28, 2017, and filed counterclaims of non-infringement and invalidity against Juno. Juno filed a motion to dismiss Kite’s counterclaims and to strike certain affirmative defenses on December 19, 2017. On March 8, 2018, the court granted Juno’s motion to dismiss and strike, and ordered Kite to file an amended answer and counterclaims. On the same day, the court denied Kite’s motion to stay. On March 29, 2018, Kite filed an amended answer and counterclaims, asserting that the ’190 Patent is invalid and/or not infringed. On April 9, 2018, we filed an answer to Kite’s counterclaims. Fact and expert discovery are set to close on February 15, 2019 and April 29, 2019, respectively, and trial is scheduled to begin on October 15, 2019. CITY OF HOPE: On August 22, 2017, City of Hope (COH) filed a lawsuit against Juno in the U.S. District Court for the Central Dis</t>
  </si>
  <si>
    <t>Nature of Business, Basis of Presentation and New Accounting Standards (Policies)</t>
  </si>
  <si>
    <t>New Accounting Pronouncements</t>
  </si>
  <si>
    <t>New accounting standards which have not yet been adopted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an operating or finance lease. Operating leases will result in straight-line expense while finance leases will result in a front-loaded expense pattern. The new standard will be effective for us on January 1, 2019. In July 2018, the FASB issued Accounting Standards Update No. 2018-11, “Leases” (ASU 2018-11), which offers a transition option to entities adopting the new lease standard. Under the transition option, entities can elect to apply the new guidance using a modified retrospective approach at the beginning of the year in which the new lease standard is adopted, rather than to the earliest comparative period presented in their financial statements. We will adopt the standard using the modified retrospective method. We are currently evaluating the effect that the updated standards will have on our consolidated financial statements and related disclosures. We are in the process of completing an analysis of our existing lease arrangements including our assessment of any embedded leases. We will continue to assess new lease arrangements throughout 2018. The new standard will have an impact on our consolidated financial statements and result in additional lease-related disclosures in the footnotes to our consolidated financial statements. We had aggregate future minimum lease payments of approximately $235 million as of December 31, 2017 under our portfolio of non-cancelable leased office and research facilities. In addition, Juno had $106 million of aggregate future minimum lease payments as of December 31, 2017. We anticipate recognition of additional assets and corresponding liabilities related to these leases on our consolidated balance sheet. Adoption of this standard will require changes to our business processes, systems and controls to support the additional required disclosures. We are in the process of identifying and designing such changes to ensure our readiness.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 New accounting standards which have been adopted In May 2014, the Financial Accounting Standards Board (FASB) issued Accounting Standards Update No. 2014-09, “Revenue from Contracts with Customers” (ASU 2014-09) and has subsequently issued a number of amendments to ASU 2014-09. The new standard, as amended, provides a single comprehensive model to be used in the accounting for revenue arising from contracts with customers and supersedes previous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See Note 2 for revenue recognition disclosures. The new standard was effective for us on January 1, 2018 and we elected to adopt it using a modified retrospective transition method, which required a cumulative effect adjustment to opening retained earnings as of January 1, 2018. The implementation of ASU 2014-09 using the modified retrospective transition method did not have a material quantitative impact on our consolidated financial statements as the timing of revenue recognition did not significantly change. We also elected the following practical expedients, which were available to us as a result of utilizing the modified retrospective transition method: • We applied the provisions of the standard only to contracts that were not completed as of January 1, 2018; and • We did not retrospectively restate contracts for contract modifications executed before the beginning of the earliest period presented. In accordance with the transition provisions of ASU 2014-09, we recorded a cumulative effect adjustment of $4 million to increase Retained earnings (net of a $1 million tax effect). In limited instances, the new standard permits us to recognize revenue earlier than under the previous revenue recognition guidance. Historically, we deferred certain revenue where the transaction price pursuant to the underlying customer arrangement was not fixed or determinable. Under the new standard, such customer arrangements are accounted for as variable consideration, which results in revenue being recognized earlier provided we can reliably estimate the ultimate price expected to be realized from the customer. In addition, ASU 2014-09 requires companies who elect to adopt the standard using the modified retrospective transition method to disclose within the footnotes the effects of applying the provisions of the previous standards to current year financial statements. Revenue and Net income for the three- and nine-month periods ended September 30, 2018, do not differ materially from amounts that would have resulted from application of the previous standards. In January 2016 and February 2018, the FASB issued ASU 2016-01 and Accounting Standards Update No. 2018-03, "Technical Corrections and Improvements to Financial Instruments—Overall: Recognition and Measurement of Financial Assets and Financial Liabilities" (ASU-2018-03), respectively.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We have elected to measure all of our equity investments without readily determinable fair values at cost adjusted for changes in observable prices minus impairment or at net asset value (NAV), as a practical expedient, if available. Changes in measurement of equity investments without readily determinable fair values will be recognized in Net income. The guidance related to equity investments without readily determinable fair values, in which the practical expedient has not been elected, will be applied prospectively to equity investments that exist as of the date of adoption. For equity investments without a readily determinable fair value in which the NAV per share practical expedient is elected, ASU 2018-03 clarified that the transition should not be performed prospectively, but rather as a cumulative effect adjustment to opening Retained earnings as of the beginning of the fiscal year of adoption. Equity investments without readily determinable fair values are recorded within Other non-current assets on the Consolidated Balance Sheets. We have not elected the fair value option for financial liabilities with instrument-specific credit risk. Companies must assess valuation allowances for deferred tax assets related to available-for-sale debt securities in combination with their other deferred tax assets. ASU 2016-01 was effective for us on January 1, 2018 which required a cumulative effect adjustment to opening Retained earnings to be recorded for equity investments with readily determinable fair values and equity investments without readily determinable fair values in which the NAV per share practical expedient was elected. As of the adoption date, we held publicly traded equity investments with a fair value of approximately $1.8 billion in a net unrealized gain position of $875 million , and having an associated deferred tax liability of $188 million . We recorded a cumulative effect adjustment of $687 million to decrease Accumulated other comprehensive (loss) income (AOCI) with a corresponding increase to Retained earnings for the amount of unrealized gains or losses, net of tax as of the beginning of fiscal year 2018. In addition, we held an equity investment without a readily determinable fair value in which we elected the NAV per share practical expedient. As such, on January 1, 2018, we recorded an additional cumulative effect adjustment of $59 million to increase Equity investments without readily determinable fair values as the NAV was in excess of our cost basis as of the adoption date with a corresponding increase to Retained earnings of $44 million , net of the tax effect of $15 million . As a result of the implementation of ASU 2016-01, effective on January 1, 2018 unrealized gains and losses in equity investments with readily determinable fair values and equity investments without readily determinable fair values for which observable price changes for identical or similar (e.g. dividend rights, voting rights, etc.) investments occur are recorded on the Consolidated Statements of Income within Other (expense) income, net. We recorded a net loss of $123 million and net gain of $830 million in Other (expense) income, net for the three- and nine-month periods ended September 30, 2018, respectively, as a result of adopting this standard. The implementation of ASU 2016-01 is expected to increase volatility in our net income as the volatility previously recorded in Other comprehensive income (OCI) related to changes in the fair market value of available-for-sale equity investments will now be reflected in Net income effective with the adoption date. In February 2018, the FASB issued Accounting Standards Update No. 2018-02, "Income Statement-Reporting Comprehensive Income: Reclassification of Certain Tax Effects from Accumulated Other Comprehensive Income" (ASU 2018-02). The new standard is effective on January 1, 2019 with early adoption permitted. The guidance permits a reclassification from AOCI to Retained earnings for stranded tax effects resulting from U.S. tax reform legislation enacted in December 2017 (2017 Tax Act). We elected to early adopt ASU 2018-02 on January 1, 2018. We use a specific identification approach to release the income tax effects in AOCI. We have recast our previously reported Marketable securities available-for-sale on our Consolidated Balance Sheet as of December 31, 2017 to conform to the current year presentation as outlined earlier in this Note 1. As a result of adopting this standard, we recorded a cumulative effect adjustment to increase AOCI by $117 million with a corresponding decrease to Retained earnings. We recorded the impacts of adopting ASU 2018-02 prior to recording the impacts of adopting ASU 2016-01 and included state income tax related effects in the amounts reclassified to Retained earning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was effective for us in our first quarter of fiscal 2018 and did not result in any changes to the presentation of our Consolidated Statement of Cash Flows upon adoption.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nd removes the requirement to defer and amortize the consolidated tax consequences of intra-entity transfers. The new standard was effective for us on January 1, 2018. As of the adoption date, we had net prepaid tax assets of $166 million related to intra-entity transfers of assets other than inventory which was recorded in Other non-current assets. Using the modified retrospective approach, we recorded a cumulative effect adjustment of $166 million to decrease Retained earnings with a corresponding decrease in prepaid tax assets as of the beginning of fiscal year 2018. In January 2017, the FASB issued Accounting Standards Update No. 2017-01, “Business Combinations”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as effective for us on January 1, 2018 and was adopted on a prospective basis. In the first quarter of 2018, we acquired Impact Biomedicines Inc. (Impact) and Juno Therapeutics Inc. (Juno) which were accounted for as an asset acquisition and a business combination, respectively.</t>
  </si>
  <si>
    <t>Nature of Business, Basis of Presentation and New Accounting Standards (Tables)</t>
  </si>
  <si>
    <t>Schedule of New Accounting Pronouncements and Changes in Accounting Principles</t>
  </si>
  <si>
    <t>The following table presents a summary of cumulative effect adjustments to Retained earnings due to the adoption of new accounting standards on January 1, 2018 as noted above: Cumulative Effect Adjustments to Retained Earnings on January 1, 2018 Increase / (Decrease) Cumulative effect adjustment to Retained earnings due to the adoption of the following new accounting standards: ASU 2014-09 $ 4 ASU 2016-01 687 ASU 2018-03 44 ASU 2018-02 (117 ) ASU 2016-16 (166 ) Net cumulative effect adjustments to Retained earnings on January 1, 2018 due to the adoption of new accounting standards $ 452 December 31, 2017 As Reported As Revised Marketable securities available-for-sale $ 5,029 N/A Debt securities available-for-sale N/A $ 3,219 Equity investments with readily determinable fair values N/A 1,810 In addition, as a result of adopting ASU 2016-01, we have also recast certain activity within our previously reported Consolidated Statement of Cash Flows for the nine-month period ended September 30, 2017 to conform to the current year presentation as shown in the table below. There were no changes to Net cash provided by operating activities, Net cash (used in) investing activities and Net cash (used in) financing activities as a result of this reclassification. Nine-Month Period Ended September 30, 2017 As Reported As Revised Purchases of marketable securities available-for-sale $ (7,019 ) N/A Purchases of investment securities (88 ) N/A Purchases of debt securities available-for-sale N/A $ (6,716 ) Purchases of equity investment securities N/A (392 ) Proceeds from sales of marketable securities available-for-sale 3,307 N/A Proceeds from sales of investment securities 14 N/A Proceeds from sales of debt securities available-for-sale N/A 3,290 Proceeds from sales of equity investment securities N/A 32</t>
  </si>
  <si>
    <t>Revenue (Tables)</t>
  </si>
  <si>
    <t>Reconciliation of Gross Product to Net Product Sales</t>
  </si>
  <si>
    <t>The reconciliation of gross product sales to net product sales by each significant category of gross-to-net adjustments was as follows: Three-Month Periods Ended September 30, Nine-Month Periods Ended September 30, 2018 2017 2018 2017 Gross Product Sales $ 4,654 $ 3,799 $ 13,431 $ 11,042 Gross-to-Net Adjustments: Government Rebates (249 ) (198 ) (809 ) (632 ) Chargebacks and Distributor Services Fees (449 ) (265 ) (1,206 ) (773 ) Sales Discounts (62 ) (49 ) (177 ) (139 ) Sales Returns and Allowances (4 ) (4 ) (10 ) (4 ) Total Gross-to-Net Adjustments (764 ) (516 ) (2,202 ) (1,548 ) Net Product Sales $ 3,890 $ 3,283 $ 11,229 $ 9,494</t>
  </si>
  <si>
    <t>Disaggregation of Revenue</t>
  </si>
  <si>
    <t>Total revenues from external customers by our franchises (Hematology / Oncology and Inflammation &amp; Immunology), product and geography for the three- and nine- month periods ended September 30, 2018 and 2017 were as follows: Three-Month Periods Ended September 30, Nine-Month Periods Ended September 30, 2018 2017 2018 2017 Hematology / Oncology: REVLIMID ® U.S. $ 1,667 $ 1,361 $ 4,740 $ 3,953 International 782 720 2,396 2,046 Worldwide 2,449 2,081 7,136 5,999 POMALYST ® /IMNOVID ® U.S. 357 268 998 725 International 156 149 475 447 Worldwide 513 417 1,473 1,172 ABRAXANE ® U.S. 174 149 485 452 International 114 102 308 289 Worldwide 288 251 793 741 VIDAZA ® U.S. 2 1 7 5 International 137 150 451 460 Worldwide 139 151 458 465 All Other U.S. 52 59 159 154 International 17 16 50 55 Worldwide 69 75 209 209 Total Hematology / Oncology: U.S. 2,252 1,838 6,389 5,289 International 1,206 1,137 3,680 3,297 Worldwide 3,458 2,975 10,069 8,586 Inflammation &amp; Immunology: OTEZLA ® U.S. 348 250 915 755 International 84 58 245 153 Worldwide 432 308 1,160 908 Total net product sales U.S. 2,600 2,088 7,304 6,044 International 1,290 1,195 3,925 3,450 Worldwide 3,890 3,283 11,229 9,494 Other revenue 2 4 15 26 Total revenue $ 3,892 $ 3,287 $ 11,244 $ 9,520</t>
  </si>
  <si>
    <t>Acquisitions and Divestitures (Tables)</t>
  </si>
  <si>
    <t>Schedule of Business Acquisitions, by Acquisition</t>
  </si>
  <si>
    <t>The total consideration for the acquisition of Juno was $10.4 billion , which consisted of the following: Total Consideration Cash paid for outstanding common stock at $87.00 per share $ 9,101 Celgene investment in Juno at $87.00 per share (1) 966 Cash for equity compensation attributable to pre-combination service (2) 367 Total consideration $ 10,434 (1) The Company recognized a gain of $458 million during the first quarter of 2018, as a result of remeasuring to fair value the equity interest in Juno held by us before the business combination, which was recorded in Other (expense) income, net within the Consolidated Statement of Income. See Note 1 for further information on the adoption of ASU 2016-01. (2) All equity compensation attributable to pre-combination service was paid during the first quarter of 2018.</t>
  </si>
  <si>
    <t>Schedule of Recognized Identified Assets Acquired and Liabilities Assumed</t>
  </si>
  <si>
    <t>The preliminary purchase price allocation resulted in the following amounts being allocated to the assets acquired and liabilities assumed at the Acquisition Date based upon their respective preliminary fair values summarized below: Amounts Recognized as of the Acquisition Date (Provisional) Working capital (1) $ 437 In-process research and development (IPR&amp;D) 6,980 Technology platform intangible asset 1,260 Property, plant and equipment, net 144 Other non-current assets 46 Deferred tax liabilities, net (1,530 ) Other non-current liabilities (41 ) Total identifiable net assets 7,296 Goodwill 3,138 Total net assets acquired $ 10,434 (1) Includes cash and cash equivalents, debt securities available-for-sale, accounts receivable, net of allowances, other current assets, accounts payable, accrued expenses and other current liabilities (including accrued litigation). See Note 16 for litigation matters related to Juno.</t>
  </si>
  <si>
    <t>Schedule of Included Business Acquisition Expenses</t>
  </si>
  <si>
    <t>Juno actual results for the three-month period ended September 30, 2018 and from the Acquisition Date through September 30, 2018 , which are included in the Consolidated Statements of Income are as follows: Classification in the Consolidated Statements of Income Three-Month Period Ended September 30, 2018 Acquisition Date Through September 30, 2018 Other revenue $ 1 $ 2 Research and development (1) 170 555 Selling, general and administrative (1) 46 256 Amortization of acquired intangible assets 21 49 Acquisition related charges and restructuring, net (2) 49 98 Interest and investment income, net 2 5 Other (expense) income, net 4 15 Income tax provision (benefit), net (63 ) (146 ) Total $ (216 ) $ (790 ) (1) Includes share-based compensation expense related to the post-combination service period of $58 million and $29 million , which was recorded in Research and development and Selling, general and administrative expenses, respectively, for the three-month period ended September 30, 2018 . Also includes share-based compensation expense related to the post-combination service period of $291 million and $196 million , which was recorded in Research and development and Selling, general and administrative expenses, respectively, for the period from the Acquisition Date through September 30, 2018 . (2) Consists of acquisition related compensation expense, transaction costs and the change in fair value of contingent consideration and success payment liabilities. In addition, we incurred incremental acquisition costs related to Juno of nil and $41 million for the three- and nine- month periods ended September 30, 2018 respectively.</t>
  </si>
  <si>
    <t>Business Acquisition, Pro Forma Information</t>
  </si>
  <si>
    <t>The following table provides unaudited pro forma financial information for the nine-month period ended September 30, 2018 and the three- and nine- month periods ended September 30, 2017 as if the acquisition of Juno had occurred on January 1, 2017. Nine-Month Periods Ended September 30, Three-Month Period Ended September 30, 2017 2018 2017 Total revenue $ 11,254 $ 9,545 $ 3,311 Net income 2,947 2,361 868 Net income per common share: basic $ 4.08 $ 3.02 $ 1.11 Net income per common share: diluted $ 3.98 $ 2.91 $ 1.06</t>
  </si>
  <si>
    <t>Earnings Per Share (Tables)</t>
  </si>
  <si>
    <t>Schedule of earnings per share</t>
  </si>
  <si>
    <t xml:space="preserve"> Three-Month Periods Ended September 30, Nine-Month Periods Ended September 30, (Amounts in millions, except per share) 2018 2017 2018 2017 Net income $ 1,082 $ 988 $ 2,973 $ 3,021 Weighted-average shares: Basic 702.0 784.1 722.0 781.2 Effect of dilutive securities: Options, restricted stock units, performance-based restricted stock units and other 17.7 31.1 18.4 31.4 Diluted 719.7 815.2 740.4 812.6 Net income per share: Basic $ 1.54 $ 1.26 $ 4.12 $ 3.87 Diluted $ 1.50 $ 1.21 $ 4.02 $ 3.72</t>
  </si>
  <si>
    <t>Accumulated Other Comprehensive (Loss) Income (Tables)</t>
  </si>
  <si>
    <t>Summary of other comprehensive income (loss)</t>
  </si>
  <si>
    <t>The accumulated balances related to each component of other comprehensive income (loss), net of tax, are summarized as follows: Pension Liability Adjustment Net Unrealized Gains (Losses) On Available-for-Sale Debt Securities / Marketable Securities (1) Net Unrealized Gains (Losses) Related to Cash Flow Hedges Amortization of Excluded Component Related to Cash Flow Hedges Foreign Currency Translation Adjustments Accumulated Other Comprehensive (Loss) Income Balance as of December 31, 2017 $ (22 ) $ 562 $ (206 ) $ (15 ) $ (32 ) $ 287 Cumulative effect adjustment for the adoption of ASU 2016-01 and ASU 2018-02 (See Note 1) — (566 ) (4 ) — — (570 ) Other comprehensive (loss) income before reclassifications, net of tax — (7 ) 182 (18 ) (14 ) 143 Reclassified losses from accumulated other comprehensive income (loss), net of tax — 14 26 23 — 63 Net current-period other comprehensive income (loss), net of tax — 7 208 5 (14 ) 206 Balance as of September 30, 2018 $ (22 ) $ 3 $ (2 ) $ (10 ) $ (46 ) $ (77 ) Balance as of December 31, 2016 $ (38 ) $ 144 $ 415 $ — $ (102 ) $ 419 Cumulative effect adjustment for the adoption of ASU 2017-12 — — (12 ) (18 ) — (30 ) Other comprehensive income (loss) before reclassifications, net of tax — 435 (390 ) (10 ) 64 99 Reclassified losses (gains) from accumulated other comprehensive income (loss), net of tax — 20 (171 ) — — (151 ) Net current-period other comprehensive income (loss), net of tax — 455 (561 ) (10 ) 64 (52 ) Balance as of September 30, 2017 $ (38 ) $ 599 $ (158 ) $ (28 ) $ (38 ) $ 337 (1) Balances as of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the unrealized gains (losses) position as of September 30, 2018 solely relate to debt securities available-for-sale. See Note 1 for further information related to the adoption of ASU 2016-01.</t>
  </si>
  <si>
    <t>Schedule of gains (losses) reclassified out of accumulated other comprehensive income</t>
  </si>
  <si>
    <t xml:space="preserve"> Gains (Losses) Reclassified Out of Accumulated Other Comprehensive (Loss) Income Accumulated Other Comprehensive (Loss) Income Components Classification in the Consolidated Statements of Income Three-Month Periods Ended September 30, Nine-Month Periods Ended September 30, 2018 2017 2018 2017 (Losses) gains related to cash-flow hedges: Foreign exchange contracts Net product sales $ 14 $ 7 $ (24 ) $ 174 Treasury rate lock agreements Interest (expense) (1 ) (1 ) (3 ) (4 ) Interest rate swap agreements Interest (expense) — — — (1 ) Income tax provision - (expense) benefit — — 1 2 Excluded component related to cash-flow hedges: Foreign exchange contracts Net product sales (3 ) 5 (5 ) 10 (Losses) gains on available-for-sale debt securities / marketable securities (1) : Realized gain (loss) on sales of debt securities / marketable securities Interest and investment income, net — 2 (18 ) (32 ) Income tax provision - (expense) benefit — (1 ) 4 12 Total reclassification, net of tax $ 10 $ 12 $ (45 ) $ 161 (1) (Losses) gains reclassified out of Accumulated other comprehensive (loss) income prior to December 31, 2017 are prior to the adoption of ASU 2016-01 and, as such, include equity securities with readily determinable fair values. Upon adoption of ASU 2016-01, we recorded a cumulative effect adjustment for our net unrealized gains related to our equity securities with readily determinable fair values as of January 1, 2018. Therefore, unrealized gains (losses) for the three- and nine-month periods ended September 30, 2018 solely relate to debt securities available-for-sale. See Note 1 for further information related to the adoption of ASU 2016-01.</t>
  </si>
  <si>
    <t>Financial Instruments and Fair Value Measurement (Tables)</t>
  </si>
  <si>
    <t>Schedule of Significant Unobservable Inputs Calculation</t>
  </si>
  <si>
    <t>The fair value of our contingent consideration as of September 30, 2018 and December 31, 2017 was calculated using the following significant unobservable inputs: Inputs Ranges (weighted average) utilized as of: September 30, 2018 December 31, 2017 Discount rate 2.5% to 4.0% (3.2%) 2.7% to 12.0% (3.5%) Probability of payment 0% to 68% (5%) 0% to 20% (4%) Projected year of payment for development and regulatory milestones 2020 to 2029 (2024) 2020 to 2029 (2024) Projected year of payment for sales-based milestones and other amounts calculated as a percentage of annual sales N/A 2024 to 2030 (2028)</t>
  </si>
  <si>
    <t>Assets and liabilities measured at fair value on recurring basis</t>
  </si>
  <si>
    <t>The following tables present the Company's hierarchy for its assets and liabilities measured at fair value on a recurring basis as of September 30, 2018 and December 31, 2017 : Fair Value Measurements as of September 30, 2018 Balance as of September 30, 2018 Quoted Price in Active Markets for Identical Assets (Level 1) Significant Other Observable Inputs (Level 2) Significant Unobservable Inputs (Level 3) Assets: Debt securities available-for-sale $ 66 $ — $ 66 $ — Equity investments with readily determinable fair values 1,832 1,832 — — Forward currency contracts 61 — 61 — Purchased currency options 28 — 28 — Total assets $ 1,987 $ 1,832 $ 155 $ — Liabilities: Contingent value rights $ (69 ) $ (69 ) $ — $ — Interest rate swaps (37 ) — (37 ) — Written currency options (47 ) — (47 ) — Other acquisition related contingent consideration and success payments (169 ) — — (169 ) Total liabilities $ (322 ) $ (69 ) $ (84 ) $ (169 ) Fair Value Measurements as of December 31, 2017 Balance as of December 31, 2017 Quoted Price in Active Markets for Identical Assets (Level 1) Significant Other Observable Inputs (Level 2) Significant Unobservable Inputs (Level 3) Assets: Debt securities available-for-sale $ 3,219 $ — $ 3,219 $ — Equity investments with readily determinable fair values 1,810 1,810 — — Purchased currency options 36 — 36 — Total assets $ 5,065 $ 1,810 $ 3,255 $ — Liabilities: Contingent value rights $ (42 ) $ (42 ) $ — $ — Forward currency contracts (42 ) — (42 ) — Interest rate swaps (7 ) — (7 ) — Written currency options (172 ) — (172 ) — Other acquisition related contingent consideration (80 ) — — (80 ) Total liabilities $ (343 ) $ (42 ) $ (221 ) $ (80 )</t>
  </si>
  <si>
    <t>Schedule of Remeasurement of Equity Investments</t>
  </si>
  <si>
    <t>The following table represents a roll-forward of equity investments without readily determinable fair values: Nine-Month Period Ended September 30, 2018 Balance as of December 31, 2017 $ 513 Cumulative effect adjustment for the adoption of ASU 2018-03 (See Note 1) 59 Purchases 55 Upward adjustments 41 Sales (23 ) Downward adjustments and impairments (117 ) Transfer to readily determinable fair value (41 ) Balance as of September 30, 2018 $ 487</t>
  </si>
  <si>
    <t>Roll-forward of fair value of Level 3 instruments (significant unobservable inputs), liabilities</t>
  </si>
  <si>
    <t>The following table represents a roll-forward of the fair value of level 3 instruments: Three-Month Period Ended September 30, 2018 Liabilities: Balance as of June 30, 2018 $ (193 ) Net change in fair value (46 ) Settlements, including transfers to Accrued expenses and other current liabilities 70 Balance as of September 30, 2018 $ (169 ) Three-Month Period Ended September 30, 2017 Liabilities: Balance as of June 30, 2017 $ (1,488 ) Net change in fair value (36 ) Settlements, including transfers to Accrued expenses and other current liabilities 43 Balance as of September 30, 2017 $ (1,481 ) There were no security transfers between levels 1, 2 and 3 during the nine-month periods ended September 30, 2018 and 2017 . The following table represents a roll-forward of the fair value of level 3 instruments: Nine-Month Period Ended September 30, 2018 Liabilities: Balance as of December 31, 2017 $ (80 ) Amounts acquired from Juno, including measurement period adjustments (116 ) Net change in fair value (45 ) Settlements, including transfers to Accrued expenses and other current liabilities 72 Balance as of September 30, 2018 $ (169 ) Nine-Month Period Ended September 30, 2017 Liabilities: Balance as of December 31, 2016 $ (1,490 ) Net change in fair value (53 ) Settlements, including transfers to Accrued expenses and other current liabilities 62 Balance as of September 30, 2017 $ (1,481 )</t>
  </si>
  <si>
    <t>Derivative Instruments and Hedging Activities (Tables)</t>
  </si>
  <si>
    <t>Schedule of notional amount of derivative contracts</t>
  </si>
  <si>
    <t>Foreign currency forward contracts entered into to hedge forecasted revenue and expenses were as follows as of September 30, 2018 and December 31, 2017 : Notional Amount Foreign Currency September 30, 2018 December 31, 2017 Australian Dollar $ 55 $ 61 British Pound 120 97 Canadian Dollar 198 227 Euro 1,749 954 Japanese Yen 454 356 Total $ 2,576 $ 1,695 The following table summarizes the notional amounts of our outstanding interest rate swap contracts as of September 30, 2018 and December 31, 2017: Notional Amount September 30, 2018 December 31, 2017 Interest rate swap contracts entered into as fair value hedges of the following fixed-rate senior notes: 3.875% senior notes due 2025 $ 200 $ 200 3.450% senior notes due 2027 550 250 3.900% senior notes due 2028 200 — Total $ 950 $ 450</t>
  </si>
  <si>
    <t>Schedule of foreign exchange contracts, statement of financial position</t>
  </si>
  <si>
    <t>Outstanding foreign currency option contracts entered into to hedge forecasted revenue were as follows as of September 30, 2018 and December 31, 2017 : Notional Amount (1) September 30, 2018 December 31, 2017 Foreign currency option contracts designated as hedging activity: Purchased Put $ 1,964 $ 3,319 Written Call 2,250 3,73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Schedule of derivative instruments in statement of financial position</t>
  </si>
  <si>
    <t xml:space="preserve">The following tables summarize the fair value and presentation in the Consolidated Balance Sheets for derivative instruments as of September 30, 2018 and December 31, 2017 : September 30, 2018 Balance Sheet Location Fair Value Instrument Asset Derivatives Liability Derivatives Derivatives designated as hedging instruments: Foreign exchange contracts (1) Other current assets $ 60 $ 24 Accrued expenses and other current liabilities 4 4 Other non-current assets 41 25 Other non-current liabilities 13 27 Interest rate swap agreements Other current assets 8 — Other non-current liabilities — 46 Derivatives not designated as hedging instruments: Foreign exchange contracts (1) Other current assets 17 3 Accrued expenses and other current liabilities 3 13 Interest rate swap agreements Other current assets 1 — Other non-current assets 7 7 Total $ 154 $ 149 (1) Derivative instruments in this category are subject to master netting arrangements and are presented on a net basis in the Consolidated Balance Sheet in accordance with ASC 210-20. December 31, 2017 Fair Value Instrument Balance Sheet Location Asset Derivatives Liability Derivatives Derivatives designated as hedging instruments: Foreign exchange contracts (1) Other current assets $ 5 $ 1 Accrued expenses and other current liabilities 30 79 Other non-current assets 1 — Other non-current liabilities 36 159 Interest rate swap agreements Other current assets 3 — Other non-current liabilities — 11 Derivatives not designated as hedging instruments: Foreign exchange contracts (1) Other current assets 8 1 Accrued expenses and other current liabilities 4 22 Interest rate swap agreements Other current assets 2 2 Other non-current assets 4 3 Total $ 93 $ 278 (1) Derivative instruments in this category are subject to master netting arrangements and are presented on a net basis in the Consolidated Balance Sheets in accordance with ASC 210-20. </t>
  </si>
  <si>
    <t>Cumulative basis adjustments for fair value hedges</t>
  </si>
  <si>
    <t>As of September 30, 2018 and December 31, 2017, the following amounts were recorded on the Consolidated Balance Sheets related to cumulative basis adjustments for fair value hedges: Carrying Amount of the Hedged Liability Cumulative Amount of Fair Value Hedging Adjustment Included in the Carrying Amount of the Hedged Liability Consolidated Balance Sheet Classification in Which the Hedged Item Is Included September 30, 2018 (1) December 31, 2017 (1) September 30, 2018 (2) December 31, 2017 (2) Current portion of long-term debt, net of discount $ 502 $ — $ 3 $ — Long-term debt, net of discount 8,202 7,270 67 128 (1) The current portion of long-term debt, net of discount, includes $502 million of carrying value with discontinued hedging relationships at September 30, 2018. The Long-term debt, net of discount includes approximately $3.3 billion and $3.8 billion of carrying value with discontinued hedging relationships as of September 30, 2018 and December 31, 2017, respectively. (2) The current portion of long-term debt, net of discount, includes $3 million of discontinued hedging relationships at September 30, 2018. The Long-term debt, net of discount includes $113 million and $139 million of hedging adjustment on discontinued hedging relationships on long-term debt as of September 30, 2018 and December 31, 2017, respectively.</t>
  </si>
  <si>
    <t>Schedule of effect of derivative instruments designated as hedging instruments on Consolidated Statements of Income</t>
  </si>
  <si>
    <t>The following tables summarize the effect of derivative instruments designated as cash flow hedging instruments in AOCI for the three-month periods ended September 30, 2018 and 2017 : Thre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54 Net product sales $ 14 Net product sales $ (3 ) Treasury rate lock agreements — Interest (expense) (1 ) N/A — (1) Net gains of $14 million are expected to be reclassified from AOCI into income in the next 12 months. Three-Month Period Ended September 30, 2017 Instrument Amount of Classification of Amount of Classification of Gain/(Loss) Recognized in Income Related to Amount Excluded from Effectiveness Testing Amount of Gain/(Loss) Recognized in Income on Derivative Related to Amount Excluded from Effectiveness Testing Foreign exchange contracts $ (130 ) Net product sales $ 7 Net product sales $ 5 Other (expense) income, net (8 ) Treasury rate lock agreements — Interest (expense) (1 ) N/A — Interest rate swap agreements (1 ) Interest (expense) — N/A — The following tables summarize the effect of derivative instruments designated as cash flow hedging instruments in AOCI for the nine-month periods ended September 30, 2018 and 2017 : Nine-Month Period Ended September 30, 2018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185 Net product sales $ (24 ) Net product sales $ (5 ) Treasury rate lock agreements (4 ) Interest (expense) (3 ) N/A — (1) Net gains of $14 million are expected to be reclassified from AOCI into income in the next 12 months. Nine-Month Period Ended September 30, 2017 Instrument Amount of (1) Classification of Amount of Classification of Gain/(Loss) Recognized in Income Related to Amount Excluded from Effectiveness Testing Amount of Gain/(Loss) Recognized in Income on Derivative Related to Amount Excluded from Effectiveness Testing Foreign exchange contracts $ (379 ) Net product sales $ 174 Net product sales $ 10 Other (expense) income, net — Treasury rate lock agreements — Interest (expense) (4 ) N/A — Interest rate swap agreements (18 ) Interest (expense) (1 ) N/A — (1) For the nine-month period ended September 30, 2017, the straight-line amortization of the initial value of the amount excluded from the assessment of hedge effectiveness for our foreign exchange contracts recognized in OCI was a loss of $28 million which $18 million related to the cumulative effect adjustment related to the adoptions of ASU 2017-12. There were no excluded components for our treasury rate lock and interest rate swap agreements. The following table summarizes the effect of derivative instruments which were designated as fair value hedging instruments on the Consolidated Statements of Income for the three- and nine-month periods ended September 30, 2018 and 2017 : Amount of (Loss)/Gain Recognized in Income on Derivative Three-Month Periods Ended September 30, Nine-Month Periods Ended September 30, Instrument Classification of (Loss)/Gain Recognized in Income on Derivative 2018 (1) 2017 (1) 2018 (1) 2017 (1) Interest rate swap agreements Interest (expense) $ (1 ) $ 9 $ (8 ) $ 30 (1) The amounts include a benefit of $8 million and $9 million for the three-month periods ending September 30, 2018 and 2017, respectively and a benefit of $24 million and $27 million for the nine-month periods ending September 30, 2018 and 2017, respectively, relating to the amortization of the cumulative amount of fair value hedging adjustments included in the carrying amount of the hedged liability for discontinued hedging relationships. The following table summarizes the effect of derivative instruments not designated as hedging instruments on the Consolidated Statements of Income for the three- and nine-month periods ended September 30, 2018 and 2017 : Classification of Gain/(Loss) Recognized in Income on Derivative Three-Month Periods Ended September 30, Nine-Month Periods Ended September 30, Instrument Classification of Gain/(Loss) Recognized in Income on Derivative 2018 2017 2018 2017 Foreign exchange contracts Other (expense) income, net $ 9 $ (5 ) $ 18 $ (47 ) Classification and Amount of Gain or (Loss) Recognized in Income on Fair Value and Cash Flow Hedging Relationships Three-Month Period Ended September 30, 2018 Net product sales Interest (expense) Other (expense) income, net Total amounts of income and expense line items presented in the Consolidated Statements of Income in which the effects of fair value or cash flow hedges are recorded $ 3,890 $ (193 ) $ (117 ) The effects of fair value and cash flow hedging: Gain (loss) on fair value hedging relationships Interest rate swap agreements: Hedged items — 10 — Derivatives designated as hedging instruments (1) — (1 ) — Gain (loss) on cash flow hedging relationships Foreign exchange contracts: Amount of gain or (loss) reclassified from AOCI into income 14 — — Amount excluded from effectiveness testing recognized using a systematic and rational amortization approach / changes in fair value 3 — — Reclassification adjustment for excluded component (loss) gain (6 ) — — Treasury rate lock agreements: Amount of gain or (loss) reclassified from AOCI into income — (1 ) — Amount excluded from effectiveness testing recognized using a systematic and rational amortization approach / changes in fair value — — — (1) The amounts include a benefit of $8 million relating to the amortization of the cumulative amount of fair value hedging adjustments included in the carrying amount of the hedged liability for discontinued hedging relationships for the three-month period ending September 30, 2018. Classification and Amount of Gain or (Loss) Recognized in Income on Fair Value and Cash Flow Hedging Relationships Three-Month Period Ended September 30, 2017 Net product sales Interest (expense) Other (expense) income, net Total amounts of income and expense line items presented in the Consolidated Statements of Income in which the effects of fair value or cash flow hedges are recorded $ 3,283 $ (127 ) $ — The effects of fair value and cash flow hedging: Gain (loss) on fair value hedging relationships Interest rate swap agreements: Hedged items — — — Derivatives designated as hedging instruments (1) — 9 — Gain (loss) on cash flow hedging relationships Foreign exchange contracts: Amount of gain or (loss) reclassified from AOCI into income 7 — — Amount excluded from effectiveness testing recognized using a systematic and rational amortization approach / changes in fair value 5 — (8 ) Treasury rate lock agreements: Amount of gain or (loss) reclassified from AOCI into income — (1 ) — Amount excluded from effectiveness testing recognized using a systematic and rational amortization approach / changes in fair value — — — (1) The amounts include a benefit of $9 million relating to the amortization of the cumulative amount of fair value hedging adjustments included in the carrying amount of the hedged liability for discontinued hedging relationships for the three-month period ending September 30, 2017. Classification and Amount of Gain or (Loss) Recognized in Income on Fair Value and Cash Flow Hedging Relationships Nine-Month Period Ended September 30, 2018 Net product sales Interest (expense) Other (expense) income, net Total amounts of income and expense line items presented in the Consolidated Statements of Income in which the effects of fair value or cash flow hedges are recorded $ 11,229 $ (551 ) $ 852 The effects of fair value and cash flow hedging: Gain (loss) on fair value hedging relationships Interest rate swap agreements: Hedged items — 35 — Derivatives designated as hedging instruments (1) — (8 ) — Gain (loss) on cash flow hedging relationships Foreign exchange contracts: Amount of gain or (loss) reclassified from AOCI into income (24 ) — — Amount excluded from effectiveness testing recognized using a systematic and rational amortization approach / changes in fair value 18 — — Reclassification adjustment for excluded component (loss) gain (23 ) — — Treasury rate lock agreements: Amount of gain or (loss) reclassified from AOCI into income — (3 ) — Amount excluded from effectiveness testing recognized using a systematic and rational amortization approach / changes in fair value — — — (1) The amounts include a benefit of $24 million relating to the amortization of the cumulative amount of fair value hedging adjustments included in the carrying amount of the hedged liability for discontinued hedging relationships for the nine-month period ending September 30, 2018. Classification and Amount of Gain or (Loss) Recognized in Income on Fair Value and Cash Flow Hedging Relationships Nine-Month Period Ended September 30, 2017 Net product sales Interest (expense) Other (expense) income, net Total amounts of income and expense line items presented in the Consolidated Statements of Income in which the effects of fair value or cash flow hedges are recorded $ 9,494 $ (380 ) $ (18 ) The effects of fair value and cash flow hedging: Gain (loss) on fair value hedging relationships Interest rate swap agreements: Hedged items — (2 ) — Derivatives designated as hedging instruments (1) — 30 — Gain (loss) on cash flow hedging relationships Foreign exchange contracts: Amount of gain or (loss) reclassified from AOCI into income 174 — — Amount excluded from effectiveness testing recognized using a systematic and rational amortization approach / changes in fair value 10 — — Treasury rate lock agreements: Amount of gain or (loss) reclassified from AOCI into income — (4 ) — Amount excluded from effectiveness testing recognized using a systematic and rational amortization approach / changes in fair value — — — Interest rate swap agreements: Amount of gain or (loss) reclassified from AOCI into income — (1 ) — Amount excluded from effectiveness testing recognized using a systematic and rational amortization approach / changes in fair value — — — (1) The amounts include a benefit of $27 million relating to the amortization of the cumulative amount of fair value hedging adjustments included in the carrying amount of the hedged liability for discontinued hedging relationships for the nine-month period ending September 30, 2017.</t>
  </si>
  <si>
    <t>Cash, Cash Equivalents, Debt Securities Available-for-Sale and Equity Investments with Readily Determinable Fair Values (Tables)</t>
  </si>
  <si>
    <t>Schedule of available-for-sale securities by major security type and class</t>
  </si>
  <si>
    <t>The amortized cost, gross unrealized holding gains, gross unrealized holding losses and estimated fair value of debt securities available-for-sale by major security type and class of security and equity investments with readily determinable fair values as of September 30, 2018 and December 31, 2017 were as follows: September 30, 2018 Amortized Cost Gross Unrealized Gain Gross Unrealized Loss Estimated Fair Value Ultra short income fund $ 25 $ — $ — $ 25 Time deposits (1) and Repurchase agreements (1) 41 — — 41 Total debt securities available-for-sale $ 66 $ — $ — $ 66 December 31, 2017 Amortized Cost Gross Unrealized Gain Gross Unrealized Loss Estimated Fair Value U.S. Treasury securities $ 445 $ — $ (3 ) $ 442 U.S. government-sponsored agency securities 42 — — 42 U.S. government-sponsored agency MBS 17 — — 17 Corporate debt - global 2,080 — (5 ) 2,075 Asset backed securities 203 — (1 ) 202 Ultra short income fund 352 — — 352 Time deposits (1) and Repurchase agreements (1) 89 — — 89 Total debt securities available-for-sale $ 3,228 $ — $ (9 ) $ 3,219 Equity securities with readily determinable fair values $ 935 $ 881 $ (6 ) $ 1,810 (1) Have original maturities of greater than three months.</t>
  </si>
  <si>
    <t>Schedule of duration periods of available-for-sale debt securities</t>
  </si>
  <si>
    <t>Duration periods of debt securities available-for-sale as of September 30, 2018 were as follows: Amortized Cost Fair Value Duration of one year or less $ 66 $ 66</t>
  </si>
  <si>
    <t>Inventory (Tables)</t>
  </si>
  <si>
    <t>Summary of inventories by major category</t>
  </si>
  <si>
    <t>Inventories as of September 30, 2018 and December 31, 2017 are summarized by major category as follows: September 30, 2018 December 31, 2017 Raw materials $ 298 $ 289 Work in process 87 89 Finished goods 125 163 Total inventory $ 510 $ 541</t>
  </si>
  <si>
    <t>Intangible Assets and Goodwill (Tables)</t>
  </si>
  <si>
    <t>Schedule of finite-live intangible assets</t>
  </si>
  <si>
    <t>The gross carrying amount and accumulated amortization of intangible assets as of September 30, 2018 and December 31, 2017 are summarized as follows: September 30, 2018 Gross Carrying Value Accumulated Amortization Intangible Assets, Net Amortizable intangible assets: Acquired developed product rights $ 3,406 $ (2,174 ) $ 1,232 Technology 1,743 (513 ) 1,230 Licenses 66 (33 ) 33 Other 54 (38 ) 16 5,269 (2,758 ) 2,511 Non-amortizable intangible assets: Acquired IPR&amp;D product rights 13,831 — 13,831 Total intangible assets $ 19,100 $ (2,758 ) $ 16,342 December 31, 2017 Gross Carrying Value Accumulated Amortization Intangible Assets, Net Amortizable intangible assets: Acquired developed product rights $ 3,406 $ (1,939 ) $ 1,467 Technology 483 (410 ) 73 Licenses 66 (30 ) 36 Other 43 (34 ) 9 3,998 (2,413 ) 1,585 Non-amortizable intangible assets: Acquired IPR&amp;D product rights 6,851 — 6,851 Total intangible assets $ 10,849 $ (2,413 ) $ 8,436</t>
  </si>
  <si>
    <t>Schedule of indefinite-live intangible assets</t>
  </si>
  <si>
    <t>Debt (Tables)</t>
  </si>
  <si>
    <t>Schedule of Short-term Debt</t>
  </si>
  <si>
    <t>The carrying value of Short-term borrowings and current portion of long-term debt as of September 30, 2018 and December 31, 2017 includes: September 30, 2018 December 31, 2017 2.250% senior notes due 2019 $ 502 $ — Total short-term borrowings and current portion of long-term debt $ 502 $ —</t>
  </si>
  <si>
    <t>Carrying values of the senior notes</t>
  </si>
  <si>
    <t>The carrying values of the long-term portion of these senior notes as of September 30, 2018 and December 31, 2017 includes: September 30, 2018 December 31, 2017 2.250% senior notes due 2019 $ — $ 505 2.875% senior notes due 2020 1,496 1,495 3.950% senior notes due 2020 510 514 2.250% senior notes due 2021 498 497 2.875% senior notes due 2021 498 — 3.250% senior notes due 2022 1,037 1,044 3.550% senior notes due 2022 995 994 2.750% senior notes due 2023 747 746 3.250% senior notes due 2023 993 — 4.000% senior notes due 2023 732 737 3.625% senior notes due 2024 1,001 1,001 3.875% senior notes due 2025 2,472 2,478 3.450% senior notes due 2027 968 991 3.900% senior notes due 2028 1,483 — 5.700% senior notes due 2040 247 247 5.250% senior notes due 2043 393 393 4.625% senior notes due 2044 987 987 5.000% senior notes due 2045 1,975 1,975 4.350% senior notes due 2047 1,234 1,234 4.550% senior notes due 2048 1,476 — Total long-term debt $ 19,742 $ 15,838</t>
  </si>
  <si>
    <t>Share-Based Compensation (Tables)</t>
  </si>
  <si>
    <t>Components of share-based compensation expense</t>
  </si>
  <si>
    <t>The following table summarizes the components of share-based compensation expense in the Consolidated Statements of Income for the three- and nine-month periods ended September 30, 2018 and 2017 : Three-Month Periods Ended September 30, Nine-Month Periods Ended September 30, 2018 2017 2018 2017 Cost of goods sold (excluding amortization of acquired intangible assets) $ 9 $ 7 $ 27 $ 22 Research and development (1) 125 65 481 200 Selling, general and administrative (2) 104 87 415 260 Total share-based compensation expense 238 159 923 482 Tax benefit related to share-based compensation expense 53 49 127 136 Reduction in net income $ 185 $ 110 $ 796 $ 346 (1) The three- and nine- month periods ended September 30, 2018 include Juno related share-based compensation expense related to the post-combination service period of $58 million and $291 million , respectively. (2) The three- and nine- month periods ended September 30, 2018 include Juno related share-based compensation expense related to the post-combination service period of $29 million and $196 million , respectively.</t>
  </si>
  <si>
    <t>Summary of activity for stock options, RSUs and PSUs</t>
  </si>
  <si>
    <t>The following table summarizes the activity for stock options, RSUs and PSUs for the nine-month period ended September 30, 2018 (in millions unless otherwise noted): Stock Options RSUs PSUs (in thousands) Outstanding as of December 31, 2017 67.8 7.7 558 Changes during the Year: Conversion of Juno awards 3.7 2.5 336 Granted 9.9 3.7 180 Exercised / Released (5.5 ) (2.5 ) (292 ) Forfeited (3.2 ) (0.8 ) (61 ) Outstanding as of September 30, 2018 72.7 10.6 721</t>
  </si>
  <si>
    <t>Schedule of unvested awards compensation cost not yet recognized and weighted-average periods for recognition</t>
  </si>
  <si>
    <t xml:space="preserve">Total compensation cost related to unvested awards not yet recognized and the weighted-average periods over which the awards are expected to be recognized as of September 30, 2018 were as follows (dollars in millions): Stock Options RSUs PSUs Unrecognized compensation cost $ 607 $ 486 $ 36 Expected weighted-average period in years of compensation cost to be recognized 2.2 1.7 1.3 </t>
  </si>
  <si>
    <t>Collaboration Agreements (Tables)</t>
  </si>
  <si>
    <t>Schedule of Collaboration Agreements</t>
  </si>
  <si>
    <t>A financial summary of certain period activity and the period-end balances related to Prothena is presented below (1) : Nine-Month Period Ended September 30, Research and Development Expense Upfront Fees Milestones Extension/Termination of Arrangements Amortization of Prepaid Research and Development Equity Investments Made During Period 2018 $ 110 $ — $ — $ — $ 40 Balances as of: Intangible Asset Balance Equity Investment Balance Percentage of Outstanding Equity September 30, 2018 $ — $ 15 2.9 % (1) There was no collaboration activity related to Prothena during the three-month period ended September 30, 2018. In addition to the expenses noted in the table above, we may also incur expenses for collaboration agreement related activities that are managed or funded by us. A financial summary of certain period activity and the period-end balances related to our other collaboration arrangements is presented below (1) : Three-Month Periods Ended September 30, Research and Development Expense Upfront Fees Milestones Extension/Termination of Arrangements Amortization of Prepaid Research and Development Equity Investments Made During Period 2018 $ 8 $ — $ 3 $ 1 $ 2 2017 584 10 13 4 233 Nine-Month Periods Ended September 30, Research and Development Expense Upfront Fees Milestones Extension/Termination of Arrangements Amortization of Prepaid Research and Development Equity Investments Made During Period 2018 $ 192 $ 15 $ 7 $ 5 $ 79 2017 669 10 20 11 312 Balances as of: Intangible Asset Balance Equity Investment Balance Percentage of Outstanding Equity September 30, 2018 $ 11 $ 1,741 N/A December 31, 2017 12 1,806 N/A (1) In addition to the expenses noted in the table above, we may also incur expenses for collaboration agreement related activities that are managed or funded by us. A financial summary of certain period activity and the period-end balances related to Vividion is presented below (1) : Nine-Month Period Ended September 30, Research and Development Expense Upfront Fees Milestones Extension/Termination of Arrangements Amortization of Prepaid Research and Development Equity Investments Made During Period 2018 $ 97 $ — $ — $ — $ 4 Balances as of: Intangible Asset Balance Equity Investment Balance Percentage of Outstanding Equity September 30, 2018 $ — $ 4 5.8 % (1) There was no collaboration activity related to Vividion during the three-month period ended September 30, 2018. In addition to the expenses noted in the table above, we may also incur expenses for collaboration agreement related activities that are managed or funded by us.</t>
  </si>
  <si>
    <t>Nature of Business, Basis of Presentation and New Accounting Standards (Narrative) (Details)</t>
  </si>
  <si>
    <t>New Accounting Pronouncements or Change in Accounting Principle [Line Items]</t>
  </si>
  <si>
    <t>Maximum equity ownership percentage, investments</t>
  </si>
  <si>
    <t>50.00%</t>
  </si>
  <si>
    <t>Nature of Business, Basis of Presentation and New Accounting Standards (Equity Investments, ASU 2016-01) (Details) - USD ($) $ in Millions</t>
  </si>
  <si>
    <t>Proceeds from sales of investment securities</t>
  </si>
  <si>
    <t>As Reported</t>
  </si>
  <si>
    <t>Marketable securities available-for-sale</t>
  </si>
  <si>
    <t>Purchases of marketable securities available-for-sale</t>
  </si>
  <si>
    <t>Proceeds from sales of marketable securities available-for-sale</t>
  </si>
  <si>
    <t>Nature of Business, Basis of Presentation and New Accounting Standards (ASU 2017-12) (Details) - USD ($) $ / shares in Units, $ in Millions</t>
  </si>
  <si>
    <t>Diluted net income per common share (in dollars per share)</t>
  </si>
  <si>
    <t>Nature of Business, Basis of Presentation and New Accounting Standards (Newly adopted standards) (Details) - USD ($) $ in Millions</t>
  </si>
  <si>
    <t>Jan. 01, 2018</t>
  </si>
  <si>
    <t>Cumulative effect adjustment</t>
  </si>
  <si>
    <t>Marketable securities unrealized gain</t>
  </si>
  <si>
    <t>Deferred tax liability</t>
  </si>
  <si>
    <t>ASU 2014-09</t>
  </si>
  <si>
    <t>Tax effect of new accounting principle</t>
  </si>
  <si>
    <t>ASU 2014-09 | Net product sales</t>
  </si>
  <si>
    <t>ASU 2016-01</t>
  </si>
  <si>
    <t>ASU 2018-02</t>
  </si>
  <si>
    <t>ASU 2016-16</t>
  </si>
  <si>
    <t>Deferred tax asset, intra-entity transfer, asset other than inventory</t>
  </si>
  <si>
    <t>AOCI Including Portion Attributable to Noncontrolling Interest | ASU 2016-01</t>
  </si>
  <si>
    <t>AOCI Including Portion Attributable to Noncontrolling Interest | ASU 2018-02</t>
  </si>
  <si>
    <t>Retained Earnings | ASU 2016-01</t>
  </si>
  <si>
    <t>Retained Earnings | ASU 2018-02</t>
  </si>
  <si>
    <t>Retained Earnings | ASU 2016-16</t>
  </si>
  <si>
    <t>Investment Without Determinable Fair Values | Retained Earnings | ASU 2016-01</t>
  </si>
  <si>
    <t>Investments | ASU 2016-01</t>
  </si>
  <si>
    <t>Investments | Retained Earnings | ASU 2016-01</t>
  </si>
  <si>
    <t>Nature of Business, Basis of Presentation and New Accounting Standards (Cumulative Effect Adjustments) (Details) $ in Millions</t>
  </si>
  <si>
    <t>Jan. 01, 2018USD ($)</t>
  </si>
  <si>
    <t>ASU 2018-03</t>
  </si>
  <si>
    <t>Nature of Business, Basis of Presentation and New Accounting Standards (Not yet adopted) (Details) $ in Millions</t>
  </si>
  <si>
    <t>Dec. 31, 2017USD ($)</t>
  </si>
  <si>
    <t>Business Acquisition [Line Items]</t>
  </si>
  <si>
    <t>Operating leases, future minimum payments due</t>
  </si>
  <si>
    <t>Juno</t>
  </si>
  <si>
    <t>Revenue (Narrative) (Details) $ in Millions</t>
  </si>
  <si>
    <t>Sep. 30, 2018USD ($)</t>
  </si>
  <si>
    <t>Contract with customer asset</t>
  </si>
  <si>
    <t>Contract with customer liability revenue recognized</t>
  </si>
  <si>
    <t>Contract with customer, liability</t>
  </si>
  <si>
    <t>Revenue (Gross Product Sales to Net Product Sales Reconciliation) (Details) - USD ($) $ in Millions</t>
  </si>
  <si>
    <t>Disaggregation of Revenue [Line Items]</t>
  </si>
  <si>
    <t>Gross to Net Sales Adjustments</t>
  </si>
  <si>
    <t>Government Rebates</t>
  </si>
  <si>
    <t>Chargebacks and Distributor Services Fees</t>
  </si>
  <si>
    <t>Sales Discounts</t>
  </si>
  <si>
    <t>Sales Returns and Allowances</t>
  </si>
  <si>
    <t>Gross Product Sales</t>
  </si>
  <si>
    <t>Revenue (Details) - USD ($) $ in Millions</t>
  </si>
  <si>
    <t>Hematology / Oncology:</t>
  </si>
  <si>
    <t>Hematology / Oncology: | U.S.</t>
  </si>
  <si>
    <t>Hematology / Oncology: | International</t>
  </si>
  <si>
    <t>Hematology / Oncology: | Revlimid</t>
  </si>
  <si>
    <t>Hematology / Oncology: | Revlimid | U.S.</t>
  </si>
  <si>
    <t>Hematology / Oncology: | Revlimid | International</t>
  </si>
  <si>
    <t>Hematology / Oncology: | Pomalyst/Imnovid</t>
  </si>
  <si>
    <t>Hematology / Oncology: | Pomalyst/Imnovid | U.S.</t>
  </si>
  <si>
    <t>Hematology / Oncology: | Pomalyst/Imnovid | International</t>
  </si>
  <si>
    <t>Hematology / Oncology: | Abraxane</t>
  </si>
  <si>
    <t>Hematology / Oncology: | Abraxane | U.S.</t>
  </si>
  <si>
    <t>Hematology / Oncology: | Abraxane | International</t>
  </si>
  <si>
    <t>Hematology / Oncology: | Vidaza</t>
  </si>
  <si>
    <t>Hematology / Oncology: | Vidaza | U.S.</t>
  </si>
  <si>
    <t>Hematology / Oncology: | Vidaza | International</t>
  </si>
  <si>
    <t>Hematology / Oncology: | All Other Hematology and Oncology</t>
  </si>
  <si>
    <t>Hematology / Oncology: | All Other Hematology and Oncology | U.S.</t>
  </si>
  <si>
    <t>Hematology / Oncology: | All Other Hematology and Oncology | International</t>
  </si>
  <si>
    <t>Inflammation &amp; Immunology: | Otezla</t>
  </si>
  <si>
    <t>Inflammation &amp; Immunology: | Otezla | U.S.</t>
  </si>
  <si>
    <t>Inflammation &amp; Immunology: | Otezla | International</t>
  </si>
  <si>
    <t>Net product sales | U.S.</t>
  </si>
  <si>
    <t>Net product sales | International</t>
  </si>
  <si>
    <t>Acquisitions and Divestitures (Impact Biomedicines) (Details) - Impact Biomedicines Inc $ in Millions</t>
  </si>
  <si>
    <t>Feb. 12, 2018USD ($)</t>
  </si>
  <si>
    <t>Payments to acquire assets</t>
  </si>
  <si>
    <t>Contingent regulatory milestones eligibility</t>
  </si>
  <si>
    <t>Potential milestone payment</t>
  </si>
  <si>
    <t>Net assets acquired</t>
  </si>
  <si>
    <t>Minimum</t>
  </si>
  <si>
    <t>Revenues</t>
  </si>
  <si>
    <t>Maximum</t>
  </si>
  <si>
    <t>Acquisitions and Divestitures (Juno Therapeutics - Narrative) (Details) - Juno - USD ($) $ in Millions</t>
  </si>
  <si>
    <t>Mar. 06, 2018</t>
  </si>
  <si>
    <t>Consideration transferred</t>
  </si>
  <si>
    <t>Cash paid for outstanding common stock</t>
  </si>
  <si>
    <t>Celgene investment in Juno, fair value</t>
  </si>
  <si>
    <t>Equity compensation attributable to the pre-combination service period</t>
  </si>
  <si>
    <t>Cash for the portion of equity compensation attributable to the post-combination service period</t>
  </si>
  <si>
    <t>Post combination share-based compensation</t>
  </si>
  <si>
    <t>Acquisitions and Divestitures (Juno) (Details) - USD ($) $ / shares in Units, $ in Millions</t>
  </si>
  <si>
    <t>Mar. 31, 2018</t>
  </si>
  <si>
    <t>Business Combination, Recognized Identifiable Assets Acquired and Liabilities Assumed, Net [Abstract]</t>
  </si>
  <si>
    <t>Business Combination, Consideration Transferred</t>
  </si>
  <si>
    <t>Celgene investment in Juno at $87.00 per share</t>
  </si>
  <si>
    <t>Cash for equity compensation attributable to pre-combination service</t>
  </si>
  <si>
    <t>Total consideration</t>
  </si>
  <si>
    <t>Gain recognized based on fair market value of equity interest</t>
  </si>
  <si>
    <t>Investment owned (usd per share)</t>
  </si>
  <si>
    <t>Working capital</t>
  </si>
  <si>
    <t>In-process research and development (IPR&amp;D)</t>
  </si>
  <si>
    <t>Technology platform intangible asset</t>
  </si>
  <si>
    <t>Property, plant and equipment</t>
  </si>
  <si>
    <t>Deferred tax liabilities, net</t>
  </si>
  <si>
    <t>Total identifiable net assets</t>
  </si>
  <si>
    <t>Total net assets acquired</t>
  </si>
  <si>
    <t>Acquisitions and Divestitures (Juno - Income Statement Location) (Details) - USD ($)</t>
  </si>
  <si>
    <t>4 Months Ended</t>
  </si>
  <si>
    <t>Jun. 30, 2018</t>
  </si>
  <si>
    <t>Allocated compensation expense</t>
  </si>
  <si>
    <t>Income tax provision (benefit), net</t>
  </si>
  <si>
    <t>Total</t>
  </si>
  <si>
    <t>Juno | Research and development</t>
  </si>
  <si>
    <t>Business combination, expenses and losses recognized separately</t>
  </si>
  <si>
    <t>Post combination allocated expenses</t>
  </si>
  <si>
    <t>Juno | Selling, general and administrative</t>
  </si>
  <si>
    <t>Juno | Amortization of acquired intangible assets</t>
  </si>
  <si>
    <t>Juno | Acquisition related charges and restructuring, net</t>
  </si>
  <si>
    <t>Acquisitions and Divestitures (Juno- Pro Forma) (Details) - USD ($) $ / shares in Units, $ in Millions</t>
  </si>
  <si>
    <t>Feb. 28, 2018</t>
  </si>
  <si>
    <t>Net income per common share: basic (in dollars per share)</t>
  </si>
  <si>
    <t>Net income per common share: diluted (in dollars per share)</t>
  </si>
  <si>
    <t>Debt issuance costs</t>
  </si>
  <si>
    <t>Acquisitions and Divestitures (Delinia) (Details) - Delinia $ in Millions</t>
  </si>
  <si>
    <t>Feb. 03, 2017USD ($)</t>
  </si>
  <si>
    <t>Development Regulatory and Commercial Milestones</t>
  </si>
  <si>
    <t>Acquisitions and Divestitures (Other Acquisitions) (Details) - Privately Held Biotech - USD ($) $ in Millions</t>
  </si>
  <si>
    <t>Feb. 03, 2017</t>
  </si>
  <si>
    <t>Mar. 31, 2017</t>
  </si>
  <si>
    <t>Acquisition expense</t>
  </si>
  <si>
    <t>Development and Regulatory Milestones</t>
  </si>
  <si>
    <t>Earnings Per Share (Schedule of Earnings Per Share) (Details) - USD ($) $ / shares in Units, shares in Millions, $ in Millions</t>
  </si>
  <si>
    <t>Weighted-average shares:</t>
  </si>
  <si>
    <t>Effect of dilutive securities:</t>
  </si>
  <si>
    <t>Options, restricted stock units, performance-based restricted stock units and other (in shares)</t>
  </si>
  <si>
    <t>Net income per share:</t>
  </si>
  <si>
    <t>Earnings Per Share (Narrative) (Details) - USD ($)</t>
  </si>
  <si>
    <t>5 Months Ended</t>
  </si>
  <si>
    <t>Aug. 31, 2018</t>
  </si>
  <si>
    <t>May 31, 2018</t>
  </si>
  <si>
    <t>Antidilutive Securities Excluded from Computation of Earnings Per Share [Line Items]</t>
  </si>
  <si>
    <t>Antidilutive securities excluded from computation of earnings per share (in shares)</t>
  </si>
  <si>
    <t>Additional authorized share repurchase program</t>
  </si>
  <si>
    <t>Aggregate authorized amount</t>
  </si>
  <si>
    <t>Accelerated share repurchases, repurchase agreement (shares)</t>
  </si>
  <si>
    <t>Accelerated share repurchases, shares repurchased (in shares)</t>
  </si>
  <si>
    <t>Accelerated share repurchases during period (in shares)</t>
  </si>
  <si>
    <t>Accelerated share repurchases, value</t>
  </si>
  <si>
    <t>Shares repurchased under share repurchase program (in shares)</t>
  </si>
  <si>
    <t>Shares purchased under share repurchase program</t>
  </si>
  <si>
    <t>Remaining authorized repurchase amount under stock purchase program</t>
  </si>
  <si>
    <t>Purchased Put Options</t>
  </si>
  <si>
    <t>Put options outstanding (in shares)</t>
  </si>
  <si>
    <t>Accumulated Other Comprehensive (Loss) Income (Narrative) (Details) - USD ($) $ in Millions</t>
  </si>
  <si>
    <t>Accumulated Other Comprehensive Income (Loss) | Accounting Standards Update 2017-12</t>
  </si>
  <si>
    <t>Accumulated Other Comprehensive (Loss) Income (Components of AOCI) (Details) - USD ($) $ in Millions</t>
  </si>
  <si>
    <t>Dec. 31, 2016</t>
  </si>
  <si>
    <t>Accumulated Other Comprehensive Income (Loss) [Roll Forward]</t>
  </si>
  <si>
    <t>Balance at the beginning of the period</t>
  </si>
  <si>
    <t>Other comprehensive (loss) income before reclassifications, net of tax</t>
  </si>
  <si>
    <t>Reclassified losses from accumulated other comprehensive income (loss), net of tax</t>
  </si>
  <si>
    <t>Balance at the end of the period</t>
  </si>
  <si>
    <t>Pension Liability Adjustment</t>
  </si>
  <si>
    <t>Net Unrealized Gains (Losses) On Available-for-Sale Debt Securities / Marketable Securities (1)</t>
  </si>
  <si>
    <t>Net Unrealized Gains (Losses) Related to Cash Flow Hedges</t>
  </si>
  <si>
    <t>Amortization of Excluded Component Related to Cash Flow Hedges</t>
  </si>
  <si>
    <t>Foreign Currency Translation Adjustments</t>
  </si>
  <si>
    <t>Accounting Standards Update 2016-01 and 2018-02</t>
  </si>
  <si>
    <t>Accounting Standards Update 2016-01 and 2018-02 | Pension Liability Adjustment</t>
  </si>
  <si>
    <t>Accounting Standards Update 2016-01 and 2018-02 | Net Unrealized Gains (Losses) On Available-for-Sale Debt Securities / Marketable Securities (1)</t>
  </si>
  <si>
    <t>Accounting Standards Update 2016-01 and 2018-02 | Net Unrealized Gains (Losses) Related to Cash Flow Hedges</t>
  </si>
  <si>
    <t>Accounting Standards Update 2016-01 and 2018-02 | Amortization of Excluded Component Related to Cash Flow Hedges</t>
  </si>
  <si>
    <t>Accounting Standards Update 2016-01 and 2018-02 | Foreign Currency Translation Adjustments</t>
  </si>
  <si>
    <t>Accounting Standards Update 2017-12</t>
  </si>
  <si>
    <t>Accounting Standards Update 2017-12 | Pension Liability Adjustment</t>
  </si>
  <si>
    <t>Accounting Standards Update 2017-12 | Net Unrealized Gains (Losses) On Available-for-Sale Debt Securities / Marketable Securities (1)</t>
  </si>
  <si>
    <t>Accounting Standards Update 2017-12 | Net Unrealized Gains (Losses) Related to Cash Flow Hedges</t>
  </si>
  <si>
    <t>Accounting Standards Update 2017-12 | Amortization of Excluded Component Related to Cash Flow Hedges</t>
  </si>
  <si>
    <t>Accounting Standards Update 2017-12 | Foreign Currency Translation Adjustments</t>
  </si>
  <si>
    <t>Accumulated Other Comprehensive (Loss) Income (Reclassification of AOCI) (Details) - USD ($) $ in Millions</t>
  </si>
  <si>
    <t>Other Comprehensive Income (Loss)</t>
  </si>
  <si>
    <t>Income tax provision - (expense) benefit</t>
  </si>
  <si>
    <t>Total reclassification, net of tax</t>
  </si>
  <si>
    <t>(Losses) gains related to cash-flow hedges:</t>
  </si>
  <si>
    <t>Gains (Losses) Reclassified Out of Accumulated Other Comprehensive Income</t>
  </si>
  <si>
    <t>Gains (Losses) Reclassified Out of Accumulated Other Comprehensive Income | (Losses) gains related to cash-flow hedges: | Foreign exchange contracts</t>
  </si>
  <si>
    <t>Gains (Losses) Reclassified Out of Accumulated Other Comprehensive Income | (Losses) gains related to cash-flow hedges: | Treasury rate lock agreements</t>
  </si>
  <si>
    <t>Gains (Losses) Reclassified Out of Accumulated Other Comprehensive Income | (Losses) gains related to cash-flow hedges: | Interest rate swap agreements</t>
  </si>
  <si>
    <t>Gains (Losses) Reclassified Out of Accumulated Other Comprehensive Income | Excluded component related to cash-flow hedges: | Foreign exchange contracts</t>
  </si>
  <si>
    <t>Gains (Losses) Reclassified Out of Accumulated Other Comprehensive Income | (Losses) gains on available-for-sale debt securities / marketable securities (1):</t>
  </si>
  <si>
    <t>Financial Instruments and Fair Value Measurement (Assumption Calculations) (Details) - Significant Unobservable Inputs (Level 3) - Income Approach Valuation Technique - Obligations</t>
  </si>
  <si>
    <t>Discount rate | Minimum</t>
  </si>
  <si>
    <t>Fair Value Inputs, Liabilities, Quantitative Information [Line Items] (Deprecated 2018-01-31)</t>
  </si>
  <si>
    <t>Debt instrument, measurement input</t>
  </si>
  <si>
    <t>Discount rate | Maximum</t>
  </si>
  <si>
    <t>Discount rate | Weighted Average</t>
  </si>
  <si>
    <t>Probability of payment | Minimum</t>
  </si>
  <si>
    <t>Probability of payment | Maximum</t>
  </si>
  <si>
    <t>Probability of payment | Weighted Average</t>
  </si>
  <si>
    <t>Financial Instruments and Fair Value Measurement (Narrative) (Details) - USD ($) $ in Millions</t>
  </si>
  <si>
    <t>Unrealized gain (loss) on investments</t>
  </si>
  <si>
    <t>Nogra Pharma Limited</t>
  </si>
  <si>
    <t>Decrease in contingent consideration</t>
  </si>
  <si>
    <t>Maximum | Gloucester Pharmaceuticals, Inc.</t>
  </si>
  <si>
    <t>Maximum | Avila</t>
  </si>
  <si>
    <t>Maximum | Quanticel</t>
  </si>
  <si>
    <t>Maximum | Juno</t>
  </si>
  <si>
    <t>Maximum | Nogra Pharma Limited</t>
  </si>
  <si>
    <t>Financial Instruments and Fair Value Measurement (Measurement Inputs) (Details) - USD ($) $ in Millions</t>
  </si>
  <si>
    <t>Assets:</t>
  </si>
  <si>
    <t>Forward currency contracts</t>
  </si>
  <si>
    <t>Purchased currency options</t>
  </si>
  <si>
    <t>Liabilities:</t>
  </si>
  <si>
    <t>Contingent value rights</t>
  </si>
  <si>
    <t>Interest rate swaps</t>
  </si>
  <si>
    <t>Written currency options</t>
  </si>
  <si>
    <t>Other acquisition related contingent consideration and success payments</t>
  </si>
  <si>
    <t>Quoted Price in Active Markets for Identical Assets (Level 1)</t>
  </si>
  <si>
    <t>Significant Other Observable Inputs (Level 2)</t>
  </si>
  <si>
    <t>Significant Unobservable Inputs (Level 3)</t>
  </si>
  <si>
    <t>Financial Instruments and Fair Value Measurement (Schedule of Remeasurement of Equity Investments) (Details) - Investments $ in Millions</t>
  </si>
  <si>
    <t>Fair Value, Assets Measured on Recurring Basis, Unobservable Input Reconciliation, Calculation [Roll Forward]</t>
  </si>
  <si>
    <t>Balance as of December 31, 2017</t>
  </si>
  <si>
    <t>Cumulative effect adjustment for the adoption of ASU 2018-03 (See Note 1)</t>
  </si>
  <si>
    <t>Purchases</t>
  </si>
  <si>
    <t>Upward adjustments</t>
  </si>
  <si>
    <t>Sales</t>
  </si>
  <si>
    <t>Downward adjustments and impairments</t>
  </si>
  <si>
    <t>Transfer to readily determinable fair value</t>
  </si>
  <si>
    <t>Balance as of September 30, 2018</t>
  </si>
  <si>
    <t>Financial Instruments and Fair Value Measurement (Level 3 Fair Value Roll-Forward) (Details) - USD ($) $ in Millions</t>
  </si>
  <si>
    <t>Fair Value, Liabilities Measured on Recurring Basis, Unobservable Input Reconciliation, Calculation [Roll Forward]</t>
  </si>
  <si>
    <t>Balance at beginning of period</t>
  </si>
  <si>
    <t>Amounts acquired from Juno, including measurement period adjustments</t>
  </si>
  <si>
    <t>Net change in fair value</t>
  </si>
  <si>
    <t>Settlements, including transfers to Accrued expenses and other current liabilities</t>
  </si>
  <si>
    <t>Balance at end of period</t>
  </si>
  <si>
    <t>Derivative Instruments and Hedging Activities (Narrative) (Details) - Foreign currency forward contracts</t>
  </si>
  <si>
    <t>Derivative [Line Items]</t>
  </si>
  <si>
    <t>Derivative, remaining maturity</t>
  </si>
  <si>
    <t>3 years</t>
  </si>
  <si>
    <t>5 years</t>
  </si>
  <si>
    <t>Derivative Instruments and Hedging Activities (Foreign Currency Forward Contracts) (Details) - Foreign currency forward contracts - USD ($) $ in Millions</t>
  </si>
  <si>
    <t>12 Months Ended</t>
  </si>
  <si>
    <t>Derivatives not designated as hedging instruments</t>
  </si>
  <si>
    <t>Derivative Instruments, Gain (Loss) [Line Items]</t>
  </si>
  <si>
    <t>Notional Amount</t>
  </si>
  <si>
    <t>Cash flow hedges | Derivatives designated as hedging instruments</t>
  </si>
  <si>
    <t>Cash flow hedges | Australian Dollar | Derivatives designated as hedging instruments</t>
  </si>
  <si>
    <t>Cash flow hedges | British Pound | Derivatives designated as hedging instruments</t>
  </si>
  <si>
    <t>Cash flow hedges | Canadian Dollar | Derivatives designated as hedging instruments</t>
  </si>
  <si>
    <t>Cash flow hedges | Euro | Derivatives designated as hedging instruments</t>
  </si>
  <si>
    <t>Cash flow hedges | Japanese Yen | Derivatives designated as hedging instruments</t>
  </si>
  <si>
    <t>Minimum | Derivatives designated as hedging instruments</t>
  </si>
  <si>
    <t>33 months</t>
  </si>
  <si>
    <t>Maximum | Derivatives designated as hedging instruments</t>
  </si>
  <si>
    <t>20 months</t>
  </si>
  <si>
    <t>Derivative Instruments and Hedging Activities (Foreign Currency Option Contracts) (Details) - Foreign exchange option contracts - USD ($)</t>
  </si>
  <si>
    <t>Purchased Put</t>
  </si>
  <si>
    <t>Derivatives designated as hedging instruments | Purchased Put</t>
  </si>
  <si>
    <t>Derivatives designated as hedging instruments | Written Call</t>
  </si>
  <si>
    <t>27 months</t>
  </si>
  <si>
    <t>36 months</t>
  </si>
  <si>
    <t>Derivative Instruments and Hedging Activities (Interest Rate Swap Contracts) (Details) - USD ($) $ in Millions</t>
  </si>
  <si>
    <t>3.875% senior notes due 2025</t>
  </si>
  <si>
    <t>Interest rate</t>
  </si>
  <si>
    <t>3.875%</t>
  </si>
  <si>
    <t>3.900% senior notes due 2028</t>
  </si>
  <si>
    <t>3.90%</t>
  </si>
  <si>
    <t>Senior notes | 3.875% senior notes due 2025 | Interest rate swap agreements</t>
  </si>
  <si>
    <t>Senior notes | 3.450% senior notes due 2027 | Interest rate swap agreements</t>
  </si>
  <si>
    <t>3.45%</t>
  </si>
  <si>
    <t>Senior notes | 3.900% senior notes due 2028 | Interest rate swap agreements</t>
  </si>
  <si>
    <t>Senior notes | Derivatives designated as hedging instruments (1)</t>
  </si>
  <si>
    <t>Terminated swap contracts, notional amount</t>
  </si>
  <si>
    <t>Gain on derivatives on settlement</t>
  </si>
  <si>
    <t>Fair value hedges | Senior notes | Derivatives designated as hedging instruments (1) | Interest rate swap agreements</t>
  </si>
  <si>
    <t>Fair value hedges | Senior notes | Derivatives designated as hedging instruments (1) | 3.875% senior notes due 2025 | Interest rate swap agreements</t>
  </si>
  <si>
    <t>Fair value hedges | Senior notes | Derivatives designated as hedging instruments (1) | 3.450% senior notes due 2027 | Interest rate swap agreements</t>
  </si>
  <si>
    <t>Fair value hedges | Senior notes | Derivatives designated as hedging instruments (1) | 3.900% senior notes due 2028 | Interest rate swap agreements</t>
  </si>
  <si>
    <t>Derivative Instruments and Hedging Activities (Fair Value and Presentation in the Balance Sheet) (Details) - USD ($) $ in Millions</t>
  </si>
  <si>
    <t>Derivatives, Fair Value [Line Items]</t>
  </si>
  <si>
    <t>Derivative asset, fair value, gross asset</t>
  </si>
  <si>
    <t>Derivative liability, fair value, gross asset</t>
  </si>
  <si>
    <t>Foreign exchange contracts | Derivatives designated as hedging instruments: | Other current assets</t>
  </si>
  <si>
    <t>Foreign exchange contracts | Derivatives designated as hedging instruments: | Other non-current assets</t>
  </si>
  <si>
    <t>Foreign exchange contracts | Derivatives designated as hedging instruments: | Other non-current liabilities</t>
  </si>
  <si>
    <t>Derivative asset, fair value, gross liability</t>
  </si>
  <si>
    <t>Derivative liability, fair value, gross liability</t>
  </si>
  <si>
    <t>Foreign exchange contracts | Derivatives designated as hedging instruments: | Accrued expenses and other current liabilities</t>
  </si>
  <si>
    <t>Foreign exchange contracts | Derivatives not designated as hedging instruments: | Other non-current assets</t>
  </si>
  <si>
    <t>Interest rate swap agreements | Derivatives designated as hedging instruments: | Other current assets</t>
  </si>
  <si>
    <t>Interest rate swap agreements | Derivatives designated as hedging instruments: | Other non-current liabilities</t>
  </si>
  <si>
    <t>Interest rate swap agreements | Derivatives not designated as hedging instruments: | Other current assets</t>
  </si>
  <si>
    <t>Interest rate swap agreements | Derivatives not designated as hedging instruments: | Other non-current assets</t>
  </si>
  <si>
    <t>Foreign exchange contracts | Derivatives not designated as hedging instruments: | Other current assets</t>
  </si>
  <si>
    <t>Foreign exchange contracts | Derivatives not designated as hedging instruments: | Accrued expenses and other current liabilities</t>
  </si>
  <si>
    <t>Derivative Instruments and Hedging Activities (Cumulative Basis Adjustments For Fair Value Hedges) (Details) - USD ($) $ in Millions</t>
  </si>
  <si>
    <t>Current portion of long-term debt, net of discount</t>
  </si>
  <si>
    <t>Carrying Amount of the Hedged Liability</t>
  </si>
  <si>
    <t>Cumulative Amount of Fair Value Hedging Adjustment Included in the Carrying Amount of the Hedged Liability</t>
  </si>
  <si>
    <t>Hedging Adjustment Discontinued Hedging Relationship ASU 2017-12 | Carrying Amount of the Hedged Liability</t>
  </si>
  <si>
    <t>Hedging Adjustment Discontinued Hedging Relationship ASU 2017-12 | Cumulative Amount of Fair Value Hedging Adjustment Included in the Carrying Amount of the Hedged Liability</t>
  </si>
  <si>
    <t>Derivative Instruments and Hedging Activities (Schedule of Impacts on Income) (Details) - USD ($) $ in Millions</t>
  </si>
  <si>
    <t>Amount of Gain/(Loss) Recognized in Income on Derivative Related to Amount Excluded from Effectiveness Testing</t>
  </si>
  <si>
    <t>Derivatives designated as hedging instruments (1)</t>
  </si>
  <si>
    <t>Foreign currency cash flow hedge gain (loss) to be reclassified during next 12 months</t>
  </si>
  <si>
    <t>Gain (loss) from components excluded from assessment of cash flow hedge effectiveness, net</t>
  </si>
  <si>
    <t>Foreign exchange contracts | Other (expense) income, net | Derivatives not designated as hedging instruments</t>
  </si>
  <si>
    <t>Amount of Gain/(Loss) Recognized in OCI on Derivative</t>
  </si>
  <si>
    <t>Cash flow hedges | Foreign exchange contracts | Derivatives designated as hedging instruments (1)</t>
  </si>
  <si>
    <t>Cash flow hedges | Foreign exchange contracts | Net product sales | Derivatives designated as hedging instruments (1)</t>
  </si>
  <si>
    <t>Amount of Gain/(Loss) Reclassified from Accumulated OCI into Income</t>
  </si>
  <si>
    <t>Cash flow hedges | Foreign exchange contracts | Other (expense) income, net | Derivatives designated as hedging instruments (1)</t>
  </si>
  <si>
    <t>Cash flow hedges | Treasury rate lock agreements | Derivatives designated as hedging instruments (1)</t>
  </si>
  <si>
    <t>Cash flow hedges | Treasury rate lock agreements | Net product sales | Derivatives designated as hedging instruments (1)</t>
  </si>
  <si>
    <t>Cash flow hedges | Treasury rate lock agreements | Interest (expense) | Derivatives designated as hedging instruments (1)</t>
  </si>
  <si>
    <t>Cash flow hedges | Treasury rate lock agreements | Other (expense) income, net | Derivatives designated as hedging instruments (1)</t>
  </si>
  <si>
    <t>Cash flow hedges | Interest rate swap agreements | Derivatives designated as hedging instruments (1)</t>
  </si>
  <si>
    <t>Cash flow hedges | Interest rate swap agreements | Interest (expense) | Derivatives designated as hedging instruments (1)</t>
  </si>
  <si>
    <t>Fair value hedges | Interest rate swap agreements | Interest (expense) | Derivatives designated as hedging instruments (1)</t>
  </si>
  <si>
    <t>Accounting Standards Update 2017-12 | Derivatives designated as hedging instruments (1)</t>
  </si>
  <si>
    <t>Accounting Standards Update 2017-12 | Fair value hedges | Interest rate swap agreements | Derivatives designated as hedging instruments (1)</t>
  </si>
  <si>
    <t>Accounting Standards Update 2017-12 | Fair value hedges | Interest rate swap agreements | Interest (expense) | Derivatives designated as hedging instruments (1)</t>
  </si>
  <si>
    <t>Derivative Instruments and Hedging Activities (Location and Amount of Gain or (Loss) Recognized in Income on Fair Value and Cash Flow Hedging Relationships) (Details) - USD ($) $ in Millions</t>
  </si>
  <si>
    <t>Gain (loss) on fair value hedging relationships</t>
  </si>
  <si>
    <t>Amount excluded from effectiveness testing recognized using a systematic and rational amortization approach / changes in fair value</t>
  </si>
  <si>
    <t>Net product sales | Interest rate swap agreements</t>
  </si>
  <si>
    <t>Amount of gain or (loss) reclassified from AOCI into income</t>
  </si>
  <si>
    <t>Net product sales | Treasury rate lock agreements</t>
  </si>
  <si>
    <t>Total amounts of income and expense line items presented in the Consolidated Statements of Income in which the effects of fair value or cash flow hedges are recorded</t>
  </si>
  <si>
    <t>Interest (expense) | Interest rate swap agreements</t>
  </si>
  <si>
    <t>Interest (expense) | Treasury rate lock agreements</t>
  </si>
  <si>
    <t>Other (expense) income, net | Interest rate swap agreements</t>
  </si>
  <si>
    <t>Other (expense) income, net | Treasury rate lock agreements</t>
  </si>
  <si>
    <t>Effects of Fair Value and Cash Flow Hedging | Net product sales | Interest rate swap agreements</t>
  </si>
  <si>
    <t>Effects of Fair Value and Cash Flow Hedging | Interest (expense) | Interest rate swap agreements</t>
  </si>
  <si>
    <t>Effects of Fair Value and Cash Flow Hedging | Other (expense) income, net | Interest rate swap agreements</t>
  </si>
  <si>
    <t>Cash flow hedges | Net product sales | Foreign exchange contracts</t>
  </si>
  <si>
    <t>Reclassification adjustment for excluded component (loss) gain</t>
  </si>
  <si>
    <t>Cash flow hedges | Interest (expense) | Foreign exchange contracts</t>
  </si>
  <si>
    <t>Cash flow hedges | Other (expense) income, net | Foreign exchange contracts</t>
  </si>
  <si>
    <t>Derivatives designated as hedging instruments | Effects of Fair Value and Cash Flow Hedging | Net product sales | Interest rate swap agreements</t>
  </si>
  <si>
    <t>Derivatives designated as hedging instruments | Effects of Fair Value and Cash Flow Hedging | Interest (expense) | Interest rate swap agreements</t>
  </si>
  <si>
    <t>Derivatives designated as hedging instruments | Effects of Fair Value and Cash Flow Hedging | Other (expense) income, net | Interest rate swap agreements</t>
  </si>
  <si>
    <t>Accounting Standards Update 2017-12 | Derivatives designated as hedging instruments | Fair value hedges | Interest rate swap agreements</t>
  </si>
  <si>
    <t>Net product sales | Net product sales</t>
  </si>
  <si>
    <t>Cash, Cash Equivalents, Debt Securities Available-for-Sale and Equity Investments with Readily Determinable Fair Values (Narrative) (Details) - USD ($) $ in Millions</t>
  </si>
  <si>
    <t>Time deposits and repurchase agreements</t>
  </si>
  <si>
    <t>Commercial paper</t>
  </si>
  <si>
    <t>Money market funds, at carrying value</t>
  </si>
  <si>
    <t>Cash, Cash Equivalents, Debt Securities Available-for-Sale and Equity Investments with Readily Determinable Fair Values (Schedule of Available-for-Sale Reconciliation) (Details) - USD ($) $ in Millions</t>
  </si>
  <si>
    <t>Debt Securities, Available-for-sale [Line Items]</t>
  </si>
  <si>
    <t>Amortized Cost</t>
  </si>
  <si>
    <t>Gross Unrealized Gain</t>
  </si>
  <si>
    <t>Gross Unrealized Loss</t>
  </si>
  <si>
    <t>Estimated Fair Value</t>
  </si>
  <si>
    <t>Ultra short income fund</t>
  </si>
  <si>
    <t>Time deposits and Repurchase agreements</t>
  </si>
  <si>
    <t>U.S. Treasury securities</t>
  </si>
  <si>
    <t>U.S. government-sponsored agency securities</t>
  </si>
  <si>
    <t>U.S. government-sponsored agency MBS</t>
  </si>
  <si>
    <t>Corporate debt - global</t>
  </si>
  <si>
    <t>Asset backed securities</t>
  </si>
  <si>
    <t>Equity securities with readily determinable fair values</t>
  </si>
  <si>
    <t>Cash, Cash Equivalents, Debt Securities Available-for-Sale and Equity Investments with Readily Determinable Fair Values (Duration Periods) (Details) $ in Millions</t>
  </si>
  <si>
    <t>Duration of one year or less</t>
  </si>
  <si>
    <t>Fair Value</t>
  </si>
  <si>
    <t>Inventory (Details) - USD ($) $ in Millions</t>
  </si>
  <si>
    <t>Raw materials</t>
  </si>
  <si>
    <t>Work in process</t>
  </si>
  <si>
    <t>Finished goods</t>
  </si>
  <si>
    <t>Total inventory</t>
  </si>
  <si>
    <t>Intangible Assets and Goodwill (Summary of Intangible Assets) (Details) - USD ($) $ in Millions</t>
  </si>
  <si>
    <t>Intangible Assets By Category</t>
  </si>
  <si>
    <t>Gross Carrying Value</t>
  </si>
  <si>
    <t>Accumulated Amortization</t>
  </si>
  <si>
    <t>Intangible Assets, Net</t>
  </si>
  <si>
    <t>Total intangible assets</t>
  </si>
  <si>
    <t>Acquired developed product rights</t>
  </si>
  <si>
    <t>Technology</t>
  </si>
  <si>
    <t>Licenses</t>
  </si>
  <si>
    <t>Acquired IPR&amp;D product rights</t>
  </si>
  <si>
    <t>Non-amortizable intangible assets:</t>
  </si>
  <si>
    <t>Carrying value</t>
  </si>
  <si>
    <t>Intangible Assets and Goodwill (Narrative) (Details) - USD ($) $ in Millions</t>
  </si>
  <si>
    <t>Intangible asset, useful life</t>
  </si>
  <si>
    <t>8 years 11 months</t>
  </si>
  <si>
    <t>Finite intangible asset</t>
  </si>
  <si>
    <t>Finite-Lived Intangible Assets, Net, Amortization Expense, Fiscal Year Maturity [Abstract]</t>
  </si>
  <si>
    <t>Future annual amortization, 2018</t>
  </si>
  <si>
    <t>Future annual amortization, 2019</t>
  </si>
  <si>
    <t>Future annual amortization, 2020</t>
  </si>
  <si>
    <t>Future annual amortization, 2021</t>
  </si>
  <si>
    <t>Future annual amortization, 2022</t>
  </si>
  <si>
    <t>Goodwill, period increase (decrease)</t>
  </si>
  <si>
    <t>Intangible asset</t>
  </si>
  <si>
    <t>Acquired IPR&amp;D product rights | Juno</t>
  </si>
  <si>
    <t>Technology | Juno</t>
  </si>
  <si>
    <t>15 years</t>
  </si>
  <si>
    <t>Debt (Short-Term Borrowings and Current Portion of Long-Term Debt) (Details) - USD ($) $ in Millions</t>
  </si>
  <si>
    <t>Short-term Debt [Line Items]</t>
  </si>
  <si>
    <t>2.250% senior notes due 2019</t>
  </si>
  <si>
    <t>2.25%</t>
  </si>
  <si>
    <t>Debt (Narrative) (Details) - USD ($)</t>
  </si>
  <si>
    <t>1 Months Ended</t>
  </si>
  <si>
    <t>Apr. 30, 2016</t>
  </si>
  <si>
    <t>Long-term debt</t>
  </si>
  <si>
    <t>Treasury rate lock agreements</t>
  </si>
  <si>
    <t>Losses recorded to AOCI</t>
  </si>
  <si>
    <t>Interest rate swap agreements | Derivatives designated as hedging instruments</t>
  </si>
  <si>
    <t>Gains recorded as reduction of debt</t>
  </si>
  <si>
    <t>Maximum borrowing capacity</t>
  </si>
  <si>
    <t>Long-term line of credit</t>
  </si>
  <si>
    <t>Revolving Credit Facility</t>
  </si>
  <si>
    <t>Senior notes, fair value</t>
  </si>
  <si>
    <t>2.875% senior notes due 2021</t>
  </si>
  <si>
    <t>2.875%</t>
  </si>
  <si>
    <t>Offering price as percent of par</t>
  </si>
  <si>
    <t>99.954%</t>
  </si>
  <si>
    <t>Basis spread</t>
  </si>
  <si>
    <t>10.00%</t>
  </si>
  <si>
    <t>3.250% senior notes due 2023</t>
  </si>
  <si>
    <t>3.25%</t>
  </si>
  <si>
    <t>99.758%</t>
  </si>
  <si>
    <t>15.00%</t>
  </si>
  <si>
    <t>99.656%</t>
  </si>
  <si>
    <t>20.00%</t>
  </si>
  <si>
    <t>4.550% senior notes due 2048</t>
  </si>
  <si>
    <t>4.55%</t>
  </si>
  <si>
    <t>99.40%</t>
  </si>
  <si>
    <t>25.00%</t>
  </si>
  <si>
    <t>Senior notes</t>
  </si>
  <si>
    <t>Debt redemption rate</t>
  </si>
  <si>
    <t>100.00%</t>
  </si>
  <si>
    <t>Redemption price, downgrade</t>
  </si>
  <si>
    <t>101.00%</t>
  </si>
  <si>
    <t>Debt (Senior Notes Carrying Values) (Details) - USD ($) $ in Millions</t>
  </si>
  <si>
    <t>Carrying values of the entity's senior notes</t>
  </si>
  <si>
    <t>2.875% senior notes due 2020</t>
  </si>
  <si>
    <t>3.950% senior notes due 2020</t>
  </si>
  <si>
    <t>3.95%</t>
  </si>
  <si>
    <t>2.250% senior notes due 2021</t>
  </si>
  <si>
    <t>3.250% senior notes due 2022</t>
  </si>
  <si>
    <t>3.550% senior notes due 2022</t>
  </si>
  <si>
    <t>3.55%</t>
  </si>
  <si>
    <t>2.750% senior notes due 2023</t>
  </si>
  <si>
    <t>2.75%</t>
  </si>
  <si>
    <t>4.000% senior notes due 2023</t>
  </si>
  <si>
    <t>4.00%</t>
  </si>
  <si>
    <t>3.625% senior notes due 2024</t>
  </si>
  <si>
    <t>3.625%</t>
  </si>
  <si>
    <t>3.450% senior notes due 2027</t>
  </si>
  <si>
    <t>5.700% senior notes due 2040</t>
  </si>
  <si>
    <t>5.70%</t>
  </si>
  <si>
    <t>5.250% senior notes due 2043</t>
  </si>
  <si>
    <t>5.25%</t>
  </si>
  <si>
    <t>4.625% senior notes due 2044</t>
  </si>
  <si>
    <t>4.625%</t>
  </si>
  <si>
    <t>5.000% senior notes due 2045</t>
  </si>
  <si>
    <t>5.00%</t>
  </si>
  <si>
    <t>4.350% senior notes due 2047</t>
  </si>
  <si>
    <t>4.35%</t>
  </si>
  <si>
    <t>Share-Based Compensation (Narrative) (Details) shares in Millions</t>
  </si>
  <si>
    <t>Sep. 30, 2018shares</t>
  </si>
  <si>
    <t>Shares reserved (in shares)</t>
  </si>
  <si>
    <t>Share-Based Compensation (Components of Share-Based Compensation Expense) (Details) - USD ($) $ in Millions</t>
  </si>
  <si>
    <t>Share-based Compensation Arrangement by Share-based Payment Award, Compensation Cost [Line Items]</t>
  </si>
  <si>
    <t>Total share-based compensation expense</t>
  </si>
  <si>
    <t>Tax benefit related to share-based compensation expense</t>
  </si>
  <si>
    <t>Reduction in net income</t>
  </si>
  <si>
    <t>Proceeds and excess tax benefit from share-based compensation</t>
  </si>
  <si>
    <t>Share-Based Compensation (Summary of Stock Options, RSUs and PSUs) (Details) shares in Thousands</t>
  </si>
  <si>
    <t>Stock Options</t>
  </si>
  <si>
    <t>Stock option activity</t>
  </si>
  <si>
    <t>Outstanding as of December 31, 2017</t>
  </si>
  <si>
    <t>Conversion of Juno awards</t>
  </si>
  <si>
    <t>Granted</t>
  </si>
  <si>
    <t>Exercised / Released</t>
  </si>
  <si>
    <t>Forfeited</t>
  </si>
  <si>
    <t>Outstanding as of September 30, 2018</t>
  </si>
  <si>
    <t>RSUs</t>
  </si>
  <si>
    <t>Restricted and Performance-Based Restricted Stock Units</t>
  </si>
  <si>
    <t>PSUs</t>
  </si>
  <si>
    <t>Share-Based Compensation (Unvested Awards and Weighted-Average Periods) (Details) $ in Millions</t>
  </si>
  <si>
    <t>Share-based Compensation Arrangement by Share-based Payment Award [Line Items]</t>
  </si>
  <si>
    <t>Unrecognized compensation cost</t>
  </si>
  <si>
    <t>Expected weighted-average period in years of compensation cost to be recognized</t>
  </si>
  <si>
    <t>2 years 2 months 12 days</t>
  </si>
  <si>
    <t>1 year 8 months 12 days</t>
  </si>
  <si>
    <t>1 year 3 months 18 days</t>
  </si>
  <si>
    <t>Income Taxes (Details) $ in Millions</t>
  </si>
  <si>
    <t>Measurement period adjustment income tax expense</t>
  </si>
  <si>
    <t>Gross unrecognized tax benefits, increase</t>
  </si>
  <si>
    <t>Increases to the amount of unrecognized tax benefits, prior period</t>
  </si>
  <si>
    <t>Collaboration Agreements (Details) - USD ($) $ in Millions</t>
  </si>
  <si>
    <t>Mar. 20, 2018</t>
  </si>
  <si>
    <t>Mar. 01, 2018</t>
  </si>
  <si>
    <t>Prothena</t>
  </si>
  <si>
    <t>Collaborative Arrangements and Non-collaborative Arrangement Transactions [Line Items]</t>
  </si>
  <si>
    <t>Subscriptions receivable (in shares)</t>
  </si>
  <si>
    <t>Upfront payments made</t>
  </si>
  <si>
    <t>Term of agreement</t>
  </si>
  <si>
    <t>6 years</t>
  </si>
  <si>
    <t>Optional contract extension period</t>
  </si>
  <si>
    <t>2 years</t>
  </si>
  <si>
    <t>Vividion</t>
  </si>
  <si>
    <t>4 years</t>
  </si>
  <si>
    <t>Other Collaboration Arrangements</t>
  </si>
  <si>
    <t>Research and Development, Payments | Prothena</t>
  </si>
  <si>
    <t>Research and Development, Payments | Vividion</t>
  </si>
  <si>
    <t>Equity Investment, Readily Determinable Fair Value | Prothena</t>
  </si>
  <si>
    <t>Equity Investment, Readily Determinable Fair Value | Vividion</t>
  </si>
  <si>
    <t>Maximum | Other Collaboration Arrangements</t>
  </si>
  <si>
    <t>Contingent milestone payments to be made</t>
  </si>
  <si>
    <t>Collaboration Agreements (Schedule of Collaboration Agreements) (Details) - USD ($) $ in Millions</t>
  </si>
  <si>
    <t>Upfront Fees</t>
  </si>
  <si>
    <t>Milestones</t>
  </si>
  <si>
    <t>Extension/Termination of Arrangements</t>
  </si>
  <si>
    <t>Amortization of Prepaid Research and Development</t>
  </si>
  <si>
    <t>Equity Investments Made During Period</t>
  </si>
  <si>
    <t>Collaboration Agreements (Period End Balances) (Details) - USD ($) $ in Millions</t>
  </si>
  <si>
    <t>Intangible Asset Balance</t>
  </si>
  <si>
    <t>Equity Investment Balance</t>
  </si>
  <si>
    <t>Percentage of Outstanding Equity</t>
  </si>
  <si>
    <t>2.90%</t>
  </si>
  <si>
    <t>5.80%</t>
  </si>
  <si>
    <t>Legal Proceedings (Narrative) (Details) $ in Thousands</t>
  </si>
  <si>
    <t>Aug. 22, 2017USD ($)</t>
  </si>
  <si>
    <t>Jun. 14, 2017plaintiff</t>
  </si>
  <si>
    <t>Loss Contingencies [Line Items]</t>
  </si>
  <si>
    <t>Number of plaintiffs | plaintiff</t>
  </si>
  <si>
    <t>City of Hope</t>
  </si>
  <si>
    <t>Damages sought | $</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62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99251840</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193</v>
      </c>
    </row>
    <row r="4" spans="1:2">
      <c r="A4" s="4" t="s">
        <v>79</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892</v>
      </c>
      <c r="C4" s="7" t="n">
        <v>3287</v>
      </c>
      <c r="D4" s="7" t="n">
        <v>11244</v>
      </c>
      <c r="E4" s="7" t="n">
        <v>9520</v>
      </c>
    </row>
    <row r="5" spans="1:5">
      <c r="A5" s="3" t="s">
        <v>29</v>
      </c>
    </row>
    <row r="6" spans="1:5">
      <c r="A6" s="4" t="s">
        <v>30</v>
      </c>
      <c r="B6" s="5" t="n">
        <v>157</v>
      </c>
      <c r="C6" s="5" t="n">
        <v>118</v>
      </c>
      <c r="D6" s="5" t="n">
        <v>418</v>
      </c>
      <c r="E6" s="5" t="n">
        <v>342</v>
      </c>
    </row>
    <row r="7" spans="1:5">
      <c r="A7" s="4" t="s">
        <v>31</v>
      </c>
      <c r="B7" s="5" t="n">
        <v>1081</v>
      </c>
      <c r="C7" s="5" t="n">
        <v>1347</v>
      </c>
      <c r="D7" s="5" t="n">
        <v>4535</v>
      </c>
      <c r="E7" s="5" t="n">
        <v>3177</v>
      </c>
    </row>
    <row r="8" spans="1:5">
      <c r="A8" s="4" t="s">
        <v>32</v>
      </c>
      <c r="B8" s="5" t="n">
        <v>746</v>
      </c>
      <c r="C8" s="5" t="n">
        <v>608</v>
      </c>
      <c r="D8" s="5" t="n">
        <v>2400</v>
      </c>
      <c r="E8" s="5" t="n">
        <v>2167</v>
      </c>
    </row>
    <row r="9" spans="1:5">
      <c r="A9" s="4" t="s">
        <v>33</v>
      </c>
      <c r="B9" s="5" t="n">
        <v>127</v>
      </c>
      <c r="C9" s="5" t="n">
        <v>80</v>
      </c>
      <c r="D9" s="5" t="n">
        <v>341</v>
      </c>
      <c r="E9" s="5" t="n">
        <v>250</v>
      </c>
    </row>
    <row r="10" spans="1:5">
      <c r="A10" s="4" t="s">
        <v>34</v>
      </c>
      <c r="B10" s="5" t="n">
        <v>101</v>
      </c>
      <c r="C10" s="5" t="n">
        <v>49</v>
      </c>
      <c r="D10" s="5" t="n">
        <v>166</v>
      </c>
      <c r="E10" s="5" t="n">
        <v>75</v>
      </c>
    </row>
    <row r="11" spans="1:5">
      <c r="A11" s="4" t="s">
        <v>35</v>
      </c>
      <c r="B11" s="5" t="n">
        <v>2212</v>
      </c>
      <c r="C11" s="5" t="n">
        <v>2202</v>
      </c>
      <c r="D11" s="5" t="n">
        <v>7860</v>
      </c>
      <c r="E11" s="5" t="n">
        <v>6011</v>
      </c>
    </row>
    <row r="12" spans="1:5">
      <c r="A12" s="4" t="s">
        <v>36</v>
      </c>
      <c r="B12" s="5" t="n">
        <v>1680</v>
      </c>
      <c r="C12" s="5" t="n">
        <v>1085</v>
      </c>
      <c r="D12" s="5" t="n">
        <v>3384</v>
      </c>
      <c r="E12" s="5" t="n">
        <v>3509</v>
      </c>
    </row>
    <row r="13" spans="1:5">
      <c r="A13" s="3" t="s">
        <v>37</v>
      </c>
    </row>
    <row r="14" spans="1:5">
      <c r="A14" s="4" t="s">
        <v>38</v>
      </c>
      <c r="B14" s="5" t="n">
        <v>8</v>
      </c>
      <c r="C14" s="5" t="n">
        <v>33</v>
      </c>
      <c r="D14" s="5" t="n">
        <v>30</v>
      </c>
      <c r="E14" s="5" t="n">
        <v>72</v>
      </c>
    </row>
    <row r="15" spans="1:5">
      <c r="A15" s="4" t="s">
        <v>39</v>
      </c>
      <c r="B15" s="5" t="n">
        <v>-193</v>
      </c>
      <c r="C15" s="5" t="n">
        <v>-127</v>
      </c>
      <c r="D15" s="5" t="n">
        <v>-551</v>
      </c>
      <c r="E15" s="5" t="n">
        <v>-380</v>
      </c>
    </row>
    <row r="16" spans="1:5">
      <c r="A16" s="4" t="s">
        <v>40</v>
      </c>
      <c r="B16" s="5" t="n">
        <v>-117</v>
      </c>
      <c r="C16" s="5" t="n">
        <v>0</v>
      </c>
      <c r="D16" s="5" t="n">
        <v>852</v>
      </c>
      <c r="E16" s="5" t="n">
        <v>-18</v>
      </c>
    </row>
    <row r="17" spans="1:5">
      <c r="A17" s="4" t="s">
        <v>41</v>
      </c>
      <c r="B17" s="5" t="n">
        <v>1378</v>
      </c>
      <c r="C17" s="5" t="n">
        <v>991</v>
      </c>
      <c r="D17" s="5" t="n">
        <v>3715</v>
      </c>
      <c r="E17" s="5" t="n">
        <v>3183</v>
      </c>
    </row>
    <row r="18" spans="1:5">
      <c r="A18" s="4" t="s">
        <v>42</v>
      </c>
      <c r="B18" s="5" t="n">
        <v>296</v>
      </c>
      <c r="C18" s="5" t="n">
        <v>3</v>
      </c>
      <c r="D18" s="5" t="n">
        <v>742</v>
      </c>
      <c r="E18" s="5" t="n">
        <v>162</v>
      </c>
    </row>
    <row r="19" spans="1:5">
      <c r="A19" s="4" t="s">
        <v>43</v>
      </c>
      <c r="B19" s="7" t="n">
        <v>1082</v>
      </c>
      <c r="C19" s="7" t="n">
        <v>988</v>
      </c>
      <c r="D19" s="7" t="n">
        <v>2973</v>
      </c>
      <c r="E19" s="7" t="n">
        <v>3021</v>
      </c>
    </row>
    <row r="20" spans="1:5">
      <c r="A20" s="3" t="s">
        <v>44</v>
      </c>
    </row>
    <row r="21" spans="1:5">
      <c r="A21" s="4" t="s">
        <v>45</v>
      </c>
      <c r="B21" s="8" t="n">
        <v>1.54</v>
      </c>
      <c r="C21" s="8" t="n">
        <v>1.26</v>
      </c>
      <c r="D21" s="8" t="n">
        <v>4.12</v>
      </c>
      <c r="E21" s="8" t="n">
        <v>3.87</v>
      </c>
    </row>
    <row r="22" spans="1:5">
      <c r="A22" s="4" t="s">
        <v>46</v>
      </c>
      <c r="B22" s="8" t="n">
        <v>1.5</v>
      </c>
      <c r="C22" s="8" t="n">
        <v>1.21</v>
      </c>
      <c r="D22" s="8" t="n">
        <v>4.02</v>
      </c>
      <c r="E22" s="8" t="n">
        <v>3.72</v>
      </c>
    </row>
    <row r="23" spans="1:5">
      <c r="A23" s="3" t="s">
        <v>47</v>
      </c>
    </row>
    <row r="24" spans="1:5">
      <c r="A24" s="4" t="s">
        <v>48</v>
      </c>
      <c r="B24" s="5" t="n">
        <v>702</v>
      </c>
      <c r="C24" s="9" t="n">
        <v>784.1</v>
      </c>
      <c r="D24" s="5" t="n">
        <v>722</v>
      </c>
      <c r="E24" s="9" t="n">
        <v>781.2</v>
      </c>
    </row>
    <row r="25" spans="1:5">
      <c r="A25" s="4" t="s">
        <v>49</v>
      </c>
      <c r="B25" s="9" t="n">
        <v>719.7</v>
      </c>
      <c r="C25" s="9" t="n">
        <v>815.2</v>
      </c>
      <c r="D25" s="9" t="n">
        <v>740.4</v>
      </c>
      <c r="E25" s="9" t="n">
        <v>812.6</v>
      </c>
    </row>
    <row r="26" spans="1:5">
      <c r="A26" s="4" t="s">
        <v>50</v>
      </c>
    </row>
    <row r="27" spans="1:5">
      <c r="A27" s="3" t="s">
        <v>27</v>
      </c>
    </row>
    <row r="28" spans="1:5">
      <c r="A28" s="4" t="s">
        <v>28</v>
      </c>
      <c r="B28" s="7" t="n">
        <v>3890</v>
      </c>
      <c r="C28" s="7" t="n">
        <v>3283</v>
      </c>
      <c r="D28" s="7" t="n">
        <v>11229</v>
      </c>
      <c r="E28" s="7" t="n">
        <v>9494</v>
      </c>
    </row>
    <row r="29" spans="1:5">
      <c r="A29" s="4" t="s">
        <v>51</v>
      </c>
    </row>
    <row r="30" spans="1:5">
      <c r="A30" s="3" t="s">
        <v>27</v>
      </c>
    </row>
    <row r="31" spans="1:5">
      <c r="A31" s="4" t="s">
        <v>28</v>
      </c>
      <c r="B31" s="7" t="n">
        <v>2</v>
      </c>
      <c r="C31" s="7" t="n">
        <v>4</v>
      </c>
      <c r="D31" s="7" t="n">
        <v>15</v>
      </c>
      <c r="E31" s="7" t="n">
        <v>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3</v>
      </c>
      <c r="B4" s="7" t="n">
        <v>1082</v>
      </c>
      <c r="C4" s="7" t="n">
        <v>988</v>
      </c>
      <c r="D4" s="7" t="n">
        <v>2973</v>
      </c>
      <c r="E4" s="7" t="n">
        <v>3021</v>
      </c>
    </row>
    <row r="5" spans="1:5">
      <c r="A5" s="3" t="s">
        <v>54</v>
      </c>
    </row>
    <row r="6" spans="1:5">
      <c r="A6" s="4" t="s">
        <v>55</v>
      </c>
      <c r="B6" s="5" t="n">
        <v>-2</v>
      </c>
      <c r="C6" s="5" t="n">
        <v>23</v>
      </c>
      <c r="D6" s="5" t="n">
        <v>-14</v>
      </c>
      <c r="E6" s="5" t="n">
        <v>64</v>
      </c>
    </row>
    <row r="7" spans="1:5">
      <c r="A7" s="3" t="s">
        <v>56</v>
      </c>
    </row>
    <row r="8" spans="1:5">
      <c r="A8" s="4" t="s">
        <v>57</v>
      </c>
      <c r="B8" s="5" t="n">
        <v>54</v>
      </c>
      <c r="C8" s="5" t="n">
        <v>-131</v>
      </c>
      <c r="D8" s="5" t="n">
        <v>181</v>
      </c>
      <c r="E8" s="5" t="n">
        <v>-397</v>
      </c>
    </row>
    <row r="9" spans="1:5">
      <c r="A9" s="4" t="s">
        <v>58</v>
      </c>
      <c r="D9" s="5" t="n">
        <v>1</v>
      </c>
      <c r="E9" s="5" t="n">
        <v>7</v>
      </c>
    </row>
    <row r="10" spans="1:5">
      <c r="A10" s="4" t="s">
        <v>59</v>
      </c>
      <c r="B10" s="5" t="n">
        <v>54</v>
      </c>
      <c r="C10" s="5" t="n">
        <v>-131</v>
      </c>
      <c r="D10" s="5" t="n">
        <v>182</v>
      </c>
      <c r="E10" s="5" t="n">
        <v>-390</v>
      </c>
    </row>
    <row r="11" spans="1:5">
      <c r="A11" s="4" t="s">
        <v>60</v>
      </c>
      <c r="B11" s="5" t="n">
        <v>-13</v>
      </c>
      <c r="C11" s="5" t="n">
        <v>-6</v>
      </c>
      <c r="D11" s="5" t="n">
        <v>27</v>
      </c>
      <c r="E11" s="5" t="n">
        <v>-169</v>
      </c>
    </row>
    <row r="12" spans="1:5">
      <c r="A12" s="4" t="s">
        <v>61</v>
      </c>
      <c r="B12" s="5" t="n">
        <v>0</v>
      </c>
      <c r="C12" s="5" t="n">
        <v>0</v>
      </c>
      <c r="D12" s="5" t="n">
        <v>-1</v>
      </c>
      <c r="E12" s="5" t="n">
        <v>-2</v>
      </c>
    </row>
    <row r="13" spans="1:5">
      <c r="A13" s="4" t="s">
        <v>62</v>
      </c>
      <c r="B13" s="5" t="n">
        <v>-13</v>
      </c>
      <c r="C13" s="5" t="n">
        <v>-6</v>
      </c>
      <c r="D13" s="5" t="n">
        <v>26</v>
      </c>
      <c r="E13" s="5" t="n">
        <v>-171</v>
      </c>
    </row>
    <row r="14" spans="1:5">
      <c r="A14" s="3" t="s">
        <v>63</v>
      </c>
    </row>
    <row r="15" spans="1:5">
      <c r="A15" s="4" t="s">
        <v>64</v>
      </c>
      <c r="B15" s="5" t="n">
        <v>-3</v>
      </c>
      <c r="C15" s="5" t="n">
        <v>-5</v>
      </c>
      <c r="D15" s="5" t="n">
        <v>-18</v>
      </c>
      <c r="E15" s="5" t="n">
        <v>-10</v>
      </c>
    </row>
    <row r="16" spans="1:5">
      <c r="A16" s="4" t="s">
        <v>65</v>
      </c>
      <c r="B16" s="5" t="n">
        <v>6</v>
      </c>
      <c r="C16" s="5" t="n">
        <v>0</v>
      </c>
      <c r="D16" s="5" t="n">
        <v>23</v>
      </c>
      <c r="E16" s="5" t="n">
        <v>0</v>
      </c>
    </row>
    <row r="17" spans="1:5">
      <c r="A17" s="4" t="s">
        <v>66</v>
      </c>
      <c r="B17" s="5" t="n">
        <v>3</v>
      </c>
      <c r="C17" s="5" t="n">
        <v>-5</v>
      </c>
      <c r="D17" s="5" t="n">
        <v>5</v>
      </c>
      <c r="E17" s="5" t="n">
        <v>-10</v>
      </c>
    </row>
    <row r="18" spans="1:5">
      <c r="A18" s="3" t="s">
        <v>67</v>
      </c>
    </row>
    <row r="19" spans="1:5">
      <c r="A19" s="4" t="s">
        <v>57</v>
      </c>
      <c r="B19" s="5" t="n">
        <v>0</v>
      </c>
      <c r="C19" s="5" t="n">
        <v>444</v>
      </c>
      <c r="D19" s="5" t="n">
        <v>-9</v>
      </c>
      <c r="E19" s="5" t="n">
        <v>673</v>
      </c>
    </row>
    <row r="20" spans="1:5">
      <c r="A20" s="4" t="s">
        <v>68</v>
      </c>
      <c r="B20" s="5" t="n">
        <v>0</v>
      </c>
      <c r="C20" s="5" t="n">
        <v>-157</v>
      </c>
      <c r="D20" s="5" t="n">
        <v>2</v>
      </c>
      <c r="E20" s="5" t="n">
        <v>-238</v>
      </c>
    </row>
    <row r="21" spans="1:5">
      <c r="A21" s="4" t="s">
        <v>59</v>
      </c>
      <c r="B21" s="5" t="n">
        <v>0</v>
      </c>
      <c r="C21" s="5" t="n">
        <v>287</v>
      </c>
      <c r="D21" s="5" t="n">
        <v>-7</v>
      </c>
      <c r="E21" s="5" t="n">
        <v>435</v>
      </c>
    </row>
    <row r="22" spans="1:5">
      <c r="A22" s="4" t="s">
        <v>60</v>
      </c>
      <c r="B22" s="5" t="n">
        <v>0</v>
      </c>
      <c r="C22" s="5" t="n">
        <v>-2</v>
      </c>
      <c r="D22" s="5" t="n">
        <v>18</v>
      </c>
      <c r="E22" s="5" t="n">
        <v>32</v>
      </c>
    </row>
    <row r="23" spans="1:5">
      <c r="A23" s="4" t="s">
        <v>69</v>
      </c>
      <c r="B23" s="5" t="n">
        <v>0</v>
      </c>
      <c r="C23" s="5" t="n">
        <v>1</v>
      </c>
      <c r="D23" s="5" t="n">
        <v>-4</v>
      </c>
      <c r="E23" s="5" t="n">
        <v>-12</v>
      </c>
    </row>
    <row r="24" spans="1:5">
      <c r="A24" s="4" t="s">
        <v>62</v>
      </c>
      <c r="B24" s="5" t="n">
        <v>0</v>
      </c>
      <c r="C24" s="5" t="n">
        <v>-1</v>
      </c>
      <c r="D24" s="5" t="n">
        <v>14</v>
      </c>
      <c r="E24" s="5" t="n">
        <v>20</v>
      </c>
    </row>
    <row r="25" spans="1:5">
      <c r="A25" s="4" t="s">
        <v>70</v>
      </c>
      <c r="B25" s="5" t="n">
        <v>42</v>
      </c>
      <c r="C25" s="5" t="n">
        <v>167</v>
      </c>
      <c r="D25" s="5" t="n">
        <v>206</v>
      </c>
      <c r="E25" s="5" t="n">
        <v>-52</v>
      </c>
    </row>
    <row r="26" spans="1:5">
      <c r="A26" s="4" t="s">
        <v>71</v>
      </c>
      <c r="B26" s="7" t="n">
        <v>1124</v>
      </c>
      <c r="C26" s="7" t="n">
        <v>1155</v>
      </c>
      <c r="D26" s="7" t="n">
        <v>3179</v>
      </c>
      <c r="E26" s="7" t="n">
        <v>29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6</v>
      </c>
      <c r="D2" s="2" t="s">
        <v>73</v>
      </c>
    </row>
    <row r="3" spans="1:4">
      <c r="A3" s="3" t="s">
        <v>291</v>
      </c>
    </row>
    <row r="4" spans="1:4">
      <c r="A4" s="4" t="s">
        <v>76</v>
      </c>
      <c r="B4" s="7" t="n">
        <v>66</v>
      </c>
      <c r="D4" s="7" t="n">
        <v>3219</v>
      </c>
    </row>
    <row r="5" spans="1:4">
      <c r="A5" s="4" t="s">
        <v>77</v>
      </c>
      <c r="B5" s="5" t="n">
        <v>1832</v>
      </c>
      <c r="D5" s="5" t="n">
        <v>1810</v>
      </c>
    </row>
    <row r="6" spans="1:4">
      <c r="A6" s="4" t="s">
        <v>147</v>
      </c>
      <c r="B6" s="5" t="n">
        <v>-176</v>
      </c>
      <c r="C6" s="7" t="n">
        <v>-392</v>
      </c>
    </row>
    <row r="7" spans="1:4">
      <c r="A7" s="4" t="s">
        <v>295</v>
      </c>
      <c r="C7" s="5" t="n">
        <v>6716</v>
      </c>
    </row>
    <row r="8" spans="1:4">
      <c r="A8" s="4" t="s">
        <v>143</v>
      </c>
      <c r="B8" s="5" t="n">
        <v>3383</v>
      </c>
      <c r="C8" s="5" t="n">
        <v>3290</v>
      </c>
    </row>
    <row r="9" spans="1:4">
      <c r="A9" s="4" t="s">
        <v>146</v>
      </c>
      <c r="B9" s="7" t="n">
        <v>96</v>
      </c>
      <c r="C9" s="5" t="n">
        <v>32</v>
      </c>
    </row>
    <row r="10" spans="1:4">
      <c r="A10" s="4" t="s">
        <v>296</v>
      </c>
    </row>
    <row r="11" spans="1:4">
      <c r="A11" s="3" t="s">
        <v>291</v>
      </c>
    </row>
    <row r="12" spans="1:4">
      <c r="A12" s="4" t="s">
        <v>297</v>
      </c>
      <c r="D12" s="7" t="n">
        <v>5029</v>
      </c>
    </row>
    <row r="13" spans="1:4">
      <c r="A13" s="4" t="s">
        <v>298</v>
      </c>
      <c r="C13" s="5" t="n">
        <v>-7019</v>
      </c>
    </row>
    <row r="14" spans="1:4">
      <c r="A14" s="4" t="s">
        <v>147</v>
      </c>
      <c r="C14" s="5" t="n">
        <v>-88</v>
      </c>
    </row>
    <row r="15" spans="1:4">
      <c r="A15" s="4" t="s">
        <v>299</v>
      </c>
      <c r="C15" s="5" t="n">
        <v>3307</v>
      </c>
    </row>
    <row r="16" spans="1:4">
      <c r="A16" s="4" t="s">
        <v>295</v>
      </c>
      <c r="C16" s="7" t="n">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5</v>
      </c>
      <c r="D1" s="2" t="s">
        <v>1</v>
      </c>
    </row>
    <row r="2" spans="1:5">
      <c r="B2" s="2" t="s">
        <v>2</v>
      </c>
      <c r="C2" s="2" t="s">
        <v>26</v>
      </c>
      <c r="D2" s="2" t="s">
        <v>2</v>
      </c>
      <c r="E2" s="2" t="s">
        <v>26</v>
      </c>
    </row>
    <row r="3" spans="1:5">
      <c r="A3" s="3" t="s">
        <v>291</v>
      </c>
    </row>
    <row r="4" spans="1:5">
      <c r="A4" s="4" t="s">
        <v>41</v>
      </c>
      <c r="B4" s="7" t="n">
        <v>1378</v>
      </c>
      <c r="C4" s="7" t="n">
        <v>991</v>
      </c>
      <c r="D4" s="7" t="n">
        <v>3715</v>
      </c>
      <c r="E4" s="7" t="n">
        <v>3183</v>
      </c>
    </row>
    <row r="5" spans="1:5">
      <c r="A5" s="4" t="s">
        <v>50</v>
      </c>
      <c r="B5" s="5" t="n">
        <v>3892</v>
      </c>
      <c r="C5" s="5" t="n">
        <v>3287</v>
      </c>
      <c r="D5" s="5" t="n">
        <v>11244</v>
      </c>
      <c r="E5" s="5" t="n">
        <v>9520</v>
      </c>
    </row>
    <row r="6" spans="1:5">
      <c r="A6" s="4" t="s">
        <v>40</v>
      </c>
      <c r="B6" s="5" t="n">
        <v>-117</v>
      </c>
      <c r="C6" s="5" t="n">
        <v>0</v>
      </c>
      <c r="D6" s="5" t="n">
        <v>852</v>
      </c>
      <c r="E6" s="5" t="n">
        <v>-18</v>
      </c>
    </row>
    <row r="7" spans="1:5">
      <c r="A7" s="4" t="s">
        <v>42</v>
      </c>
      <c r="B7" s="5" t="n">
        <v>296</v>
      </c>
      <c r="C7" s="5" t="n">
        <v>3</v>
      </c>
      <c r="D7" s="5" t="n">
        <v>742</v>
      </c>
      <c r="E7" s="5" t="n">
        <v>162</v>
      </c>
    </row>
    <row r="8" spans="1:5">
      <c r="A8" s="4" t="s">
        <v>43</v>
      </c>
      <c r="B8" s="7" t="n">
        <v>1082</v>
      </c>
      <c r="C8" s="7" t="n">
        <v>988</v>
      </c>
      <c r="D8" s="7" t="n">
        <v>2973</v>
      </c>
      <c r="E8" s="7" t="n">
        <v>3021</v>
      </c>
    </row>
    <row r="9" spans="1:5">
      <c r="A9" s="4" t="s">
        <v>301</v>
      </c>
      <c r="B9" s="8" t="n">
        <v>1.5</v>
      </c>
      <c r="C9" s="8" t="n">
        <v>1.21</v>
      </c>
      <c r="D9" s="8" t="n">
        <v>4.02</v>
      </c>
      <c r="E9" s="8" t="n">
        <v>3.72</v>
      </c>
    </row>
    <row r="10" spans="1:5">
      <c r="A10" s="4" t="s">
        <v>50</v>
      </c>
    </row>
    <row r="11" spans="1:5">
      <c r="A11" s="3" t="s">
        <v>291</v>
      </c>
    </row>
    <row r="12" spans="1:5">
      <c r="A12" s="4" t="s">
        <v>50</v>
      </c>
      <c r="B12" s="7" t="n">
        <v>3890</v>
      </c>
      <c r="C12" s="7" t="n">
        <v>3283</v>
      </c>
      <c r="D12" s="7" t="n">
        <v>11229</v>
      </c>
      <c r="E12" s="7" t="n">
        <v>94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2480</v>
      </c>
      <c r="C3" s="7" t="n">
        <v>7013</v>
      </c>
    </row>
    <row r="4" spans="1:3">
      <c r="A4" s="4" t="s">
        <v>76</v>
      </c>
      <c r="B4" s="5" t="n">
        <v>66</v>
      </c>
      <c r="C4" s="5" t="n">
        <v>3219</v>
      </c>
    </row>
    <row r="5" spans="1:3">
      <c r="A5" s="4" t="s">
        <v>77</v>
      </c>
      <c r="B5" s="5" t="n">
        <v>1832</v>
      </c>
      <c r="C5" s="5" t="n">
        <v>1810</v>
      </c>
    </row>
    <row r="6" spans="1:3">
      <c r="A6" s="4" t="s">
        <v>78</v>
      </c>
      <c r="B6" s="5" t="n">
        <v>2120</v>
      </c>
      <c r="C6" s="5" t="n">
        <v>1921</v>
      </c>
    </row>
    <row r="7" spans="1:3">
      <c r="A7" s="4" t="s">
        <v>79</v>
      </c>
      <c r="B7" s="5" t="n">
        <v>510</v>
      </c>
      <c r="C7" s="5" t="n">
        <v>541</v>
      </c>
    </row>
    <row r="8" spans="1:3">
      <c r="A8" s="4" t="s">
        <v>80</v>
      </c>
      <c r="B8" s="5" t="n">
        <v>819</v>
      </c>
      <c r="C8" s="5" t="n">
        <v>388</v>
      </c>
    </row>
    <row r="9" spans="1:3">
      <c r="A9" s="4" t="s">
        <v>81</v>
      </c>
      <c r="B9" s="5" t="n">
        <v>7827</v>
      </c>
      <c r="C9" s="5" t="n">
        <v>14892</v>
      </c>
    </row>
    <row r="10" spans="1:3">
      <c r="A10" s="4" t="s">
        <v>82</v>
      </c>
      <c r="B10" s="5" t="n">
        <v>1313</v>
      </c>
      <c r="C10" s="5" t="n">
        <v>1070</v>
      </c>
    </row>
    <row r="11" spans="1:3">
      <c r="A11" s="4" t="s">
        <v>83</v>
      </c>
      <c r="B11" s="5" t="n">
        <v>16342</v>
      </c>
      <c r="C11" s="5" t="n">
        <v>8436</v>
      </c>
    </row>
    <row r="12" spans="1:3">
      <c r="A12" s="4" t="s">
        <v>84</v>
      </c>
      <c r="B12" s="5" t="n">
        <v>8004</v>
      </c>
      <c r="C12" s="5" t="n">
        <v>4866</v>
      </c>
    </row>
    <row r="13" spans="1:3">
      <c r="A13" s="4" t="s">
        <v>85</v>
      </c>
      <c r="B13" s="5" t="n">
        <v>729</v>
      </c>
      <c r="C13" s="5" t="n">
        <v>877</v>
      </c>
    </row>
    <row r="14" spans="1:3">
      <c r="A14" s="4" t="s">
        <v>86</v>
      </c>
      <c r="B14" s="5" t="n">
        <v>34215</v>
      </c>
      <c r="C14" s="5" t="n">
        <v>30141</v>
      </c>
    </row>
    <row r="15" spans="1:3">
      <c r="A15" s="3" t="s">
        <v>87</v>
      </c>
    </row>
    <row r="16" spans="1:3">
      <c r="A16" s="4" t="s">
        <v>88</v>
      </c>
      <c r="B16" s="5" t="n">
        <v>502</v>
      </c>
      <c r="C16" s="5" t="n">
        <v>0</v>
      </c>
    </row>
    <row r="17" spans="1:3">
      <c r="A17" s="4" t="s">
        <v>89</v>
      </c>
      <c r="B17" s="5" t="n">
        <v>292</v>
      </c>
      <c r="C17" s="5" t="n">
        <v>305</v>
      </c>
    </row>
    <row r="18" spans="1:3">
      <c r="A18" s="4" t="s">
        <v>90</v>
      </c>
      <c r="B18" s="5" t="n">
        <v>2705</v>
      </c>
      <c r="C18" s="5" t="n">
        <v>2523</v>
      </c>
    </row>
    <row r="19" spans="1:3">
      <c r="A19" s="4" t="s">
        <v>91</v>
      </c>
      <c r="B19" s="5" t="n">
        <v>105</v>
      </c>
      <c r="C19" s="5" t="n">
        <v>84</v>
      </c>
    </row>
    <row r="20" spans="1:3">
      <c r="A20" s="4" t="s">
        <v>92</v>
      </c>
      <c r="B20" s="5" t="n">
        <v>79</v>
      </c>
      <c r="C20" s="5" t="n">
        <v>75</v>
      </c>
    </row>
    <row r="21" spans="1:3">
      <c r="A21" s="4" t="s">
        <v>93</v>
      </c>
      <c r="B21" s="5" t="n">
        <v>3683</v>
      </c>
      <c r="C21" s="5" t="n">
        <v>2987</v>
      </c>
    </row>
    <row r="22" spans="1:3">
      <c r="A22" s="4" t="s">
        <v>94</v>
      </c>
      <c r="B22" s="5" t="n">
        <v>74</v>
      </c>
      <c r="C22" s="5" t="n">
        <v>34</v>
      </c>
    </row>
    <row r="23" spans="1:3">
      <c r="A23" s="4" t="s">
        <v>91</v>
      </c>
      <c r="B23" s="5" t="n">
        <v>2451</v>
      </c>
      <c r="C23" s="5" t="n">
        <v>2490</v>
      </c>
    </row>
    <row r="24" spans="1:3">
      <c r="A24" s="4" t="s">
        <v>95</v>
      </c>
      <c r="B24" s="5" t="n">
        <v>2811</v>
      </c>
      <c r="C24" s="5" t="n">
        <v>1327</v>
      </c>
    </row>
    <row r="25" spans="1:3">
      <c r="A25" s="4" t="s">
        <v>96</v>
      </c>
      <c r="B25" s="5" t="n">
        <v>594</v>
      </c>
      <c r="C25" s="5" t="n">
        <v>544</v>
      </c>
    </row>
    <row r="26" spans="1:3">
      <c r="A26" s="4" t="s">
        <v>97</v>
      </c>
      <c r="B26" s="5" t="n">
        <v>19742</v>
      </c>
      <c r="C26" s="5" t="n">
        <v>15838</v>
      </c>
    </row>
    <row r="27" spans="1:3">
      <c r="A27" s="4" t="s">
        <v>98</v>
      </c>
      <c r="B27" s="5" t="n">
        <v>29355</v>
      </c>
      <c r="C27" s="5" t="n">
        <v>23220</v>
      </c>
    </row>
    <row r="28" spans="1:3">
      <c r="A28" s="4" t="s">
        <v>99</v>
      </c>
      <c r="B28" s="4" t="s">
        <v>100</v>
      </c>
      <c r="C28" s="4" t="s">
        <v>100</v>
      </c>
    </row>
    <row r="29" spans="1:3">
      <c r="A29" s="3" t="s">
        <v>101</v>
      </c>
    </row>
    <row r="30" spans="1:3">
      <c r="A30" s="4" t="s">
        <v>102</v>
      </c>
      <c r="B30" s="5" t="n">
        <v>0</v>
      </c>
      <c r="C30" s="5" t="n">
        <v>0</v>
      </c>
    </row>
    <row r="31" spans="1:3">
      <c r="A31" s="4" t="s">
        <v>103</v>
      </c>
      <c r="B31" s="5" t="n">
        <v>10</v>
      </c>
      <c r="C31" s="5" t="n">
        <v>10</v>
      </c>
    </row>
    <row r="32" spans="1:3">
      <c r="A32" s="4" t="s">
        <v>104</v>
      </c>
      <c r="B32" s="5" t="n">
        <v>-26315</v>
      </c>
      <c r="C32" s="5" t="n">
        <v>-20243</v>
      </c>
    </row>
    <row r="33" spans="1:3">
      <c r="A33" s="4" t="s">
        <v>105</v>
      </c>
      <c r="B33" s="5" t="n">
        <v>14756</v>
      </c>
      <c r="C33" s="5" t="n">
        <v>13806</v>
      </c>
    </row>
    <row r="34" spans="1:3">
      <c r="A34" s="4" t="s">
        <v>106</v>
      </c>
      <c r="B34" s="5" t="n">
        <v>16486</v>
      </c>
      <c r="C34" s="5" t="n">
        <v>13061</v>
      </c>
    </row>
    <row r="35" spans="1:3">
      <c r="A35" s="4" t="s">
        <v>107</v>
      </c>
      <c r="B35" s="5" t="n">
        <v>-77</v>
      </c>
      <c r="C35" s="5" t="n">
        <v>287</v>
      </c>
    </row>
    <row r="36" spans="1:3">
      <c r="A36" s="4" t="s">
        <v>108</v>
      </c>
      <c r="B36" s="5" t="n">
        <v>4860</v>
      </c>
      <c r="C36" s="5" t="n">
        <v>6921</v>
      </c>
    </row>
    <row r="37" spans="1:3">
      <c r="A37" s="4" t="s">
        <v>109</v>
      </c>
      <c r="B37" s="7" t="n">
        <v>34215</v>
      </c>
      <c r="C37" s="7" t="n">
        <v>301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2</v>
      </c>
      <c r="D1" s="2" t="s">
        <v>26</v>
      </c>
      <c r="E1" s="2" t="s">
        <v>2</v>
      </c>
      <c r="F1" s="2" t="s">
        <v>26</v>
      </c>
      <c r="G1" s="2" t="s">
        <v>73</v>
      </c>
    </row>
    <row r="2" spans="1:7">
      <c r="A2" s="3" t="s">
        <v>291</v>
      </c>
    </row>
    <row r="3" spans="1:7">
      <c r="A3" s="4" t="s">
        <v>304</v>
      </c>
      <c r="B3" s="7" t="n">
        <v>452</v>
      </c>
    </row>
    <row r="4" spans="1:7">
      <c r="A4" s="4" t="s">
        <v>40</v>
      </c>
      <c r="C4" s="7" t="n">
        <v>-117</v>
      </c>
      <c r="D4" s="7" t="n">
        <v>0</v>
      </c>
      <c r="E4" s="7" t="n">
        <v>852</v>
      </c>
      <c r="F4" s="7" t="n">
        <v>-18</v>
      </c>
    </row>
    <row r="5" spans="1:7">
      <c r="A5" s="4" t="s">
        <v>77</v>
      </c>
      <c r="B5" s="5" t="n">
        <v>1800</v>
      </c>
      <c r="C5" s="5" t="n">
        <v>1832</v>
      </c>
      <c r="E5" s="5" t="n">
        <v>1832</v>
      </c>
      <c r="G5" s="7" t="n">
        <v>1810</v>
      </c>
    </row>
    <row r="6" spans="1:7">
      <c r="A6" s="4" t="s">
        <v>305</v>
      </c>
      <c r="B6" s="5" t="n">
        <v>875</v>
      </c>
    </row>
    <row r="7" spans="1:7">
      <c r="A7" s="4" t="s">
        <v>306</v>
      </c>
      <c r="B7" s="5" t="n">
        <v>188</v>
      </c>
    </row>
    <row r="8" spans="1:7">
      <c r="A8" s="4" t="s">
        <v>307</v>
      </c>
    </row>
    <row r="9" spans="1:7">
      <c r="A9" s="3" t="s">
        <v>291</v>
      </c>
    </row>
    <row r="10" spans="1:7">
      <c r="A10" s="4" t="s">
        <v>304</v>
      </c>
      <c r="B10" s="5" t="n">
        <v>4</v>
      </c>
    </row>
    <row r="11" spans="1:7">
      <c r="A11" s="4" t="s">
        <v>308</v>
      </c>
      <c r="B11" s="5" t="n">
        <v>1</v>
      </c>
    </row>
    <row r="12" spans="1:7">
      <c r="A12" s="4" t="s">
        <v>309</v>
      </c>
    </row>
    <row r="13" spans="1:7">
      <c r="A13" s="3" t="s">
        <v>291</v>
      </c>
    </row>
    <row r="14" spans="1:7">
      <c r="A14" s="4" t="s">
        <v>304</v>
      </c>
      <c r="B14" s="5" t="n">
        <v>-4</v>
      </c>
    </row>
    <row r="15" spans="1:7">
      <c r="A15" s="4" t="s">
        <v>310</v>
      </c>
    </row>
    <row r="16" spans="1:7">
      <c r="A16" s="3" t="s">
        <v>291</v>
      </c>
    </row>
    <row r="17" spans="1:7">
      <c r="A17" s="4" t="s">
        <v>304</v>
      </c>
      <c r="B17" s="5" t="n">
        <v>687</v>
      </c>
    </row>
    <row r="18" spans="1:7">
      <c r="A18" s="4" t="s">
        <v>311</v>
      </c>
    </row>
    <row r="19" spans="1:7">
      <c r="A19" s="3" t="s">
        <v>291</v>
      </c>
    </row>
    <row r="20" spans="1:7">
      <c r="A20" s="4" t="s">
        <v>304</v>
      </c>
      <c r="B20" s="5" t="n">
        <v>-117</v>
      </c>
    </row>
    <row r="21" spans="1:7">
      <c r="A21" s="4" t="s">
        <v>312</v>
      </c>
    </row>
    <row r="22" spans="1:7">
      <c r="A22" s="3" t="s">
        <v>291</v>
      </c>
    </row>
    <row r="23" spans="1:7">
      <c r="A23" s="4" t="s">
        <v>304</v>
      </c>
      <c r="B23" s="5" t="n">
        <v>-166</v>
      </c>
    </row>
    <row r="24" spans="1:7">
      <c r="A24" s="4" t="s">
        <v>313</v>
      </c>
      <c r="B24" s="5" t="n">
        <v>166</v>
      </c>
    </row>
    <row r="25" spans="1:7">
      <c r="A25" s="4" t="s">
        <v>314</v>
      </c>
    </row>
    <row r="26" spans="1:7">
      <c r="A26" s="3" t="s">
        <v>291</v>
      </c>
    </row>
    <row r="27" spans="1:7">
      <c r="A27" s="4" t="s">
        <v>304</v>
      </c>
      <c r="B27" s="5" t="n">
        <v>-687</v>
      </c>
    </row>
    <row r="28" spans="1:7">
      <c r="A28" s="4" t="s">
        <v>315</v>
      </c>
    </row>
    <row r="29" spans="1:7">
      <c r="A29" s="3" t="s">
        <v>291</v>
      </c>
    </row>
    <row r="30" spans="1:7">
      <c r="A30" s="4" t="s">
        <v>304</v>
      </c>
      <c r="B30" s="5" t="n">
        <v>117</v>
      </c>
    </row>
    <row r="31" spans="1:7">
      <c r="A31" s="4" t="s">
        <v>316</v>
      </c>
    </row>
    <row r="32" spans="1:7">
      <c r="A32" s="3" t="s">
        <v>291</v>
      </c>
    </row>
    <row r="33" spans="1:7">
      <c r="A33" s="4" t="s">
        <v>304</v>
      </c>
      <c r="B33" s="5" t="n">
        <v>687</v>
      </c>
    </row>
    <row r="34" spans="1:7">
      <c r="A34" s="4" t="s">
        <v>317</v>
      </c>
    </row>
    <row r="35" spans="1:7">
      <c r="A35" s="3" t="s">
        <v>291</v>
      </c>
    </row>
    <row r="36" spans="1:7">
      <c r="A36" s="4" t="s">
        <v>304</v>
      </c>
      <c r="B36" s="5" t="n">
        <v>-117</v>
      </c>
    </row>
    <row r="37" spans="1:7">
      <c r="A37" s="4" t="s">
        <v>318</v>
      </c>
    </row>
    <row r="38" spans="1:7">
      <c r="A38" s="3" t="s">
        <v>291</v>
      </c>
    </row>
    <row r="39" spans="1:7">
      <c r="A39" s="4" t="s">
        <v>304</v>
      </c>
      <c r="B39" s="5" t="n">
        <v>-166</v>
      </c>
    </row>
    <row r="40" spans="1:7">
      <c r="A40" s="4" t="s">
        <v>319</v>
      </c>
    </row>
    <row r="41" spans="1:7">
      <c r="A41" s="3" t="s">
        <v>291</v>
      </c>
    </row>
    <row r="42" spans="1:7">
      <c r="A42" s="4" t="s">
        <v>304</v>
      </c>
      <c r="B42" s="5" t="n">
        <v>59</v>
      </c>
    </row>
    <row r="43" spans="1:7">
      <c r="A43" s="4" t="s">
        <v>320</v>
      </c>
    </row>
    <row r="44" spans="1:7">
      <c r="A44" s="3" t="s">
        <v>291</v>
      </c>
    </row>
    <row r="45" spans="1:7">
      <c r="A45" s="4" t="s">
        <v>40</v>
      </c>
      <c r="C45" s="7" t="n">
        <v>-123</v>
      </c>
      <c r="E45" s="7" t="n">
        <v>830</v>
      </c>
    </row>
    <row r="46" spans="1:7">
      <c r="A46" s="4" t="s">
        <v>321</v>
      </c>
    </row>
    <row r="47" spans="1:7">
      <c r="A47" s="3" t="s">
        <v>291</v>
      </c>
    </row>
    <row r="48" spans="1:7">
      <c r="A48" s="4" t="s">
        <v>304</v>
      </c>
      <c r="B48" s="5" t="n">
        <v>44</v>
      </c>
    </row>
    <row r="49" spans="1:7">
      <c r="A49" s="4" t="s">
        <v>308</v>
      </c>
      <c r="B49" s="7"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291</v>
      </c>
    </row>
    <row r="3" spans="1:2">
      <c r="A3" s="4" t="s">
        <v>304</v>
      </c>
      <c r="B3" s="7" t="n">
        <v>452</v>
      </c>
    </row>
    <row r="4" spans="1:2">
      <c r="A4" s="4" t="s">
        <v>307</v>
      </c>
    </row>
    <row r="5" spans="1:2">
      <c r="A5" s="3" t="s">
        <v>291</v>
      </c>
    </row>
    <row r="6" spans="1:2">
      <c r="A6" s="4" t="s">
        <v>304</v>
      </c>
      <c r="B6" s="5" t="n">
        <v>4</v>
      </c>
    </row>
    <row r="7" spans="1:2">
      <c r="A7" s="4" t="s">
        <v>310</v>
      </c>
    </row>
    <row r="8" spans="1:2">
      <c r="A8" s="3" t="s">
        <v>291</v>
      </c>
    </row>
    <row r="9" spans="1:2">
      <c r="A9" s="4" t="s">
        <v>304</v>
      </c>
      <c r="B9" s="5" t="n">
        <v>687</v>
      </c>
    </row>
    <row r="10" spans="1:2">
      <c r="A10" s="4" t="s">
        <v>324</v>
      </c>
    </row>
    <row r="11" spans="1:2">
      <c r="A11" s="3" t="s">
        <v>291</v>
      </c>
    </row>
    <row r="12" spans="1:2">
      <c r="A12" s="4" t="s">
        <v>304</v>
      </c>
      <c r="B12" s="5" t="n">
        <v>44</v>
      </c>
    </row>
    <row r="13" spans="1:2">
      <c r="A13" s="4" t="s">
        <v>311</v>
      </c>
    </row>
    <row r="14" spans="1:2">
      <c r="A14" s="3" t="s">
        <v>291</v>
      </c>
    </row>
    <row r="15" spans="1:2">
      <c r="A15" s="4" t="s">
        <v>304</v>
      </c>
      <c r="B15" s="5" t="n">
        <v>-117</v>
      </c>
    </row>
    <row r="16" spans="1:2">
      <c r="A16" s="4" t="s">
        <v>312</v>
      </c>
    </row>
    <row r="17" spans="1:2">
      <c r="A17" s="3" t="s">
        <v>291</v>
      </c>
    </row>
    <row r="18" spans="1:2">
      <c r="A18" s="4" t="s">
        <v>304</v>
      </c>
      <c r="B18" s="7" t="n">
        <v>-1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7" t="n">
        <v>235</v>
      </c>
    </row>
    <row r="4" spans="1:2">
      <c r="A4" s="4" t="s">
        <v>329</v>
      </c>
    </row>
    <row r="5" spans="1:2">
      <c r="A5" s="3" t="s">
        <v>327</v>
      </c>
    </row>
    <row r="6" spans="1:2">
      <c r="A6" s="4" t="s">
        <v>328</v>
      </c>
      <c r="B6" s="7" t="n">
        <v>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30</v>
      </c>
      <c r="B1" s="2" t="s">
        <v>25</v>
      </c>
      <c r="C1" s="2" t="s">
        <v>1</v>
      </c>
    </row>
    <row r="2" spans="1:3">
      <c r="B2" s="2" t="s">
        <v>331</v>
      </c>
      <c r="C2" s="2" t="s">
        <v>331</v>
      </c>
    </row>
    <row r="3" spans="1:3">
      <c r="A3" s="3" t="s">
        <v>173</v>
      </c>
    </row>
    <row r="4" spans="1:3">
      <c r="A4" s="4" t="s">
        <v>332</v>
      </c>
      <c r="B4" s="7" t="n">
        <v>31</v>
      </c>
      <c r="C4" s="7" t="n">
        <v>31</v>
      </c>
    </row>
    <row r="5" spans="1:3">
      <c r="A5" s="4" t="s">
        <v>332</v>
      </c>
      <c r="B5" s="5" t="n">
        <v>15</v>
      </c>
      <c r="C5" s="5" t="n">
        <v>43</v>
      </c>
    </row>
    <row r="6" spans="1:3">
      <c r="A6" s="4" t="s">
        <v>333</v>
      </c>
      <c r="B6" s="5" t="n">
        <v>7</v>
      </c>
      <c r="C6" s="5" t="n">
        <v>105</v>
      </c>
    </row>
    <row r="7" spans="1:3">
      <c r="A7" s="4" t="s">
        <v>334</v>
      </c>
      <c r="B7" s="7" t="n">
        <v>153</v>
      </c>
      <c r="C7" s="7" t="n">
        <v>1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5</v>
      </c>
      <c r="D1" s="2" t="s">
        <v>1</v>
      </c>
    </row>
    <row r="2" spans="1:5">
      <c r="B2" s="2" t="s">
        <v>2</v>
      </c>
      <c r="C2" s="2" t="s">
        <v>26</v>
      </c>
      <c r="D2" s="2" t="s">
        <v>2</v>
      </c>
      <c r="E2" s="2" t="s">
        <v>26</v>
      </c>
    </row>
    <row r="3" spans="1:5">
      <c r="A3" s="3" t="s">
        <v>336</v>
      </c>
    </row>
    <row r="4" spans="1:5">
      <c r="A4" s="4" t="s">
        <v>28</v>
      </c>
      <c r="B4" s="7" t="n">
        <v>3892</v>
      </c>
      <c r="C4" s="7" t="n">
        <v>3287</v>
      </c>
      <c r="D4" s="7" t="n">
        <v>11244</v>
      </c>
      <c r="E4" s="7" t="n">
        <v>9520</v>
      </c>
    </row>
    <row r="5" spans="1:5">
      <c r="A5" s="4" t="s">
        <v>337</v>
      </c>
      <c r="B5" s="5" t="n">
        <v>-764</v>
      </c>
      <c r="C5" s="5" t="n">
        <v>-516</v>
      </c>
      <c r="D5" s="5" t="n">
        <v>-2202</v>
      </c>
      <c r="E5" s="5" t="n">
        <v>-1548</v>
      </c>
    </row>
    <row r="6" spans="1:5">
      <c r="A6" s="4" t="s">
        <v>338</v>
      </c>
    </row>
    <row r="7" spans="1:5">
      <c r="A7" s="3" t="s">
        <v>336</v>
      </c>
    </row>
    <row r="8" spans="1:5">
      <c r="A8" s="4" t="s">
        <v>337</v>
      </c>
      <c r="B8" s="5" t="n">
        <v>-249</v>
      </c>
      <c r="C8" s="5" t="n">
        <v>-198</v>
      </c>
      <c r="D8" s="5" t="n">
        <v>-809</v>
      </c>
      <c r="E8" s="5" t="n">
        <v>-632</v>
      </c>
    </row>
    <row r="9" spans="1:5">
      <c r="A9" s="4" t="s">
        <v>339</v>
      </c>
    </row>
    <row r="10" spans="1:5">
      <c r="A10" s="3" t="s">
        <v>336</v>
      </c>
    </row>
    <row r="11" spans="1:5">
      <c r="A11" s="4" t="s">
        <v>337</v>
      </c>
      <c r="B11" s="5" t="n">
        <v>-449</v>
      </c>
      <c r="C11" s="5" t="n">
        <v>-265</v>
      </c>
      <c r="D11" s="5" t="n">
        <v>-1206</v>
      </c>
      <c r="E11" s="5" t="n">
        <v>-773</v>
      </c>
    </row>
    <row r="12" spans="1:5">
      <c r="A12" s="4" t="s">
        <v>340</v>
      </c>
    </row>
    <row r="13" spans="1:5">
      <c r="A13" s="3" t="s">
        <v>336</v>
      </c>
    </row>
    <row r="14" spans="1:5">
      <c r="A14" s="4" t="s">
        <v>337</v>
      </c>
      <c r="B14" s="5" t="n">
        <v>-62</v>
      </c>
      <c r="C14" s="5" t="n">
        <v>-49</v>
      </c>
      <c r="D14" s="5" t="n">
        <v>-177</v>
      </c>
      <c r="E14" s="5" t="n">
        <v>-139</v>
      </c>
    </row>
    <row r="15" spans="1:5">
      <c r="A15" s="4" t="s">
        <v>341</v>
      </c>
    </row>
    <row r="16" spans="1:5">
      <c r="A16" s="3" t="s">
        <v>336</v>
      </c>
    </row>
    <row r="17" spans="1:5">
      <c r="A17" s="4" t="s">
        <v>337</v>
      </c>
      <c r="B17" s="5" t="n">
        <v>-4</v>
      </c>
      <c r="C17" s="5" t="n">
        <v>-4</v>
      </c>
      <c r="D17" s="5" t="n">
        <v>-10</v>
      </c>
      <c r="E17" s="5" t="n">
        <v>-4</v>
      </c>
    </row>
    <row r="18" spans="1:5">
      <c r="A18" s="4" t="s">
        <v>342</v>
      </c>
    </row>
    <row r="19" spans="1:5">
      <c r="A19" s="3" t="s">
        <v>336</v>
      </c>
    </row>
    <row r="20" spans="1:5">
      <c r="A20" s="4" t="s">
        <v>28</v>
      </c>
      <c r="B20" s="5" t="n">
        <v>4654</v>
      </c>
      <c r="C20" s="5" t="n">
        <v>3799</v>
      </c>
      <c r="D20" s="5" t="n">
        <v>13431</v>
      </c>
      <c r="E20" s="5" t="n">
        <v>11042</v>
      </c>
    </row>
    <row r="21" spans="1:5">
      <c r="A21" s="4" t="s">
        <v>50</v>
      </c>
    </row>
    <row r="22" spans="1:5">
      <c r="A22" s="3" t="s">
        <v>336</v>
      </c>
    </row>
    <row r="23" spans="1:5">
      <c r="A23" s="4" t="s">
        <v>28</v>
      </c>
      <c r="B23" s="7" t="n">
        <v>3890</v>
      </c>
      <c r="C23" s="7" t="n">
        <v>3283</v>
      </c>
      <c r="D23" s="7" t="n">
        <v>11229</v>
      </c>
      <c r="E23" s="7" t="n">
        <v>94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336</v>
      </c>
    </row>
    <row r="4" spans="1:5">
      <c r="A4" s="4" t="s">
        <v>28</v>
      </c>
      <c r="B4" s="7" t="n">
        <v>3892</v>
      </c>
      <c r="C4" s="7" t="n">
        <v>3287</v>
      </c>
      <c r="D4" s="7" t="n">
        <v>11244</v>
      </c>
      <c r="E4" s="7" t="n">
        <v>9520</v>
      </c>
    </row>
    <row r="5" spans="1:5">
      <c r="A5" s="4" t="s">
        <v>344</v>
      </c>
    </row>
    <row r="6" spans="1:5">
      <c r="A6" s="3" t="s">
        <v>336</v>
      </c>
    </row>
    <row r="7" spans="1:5">
      <c r="A7" s="4" t="s">
        <v>28</v>
      </c>
      <c r="B7" s="5" t="n">
        <v>3458</v>
      </c>
      <c r="C7" s="5" t="n">
        <v>2975</v>
      </c>
      <c r="D7" s="5" t="n">
        <v>10069</v>
      </c>
      <c r="E7" s="5" t="n">
        <v>8586</v>
      </c>
    </row>
    <row r="8" spans="1:5">
      <c r="A8" s="4" t="s">
        <v>345</v>
      </c>
    </row>
    <row r="9" spans="1:5">
      <c r="A9" s="3" t="s">
        <v>336</v>
      </c>
    </row>
    <row r="10" spans="1:5">
      <c r="A10" s="4" t="s">
        <v>28</v>
      </c>
      <c r="B10" s="5" t="n">
        <v>2252</v>
      </c>
      <c r="C10" s="5" t="n">
        <v>1838</v>
      </c>
      <c r="D10" s="5" t="n">
        <v>6389</v>
      </c>
      <c r="E10" s="5" t="n">
        <v>5289</v>
      </c>
    </row>
    <row r="11" spans="1:5">
      <c r="A11" s="4" t="s">
        <v>346</v>
      </c>
    </row>
    <row r="12" spans="1:5">
      <c r="A12" s="3" t="s">
        <v>336</v>
      </c>
    </row>
    <row r="13" spans="1:5">
      <c r="A13" s="4" t="s">
        <v>28</v>
      </c>
      <c r="B13" s="5" t="n">
        <v>1206</v>
      </c>
      <c r="C13" s="5" t="n">
        <v>1137</v>
      </c>
      <c r="D13" s="5" t="n">
        <v>3680</v>
      </c>
      <c r="E13" s="5" t="n">
        <v>3297</v>
      </c>
    </row>
    <row r="14" spans="1:5">
      <c r="A14" s="4" t="s">
        <v>347</v>
      </c>
    </row>
    <row r="15" spans="1:5">
      <c r="A15" s="3" t="s">
        <v>336</v>
      </c>
    </row>
    <row r="16" spans="1:5">
      <c r="A16" s="4" t="s">
        <v>28</v>
      </c>
      <c r="B16" s="5" t="n">
        <v>2449</v>
      </c>
      <c r="C16" s="5" t="n">
        <v>2081</v>
      </c>
      <c r="D16" s="5" t="n">
        <v>7136</v>
      </c>
      <c r="E16" s="5" t="n">
        <v>5999</v>
      </c>
    </row>
    <row r="17" spans="1:5">
      <c r="A17" s="4" t="s">
        <v>348</v>
      </c>
    </row>
    <row r="18" spans="1:5">
      <c r="A18" s="3" t="s">
        <v>336</v>
      </c>
    </row>
    <row r="19" spans="1:5">
      <c r="A19" s="4" t="s">
        <v>28</v>
      </c>
      <c r="B19" s="5" t="n">
        <v>1667</v>
      </c>
      <c r="C19" s="5" t="n">
        <v>1361</v>
      </c>
      <c r="D19" s="5" t="n">
        <v>4740</v>
      </c>
      <c r="E19" s="5" t="n">
        <v>3953</v>
      </c>
    </row>
    <row r="20" spans="1:5">
      <c r="A20" s="4" t="s">
        <v>349</v>
      </c>
    </row>
    <row r="21" spans="1:5">
      <c r="A21" s="3" t="s">
        <v>336</v>
      </c>
    </row>
    <row r="22" spans="1:5">
      <c r="A22" s="4" t="s">
        <v>28</v>
      </c>
      <c r="B22" s="5" t="n">
        <v>782</v>
      </c>
      <c r="C22" s="5" t="n">
        <v>720</v>
      </c>
      <c r="D22" s="5" t="n">
        <v>2396</v>
      </c>
      <c r="E22" s="5" t="n">
        <v>2046</v>
      </c>
    </row>
    <row r="23" spans="1:5">
      <c r="A23" s="4" t="s">
        <v>350</v>
      </c>
    </row>
    <row r="24" spans="1:5">
      <c r="A24" s="3" t="s">
        <v>336</v>
      </c>
    </row>
    <row r="25" spans="1:5">
      <c r="A25" s="4" t="s">
        <v>28</v>
      </c>
      <c r="B25" s="5" t="n">
        <v>513</v>
      </c>
      <c r="C25" s="5" t="n">
        <v>417</v>
      </c>
      <c r="D25" s="5" t="n">
        <v>1473</v>
      </c>
      <c r="E25" s="5" t="n">
        <v>1172</v>
      </c>
    </row>
    <row r="26" spans="1:5">
      <c r="A26" s="4" t="s">
        <v>351</v>
      </c>
    </row>
    <row r="27" spans="1:5">
      <c r="A27" s="3" t="s">
        <v>336</v>
      </c>
    </row>
    <row r="28" spans="1:5">
      <c r="A28" s="4" t="s">
        <v>28</v>
      </c>
      <c r="B28" s="5" t="n">
        <v>357</v>
      </c>
      <c r="C28" s="5" t="n">
        <v>268</v>
      </c>
      <c r="D28" s="5" t="n">
        <v>998</v>
      </c>
      <c r="E28" s="5" t="n">
        <v>725</v>
      </c>
    </row>
    <row r="29" spans="1:5">
      <c r="A29" s="4" t="s">
        <v>352</v>
      </c>
    </row>
    <row r="30" spans="1:5">
      <c r="A30" s="3" t="s">
        <v>336</v>
      </c>
    </row>
    <row r="31" spans="1:5">
      <c r="A31" s="4" t="s">
        <v>28</v>
      </c>
      <c r="B31" s="5" t="n">
        <v>156</v>
      </c>
      <c r="C31" s="5" t="n">
        <v>149</v>
      </c>
      <c r="D31" s="5" t="n">
        <v>475</v>
      </c>
      <c r="E31" s="5" t="n">
        <v>447</v>
      </c>
    </row>
    <row r="32" spans="1:5">
      <c r="A32" s="4" t="s">
        <v>353</v>
      </c>
    </row>
    <row r="33" spans="1:5">
      <c r="A33" s="3" t="s">
        <v>336</v>
      </c>
    </row>
    <row r="34" spans="1:5">
      <c r="A34" s="4" t="s">
        <v>28</v>
      </c>
      <c r="B34" s="5" t="n">
        <v>288</v>
      </c>
      <c r="C34" s="5" t="n">
        <v>251</v>
      </c>
      <c r="D34" s="5" t="n">
        <v>793</v>
      </c>
      <c r="E34" s="5" t="n">
        <v>741</v>
      </c>
    </row>
    <row r="35" spans="1:5">
      <c r="A35" s="4" t="s">
        <v>354</v>
      </c>
    </row>
    <row r="36" spans="1:5">
      <c r="A36" s="3" t="s">
        <v>336</v>
      </c>
    </row>
    <row r="37" spans="1:5">
      <c r="A37" s="4" t="s">
        <v>28</v>
      </c>
      <c r="B37" s="5" t="n">
        <v>174</v>
      </c>
      <c r="C37" s="5" t="n">
        <v>149</v>
      </c>
      <c r="D37" s="5" t="n">
        <v>485</v>
      </c>
      <c r="E37" s="5" t="n">
        <v>452</v>
      </c>
    </row>
    <row r="38" spans="1:5">
      <c r="A38" s="4" t="s">
        <v>355</v>
      </c>
    </row>
    <row r="39" spans="1:5">
      <c r="A39" s="3" t="s">
        <v>336</v>
      </c>
    </row>
    <row r="40" spans="1:5">
      <c r="A40" s="4" t="s">
        <v>28</v>
      </c>
      <c r="B40" s="5" t="n">
        <v>114</v>
      </c>
      <c r="C40" s="5" t="n">
        <v>102</v>
      </c>
      <c r="D40" s="5" t="n">
        <v>308</v>
      </c>
      <c r="E40" s="5" t="n">
        <v>289</v>
      </c>
    </row>
    <row r="41" spans="1:5">
      <c r="A41" s="4" t="s">
        <v>356</v>
      </c>
    </row>
    <row r="42" spans="1:5">
      <c r="A42" s="3" t="s">
        <v>336</v>
      </c>
    </row>
    <row r="43" spans="1:5">
      <c r="A43" s="4" t="s">
        <v>28</v>
      </c>
      <c r="B43" s="5" t="n">
        <v>139</v>
      </c>
      <c r="C43" s="5" t="n">
        <v>151</v>
      </c>
      <c r="D43" s="5" t="n">
        <v>458</v>
      </c>
      <c r="E43" s="5" t="n">
        <v>465</v>
      </c>
    </row>
    <row r="44" spans="1:5">
      <c r="A44" s="4" t="s">
        <v>357</v>
      </c>
    </row>
    <row r="45" spans="1:5">
      <c r="A45" s="3" t="s">
        <v>336</v>
      </c>
    </row>
    <row r="46" spans="1:5">
      <c r="A46" s="4" t="s">
        <v>28</v>
      </c>
      <c r="B46" s="5" t="n">
        <v>2</v>
      </c>
      <c r="C46" s="5" t="n">
        <v>1</v>
      </c>
      <c r="D46" s="5" t="n">
        <v>7</v>
      </c>
      <c r="E46" s="5" t="n">
        <v>5</v>
      </c>
    </row>
    <row r="47" spans="1:5">
      <c r="A47" s="4" t="s">
        <v>358</v>
      </c>
    </row>
    <row r="48" spans="1:5">
      <c r="A48" s="3" t="s">
        <v>336</v>
      </c>
    </row>
    <row r="49" spans="1:5">
      <c r="A49" s="4" t="s">
        <v>28</v>
      </c>
      <c r="B49" s="5" t="n">
        <v>137</v>
      </c>
      <c r="C49" s="5" t="n">
        <v>150</v>
      </c>
      <c r="D49" s="5" t="n">
        <v>451</v>
      </c>
      <c r="E49" s="5" t="n">
        <v>460</v>
      </c>
    </row>
    <row r="50" spans="1:5">
      <c r="A50" s="4" t="s">
        <v>359</v>
      </c>
    </row>
    <row r="51" spans="1:5">
      <c r="A51" s="3" t="s">
        <v>336</v>
      </c>
    </row>
    <row r="52" spans="1:5">
      <c r="A52" s="4" t="s">
        <v>28</v>
      </c>
      <c r="B52" s="5" t="n">
        <v>69</v>
      </c>
      <c r="C52" s="5" t="n">
        <v>75</v>
      </c>
      <c r="D52" s="5" t="n">
        <v>209</v>
      </c>
      <c r="E52" s="5" t="n">
        <v>209</v>
      </c>
    </row>
    <row r="53" spans="1:5">
      <c r="A53" s="4" t="s">
        <v>360</v>
      </c>
    </row>
    <row r="54" spans="1:5">
      <c r="A54" s="3" t="s">
        <v>336</v>
      </c>
    </row>
    <row r="55" spans="1:5">
      <c r="A55" s="4" t="s">
        <v>28</v>
      </c>
      <c r="B55" s="5" t="n">
        <v>52</v>
      </c>
      <c r="C55" s="5" t="n">
        <v>59</v>
      </c>
      <c r="D55" s="5" t="n">
        <v>159</v>
      </c>
      <c r="E55" s="5" t="n">
        <v>154</v>
      </c>
    </row>
    <row r="56" spans="1:5">
      <c r="A56" s="4" t="s">
        <v>361</v>
      </c>
    </row>
    <row r="57" spans="1:5">
      <c r="A57" s="3" t="s">
        <v>336</v>
      </c>
    </row>
    <row r="58" spans="1:5">
      <c r="A58" s="4" t="s">
        <v>28</v>
      </c>
      <c r="B58" s="5" t="n">
        <v>17</v>
      </c>
      <c r="C58" s="5" t="n">
        <v>16</v>
      </c>
      <c r="D58" s="5" t="n">
        <v>50</v>
      </c>
      <c r="E58" s="5" t="n">
        <v>55</v>
      </c>
    </row>
    <row r="59" spans="1:5">
      <c r="A59" s="4" t="s">
        <v>362</v>
      </c>
    </row>
    <row r="60" spans="1:5">
      <c r="A60" s="3" t="s">
        <v>336</v>
      </c>
    </row>
    <row r="61" spans="1:5">
      <c r="A61" s="4" t="s">
        <v>28</v>
      </c>
      <c r="B61" s="5" t="n">
        <v>432</v>
      </c>
      <c r="C61" s="5" t="n">
        <v>308</v>
      </c>
      <c r="D61" s="5" t="n">
        <v>1160</v>
      </c>
      <c r="E61" s="5" t="n">
        <v>908</v>
      </c>
    </row>
    <row r="62" spans="1:5">
      <c r="A62" s="4" t="s">
        <v>363</v>
      </c>
    </row>
    <row r="63" spans="1:5">
      <c r="A63" s="3" t="s">
        <v>336</v>
      </c>
    </row>
    <row r="64" spans="1:5">
      <c r="A64" s="4" t="s">
        <v>28</v>
      </c>
      <c r="B64" s="5" t="n">
        <v>348</v>
      </c>
      <c r="C64" s="5" t="n">
        <v>250</v>
      </c>
      <c r="D64" s="5" t="n">
        <v>915</v>
      </c>
      <c r="E64" s="5" t="n">
        <v>755</v>
      </c>
    </row>
    <row r="65" spans="1:5">
      <c r="A65" s="4" t="s">
        <v>364</v>
      </c>
    </row>
    <row r="66" spans="1:5">
      <c r="A66" s="3" t="s">
        <v>336</v>
      </c>
    </row>
    <row r="67" spans="1:5">
      <c r="A67" s="4" t="s">
        <v>28</v>
      </c>
      <c r="B67" s="5" t="n">
        <v>84</v>
      </c>
      <c r="C67" s="5" t="n">
        <v>58</v>
      </c>
      <c r="D67" s="5" t="n">
        <v>245</v>
      </c>
      <c r="E67" s="5" t="n">
        <v>153</v>
      </c>
    </row>
    <row r="68" spans="1:5">
      <c r="A68" s="4" t="s">
        <v>50</v>
      </c>
    </row>
    <row r="69" spans="1:5">
      <c r="A69" s="3" t="s">
        <v>336</v>
      </c>
    </row>
    <row r="70" spans="1:5">
      <c r="A70" s="4" t="s">
        <v>28</v>
      </c>
      <c r="B70" s="5" t="n">
        <v>3890</v>
      </c>
      <c r="C70" s="5" t="n">
        <v>3283</v>
      </c>
      <c r="D70" s="5" t="n">
        <v>11229</v>
      </c>
      <c r="E70" s="5" t="n">
        <v>9494</v>
      </c>
    </row>
    <row r="71" spans="1:5">
      <c r="A71" s="4" t="s">
        <v>365</v>
      </c>
    </row>
    <row r="72" spans="1:5">
      <c r="A72" s="3" t="s">
        <v>336</v>
      </c>
    </row>
    <row r="73" spans="1:5">
      <c r="A73" s="4" t="s">
        <v>28</v>
      </c>
      <c r="B73" s="5" t="n">
        <v>2600</v>
      </c>
      <c r="C73" s="5" t="n">
        <v>2088</v>
      </c>
      <c r="D73" s="5" t="n">
        <v>7304</v>
      </c>
      <c r="E73" s="5" t="n">
        <v>6044</v>
      </c>
    </row>
    <row r="74" spans="1:5">
      <c r="A74" s="4" t="s">
        <v>366</v>
      </c>
    </row>
    <row r="75" spans="1:5">
      <c r="A75" s="3" t="s">
        <v>336</v>
      </c>
    </row>
    <row r="76" spans="1:5">
      <c r="A76" s="4" t="s">
        <v>28</v>
      </c>
      <c r="B76" s="5" t="n">
        <v>1290</v>
      </c>
      <c r="C76" s="5" t="n">
        <v>1195</v>
      </c>
      <c r="D76" s="5" t="n">
        <v>3925</v>
      </c>
      <c r="E76" s="5" t="n">
        <v>3450</v>
      </c>
    </row>
    <row r="77" spans="1:5">
      <c r="A77" s="4" t="s">
        <v>51</v>
      </c>
    </row>
    <row r="78" spans="1:5">
      <c r="A78" s="3" t="s">
        <v>336</v>
      </c>
    </row>
    <row r="79" spans="1:5">
      <c r="A79" s="4" t="s">
        <v>28</v>
      </c>
      <c r="B79" s="7" t="n">
        <v>2</v>
      </c>
      <c r="C79" s="7" t="n">
        <v>4</v>
      </c>
      <c r="D79" s="7" t="n">
        <v>15</v>
      </c>
      <c r="E79" s="7" t="n">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27</v>
      </c>
    </row>
    <row r="3" spans="1:2">
      <c r="A3" s="4" t="s">
        <v>369</v>
      </c>
      <c r="B3" s="7" t="n">
        <v>1100</v>
      </c>
    </row>
    <row r="4" spans="1:2">
      <c r="A4" s="4" t="s">
        <v>370</v>
      </c>
      <c r="B4" s="5" t="n">
        <v>1400</v>
      </c>
    </row>
    <row r="5" spans="1:2">
      <c r="A5" s="4" t="s">
        <v>371</v>
      </c>
      <c r="B5" s="5" t="n">
        <v>4500</v>
      </c>
    </row>
    <row r="6" spans="1:2">
      <c r="A6" s="4" t="s">
        <v>372</v>
      </c>
      <c r="B6" s="5" t="n">
        <v>7</v>
      </c>
    </row>
    <row r="7" spans="1:2">
      <c r="A7" s="4" t="s">
        <v>373</v>
      </c>
    </row>
    <row r="8" spans="1:2">
      <c r="A8" s="3" t="s">
        <v>327</v>
      </c>
    </row>
    <row r="9" spans="1:2">
      <c r="A9" s="4" t="s">
        <v>374</v>
      </c>
      <c r="B9" s="5" t="n">
        <v>1000</v>
      </c>
    </row>
    <row r="10" spans="1:2">
      <c r="A10" s="4" t="s">
        <v>375</v>
      </c>
    </row>
    <row r="11" spans="1:2">
      <c r="A11" s="3" t="s">
        <v>327</v>
      </c>
    </row>
    <row r="12" spans="1:2">
      <c r="A12" s="4" t="s">
        <v>374</v>
      </c>
      <c r="B12" s="7"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2</v>
      </c>
      <c r="D1" s="2" t="s">
        <v>2</v>
      </c>
    </row>
    <row r="2" spans="1:4">
      <c r="A2" s="3" t="s">
        <v>327</v>
      </c>
    </row>
    <row r="3" spans="1:4">
      <c r="A3" s="4" t="s">
        <v>378</v>
      </c>
      <c r="B3" s="7" t="n">
        <v>10434</v>
      </c>
    </row>
    <row r="4" spans="1:4">
      <c r="A4" s="4" t="s">
        <v>379</v>
      </c>
      <c r="B4" s="5" t="n">
        <v>9101</v>
      </c>
    </row>
    <row r="5" spans="1:4">
      <c r="A5" s="4" t="s">
        <v>380</v>
      </c>
      <c r="B5" s="5" t="n">
        <v>966</v>
      </c>
    </row>
    <row r="6" spans="1:4">
      <c r="A6" s="4" t="s">
        <v>381</v>
      </c>
      <c r="B6" s="7" t="n">
        <v>367</v>
      </c>
    </row>
    <row r="7" spans="1:4">
      <c r="A7" s="4" t="s">
        <v>382</v>
      </c>
      <c r="D7" s="7" t="n">
        <v>666</v>
      </c>
    </row>
    <row r="8" spans="1:4">
      <c r="A8" s="4" t="s">
        <v>383</v>
      </c>
      <c r="C8" s="7" t="n">
        <v>87</v>
      </c>
      <c r="D8" s="7" t="n">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77</v>
      </c>
      <c r="C1" s="2" t="s">
        <v>385</v>
      </c>
      <c r="D1" s="2" t="s">
        <v>2</v>
      </c>
      <c r="E1" s="2" t="s">
        <v>73</v>
      </c>
    </row>
    <row r="2" spans="1:5">
      <c r="A2" s="3" t="s">
        <v>386</v>
      </c>
    </row>
    <row r="3" spans="1:5">
      <c r="A3" s="4" t="s">
        <v>84</v>
      </c>
      <c r="D3" s="7" t="n">
        <v>8004</v>
      </c>
      <c r="E3" s="7" t="n">
        <v>4866</v>
      </c>
    </row>
    <row r="4" spans="1:5">
      <c r="A4" s="4" t="s">
        <v>329</v>
      </c>
    </row>
    <row r="5" spans="1:5">
      <c r="A5" s="3" t="s">
        <v>387</v>
      </c>
    </row>
    <row r="6" spans="1:5">
      <c r="A6" s="4" t="s">
        <v>379</v>
      </c>
      <c r="B6" s="7" t="n">
        <v>9101</v>
      </c>
    </row>
    <row r="7" spans="1:5">
      <c r="A7" s="4" t="s">
        <v>388</v>
      </c>
      <c r="B7" s="5" t="n">
        <v>966</v>
      </c>
    </row>
    <row r="8" spans="1:5">
      <c r="A8" s="4" t="s">
        <v>389</v>
      </c>
      <c r="B8" s="5" t="n">
        <v>367</v>
      </c>
    </row>
    <row r="9" spans="1:5">
      <c r="A9" s="4" t="s">
        <v>390</v>
      </c>
      <c r="B9" s="7" t="n">
        <v>10434</v>
      </c>
    </row>
    <row r="10" spans="1:5">
      <c r="A10" s="4" t="s">
        <v>391</v>
      </c>
      <c r="C10" s="7" t="n">
        <v>458</v>
      </c>
    </row>
    <row r="11" spans="1:5">
      <c r="A11" s="4" t="s">
        <v>392</v>
      </c>
      <c r="B11" s="7" t="n">
        <v>87</v>
      </c>
    </row>
    <row r="12" spans="1:5">
      <c r="A12" s="3" t="s">
        <v>386</v>
      </c>
    </row>
    <row r="13" spans="1:5">
      <c r="A13" s="4" t="s">
        <v>393</v>
      </c>
      <c r="B13" s="7" t="n">
        <v>437</v>
      </c>
    </row>
    <row r="14" spans="1:5">
      <c r="A14" s="4" t="s">
        <v>394</v>
      </c>
      <c r="B14" s="5" t="n">
        <v>6980</v>
      </c>
    </row>
    <row r="15" spans="1:5">
      <c r="A15" s="4" t="s">
        <v>395</v>
      </c>
      <c r="B15" s="5" t="n">
        <v>1260</v>
      </c>
    </row>
    <row r="16" spans="1:5">
      <c r="A16" s="4" t="s">
        <v>396</v>
      </c>
      <c r="B16" s="5" t="n">
        <v>144</v>
      </c>
    </row>
    <row r="17" spans="1:5">
      <c r="A17" s="4" t="s">
        <v>85</v>
      </c>
      <c r="B17" s="5" t="n">
        <v>46</v>
      </c>
    </row>
    <row r="18" spans="1:5">
      <c r="A18" s="4" t="s">
        <v>397</v>
      </c>
      <c r="B18" s="5" t="n">
        <v>-1530</v>
      </c>
    </row>
    <row r="19" spans="1:5">
      <c r="A19" s="4" t="s">
        <v>96</v>
      </c>
      <c r="B19" s="5" t="n">
        <v>-41</v>
      </c>
    </row>
    <row r="20" spans="1:5">
      <c r="A20" s="4" t="s">
        <v>398</v>
      </c>
      <c r="B20" s="5" t="n">
        <v>7296</v>
      </c>
    </row>
    <row r="21" spans="1:5">
      <c r="A21" s="4" t="s">
        <v>84</v>
      </c>
      <c r="B21" s="5" t="n">
        <v>3138</v>
      </c>
    </row>
    <row r="22" spans="1:5">
      <c r="A22" s="4" t="s">
        <v>399</v>
      </c>
      <c r="B22" s="7" t="n">
        <v>10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00</v>
      </c>
      <c r="B1" s="2" t="s">
        <v>25</v>
      </c>
      <c r="D1" s="2" t="s">
        <v>401</v>
      </c>
      <c r="E1" s="2" t="s">
        <v>1</v>
      </c>
    </row>
    <row r="2" spans="1:6">
      <c r="B2" s="2" t="s">
        <v>2</v>
      </c>
      <c r="C2" s="2" t="s">
        <v>26</v>
      </c>
      <c r="D2" s="2" t="s">
        <v>402</v>
      </c>
      <c r="E2" s="2" t="s">
        <v>2</v>
      </c>
      <c r="F2" s="2" t="s">
        <v>26</v>
      </c>
    </row>
    <row r="3" spans="1:6">
      <c r="A3" s="3" t="s">
        <v>327</v>
      </c>
    </row>
    <row r="4" spans="1:6">
      <c r="A4" s="4" t="s">
        <v>403</v>
      </c>
      <c r="B4" s="7" t="n">
        <v>238000000</v>
      </c>
      <c r="C4" s="7" t="n">
        <v>159000000</v>
      </c>
      <c r="E4" s="7" t="n">
        <v>923000000</v>
      </c>
      <c r="F4" s="7" t="n">
        <v>482000000</v>
      </c>
    </row>
    <row r="5" spans="1:6">
      <c r="A5" s="4" t="s">
        <v>34</v>
      </c>
      <c r="B5" s="5" t="n">
        <v>101000000</v>
      </c>
      <c r="C5" s="5" t="n">
        <v>49000000</v>
      </c>
      <c r="E5" s="5" t="n">
        <v>166000000</v>
      </c>
      <c r="F5" s="5" t="n">
        <v>75000000</v>
      </c>
    </row>
    <row r="6" spans="1:6">
      <c r="A6" s="4" t="s">
        <v>31</v>
      </c>
    </row>
    <row r="7" spans="1:6">
      <c r="A7" s="3" t="s">
        <v>327</v>
      </c>
    </row>
    <row r="8" spans="1:6">
      <c r="A8" s="4" t="s">
        <v>403</v>
      </c>
      <c r="B8" s="5" t="n">
        <v>125000000</v>
      </c>
      <c r="C8" s="5" t="n">
        <v>65000000</v>
      </c>
      <c r="E8" s="5" t="n">
        <v>481000000</v>
      </c>
      <c r="F8" s="5" t="n">
        <v>200000000</v>
      </c>
    </row>
    <row r="9" spans="1:6">
      <c r="A9" s="4" t="s">
        <v>32</v>
      </c>
    </row>
    <row r="10" spans="1:6">
      <c r="A10" s="3" t="s">
        <v>327</v>
      </c>
    </row>
    <row r="11" spans="1:6">
      <c r="A11" s="4" t="s">
        <v>403</v>
      </c>
      <c r="B11" s="5" t="n">
        <v>104000000</v>
      </c>
      <c r="C11" s="7" t="n">
        <v>87000000</v>
      </c>
      <c r="E11" s="5" t="n">
        <v>415000000</v>
      </c>
      <c r="F11" s="7" t="n">
        <v>260000000</v>
      </c>
    </row>
    <row r="12" spans="1:6">
      <c r="A12" s="4" t="s">
        <v>329</v>
      </c>
    </row>
    <row r="13" spans="1:6">
      <c r="A13" s="3" t="s">
        <v>327</v>
      </c>
    </row>
    <row r="14" spans="1:6">
      <c r="A14" s="4" t="s">
        <v>51</v>
      </c>
      <c r="B14" s="5" t="n">
        <v>1000000</v>
      </c>
      <c r="D14" s="7" t="n">
        <v>2000000</v>
      </c>
    </row>
    <row r="15" spans="1:6">
      <c r="A15" s="4" t="s">
        <v>38</v>
      </c>
      <c r="B15" s="5" t="n">
        <v>2000000</v>
      </c>
      <c r="D15" s="5" t="n">
        <v>5000000</v>
      </c>
    </row>
    <row r="16" spans="1:6">
      <c r="A16" s="4" t="s">
        <v>40</v>
      </c>
      <c r="B16" s="5" t="n">
        <v>4000000</v>
      </c>
      <c r="D16" s="5" t="n">
        <v>15000000</v>
      </c>
    </row>
    <row r="17" spans="1:6">
      <c r="A17" s="4" t="s">
        <v>404</v>
      </c>
      <c r="B17" s="5" t="n">
        <v>-63000000</v>
      </c>
      <c r="D17" s="5" t="n">
        <v>-146000000</v>
      </c>
    </row>
    <row r="18" spans="1:6">
      <c r="A18" s="4" t="s">
        <v>405</v>
      </c>
      <c r="B18" s="5" t="n">
        <v>-216000000</v>
      </c>
      <c r="D18" s="5" t="n">
        <v>-790000000</v>
      </c>
    </row>
    <row r="19" spans="1:6">
      <c r="A19" s="4" t="s">
        <v>34</v>
      </c>
      <c r="B19" s="5" t="n">
        <v>0</v>
      </c>
      <c r="E19" s="5" t="n">
        <v>41000000</v>
      </c>
    </row>
    <row r="20" spans="1:6">
      <c r="A20" s="4" t="s">
        <v>406</v>
      </c>
    </row>
    <row r="21" spans="1:6">
      <c r="A21" s="3" t="s">
        <v>327</v>
      </c>
    </row>
    <row r="22" spans="1:6">
      <c r="A22" s="4" t="s">
        <v>407</v>
      </c>
      <c r="B22" s="5" t="n">
        <v>170000000</v>
      </c>
      <c r="D22" s="5" t="n">
        <v>555000000</v>
      </c>
    </row>
    <row r="23" spans="1:6">
      <c r="A23" s="4" t="s">
        <v>408</v>
      </c>
      <c r="B23" s="5" t="n">
        <v>58000000</v>
      </c>
      <c r="E23" s="5" t="n">
        <v>291000000</v>
      </c>
    </row>
    <row r="24" spans="1:6">
      <c r="A24" s="4" t="s">
        <v>409</v>
      </c>
    </row>
    <row r="25" spans="1:6">
      <c r="A25" s="3" t="s">
        <v>327</v>
      </c>
    </row>
    <row r="26" spans="1:6">
      <c r="A26" s="4" t="s">
        <v>407</v>
      </c>
      <c r="B26" s="5" t="n">
        <v>46000000</v>
      </c>
      <c r="D26" s="5" t="n">
        <v>256000000</v>
      </c>
    </row>
    <row r="27" spans="1:6">
      <c r="A27" s="4" t="s">
        <v>408</v>
      </c>
      <c r="B27" s="5" t="n">
        <v>29000000</v>
      </c>
      <c r="E27" s="7" t="n">
        <v>196000000</v>
      </c>
    </row>
    <row r="28" spans="1:6">
      <c r="A28" s="4" t="s">
        <v>410</v>
      </c>
    </row>
    <row r="29" spans="1:6">
      <c r="A29" s="3" t="s">
        <v>327</v>
      </c>
    </row>
    <row r="30" spans="1:6">
      <c r="A30" s="4" t="s">
        <v>407</v>
      </c>
      <c r="B30" s="5" t="n">
        <v>21000000</v>
      </c>
      <c r="D30" s="5" t="n">
        <v>49000000</v>
      </c>
    </row>
    <row r="31" spans="1:6">
      <c r="A31" s="4" t="s">
        <v>411</v>
      </c>
    </row>
    <row r="32" spans="1:6">
      <c r="A32" s="3" t="s">
        <v>327</v>
      </c>
    </row>
    <row r="33" spans="1:6">
      <c r="A33" s="4" t="s">
        <v>407</v>
      </c>
      <c r="B33" s="7" t="n">
        <v>49000000</v>
      </c>
      <c r="D33" s="7" t="n">
        <v>98000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73</v>
      </c>
    </row>
    <row r="2" spans="1:3">
      <c r="A2" s="3" t="s">
        <v>111</v>
      </c>
    </row>
    <row r="3" spans="1:3">
      <c r="A3" s="4" t="s">
        <v>112</v>
      </c>
      <c r="B3" s="7" t="n">
        <v>39</v>
      </c>
      <c r="C3" s="7" t="n">
        <v>36</v>
      </c>
    </row>
    <row r="4" spans="1:3">
      <c r="A4" s="4" t="s">
        <v>113</v>
      </c>
      <c r="B4" s="8" t="n">
        <v>0.01</v>
      </c>
      <c r="C4" s="8" t="n">
        <v>0.01</v>
      </c>
    </row>
    <row r="5" spans="1:3">
      <c r="A5" s="4" t="s">
        <v>114</v>
      </c>
      <c r="B5" s="5" t="n">
        <v>5000000</v>
      </c>
      <c r="C5" s="5" t="n">
        <v>5000000</v>
      </c>
    </row>
    <row r="6" spans="1:3">
      <c r="A6" s="4" t="s">
        <v>115</v>
      </c>
      <c r="B6" s="5" t="n">
        <v>0</v>
      </c>
      <c r="C6" s="5" t="n">
        <v>0</v>
      </c>
    </row>
    <row r="7" spans="1:3">
      <c r="A7" s="4" t="s">
        <v>116</v>
      </c>
      <c r="B7" s="8" t="n">
        <v>0.01</v>
      </c>
      <c r="C7" s="8" t="n">
        <v>0.01</v>
      </c>
    </row>
    <row r="8" spans="1:3">
      <c r="A8" s="4" t="s">
        <v>117</v>
      </c>
      <c r="B8" s="5" t="n">
        <v>1150000000</v>
      </c>
      <c r="C8" s="5" t="n">
        <v>1150000000</v>
      </c>
    </row>
    <row r="9" spans="1:3">
      <c r="A9" s="4" t="s">
        <v>118</v>
      </c>
      <c r="B9" s="5" t="n">
        <v>979900000</v>
      </c>
      <c r="C9" s="5" t="n">
        <v>971700000</v>
      </c>
    </row>
    <row r="10" spans="1:3">
      <c r="A10" s="4" t="s">
        <v>119</v>
      </c>
      <c r="B10" s="5" t="n">
        <v>281000000</v>
      </c>
      <c r="C10" s="5" t="n">
        <v>212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25</v>
      </c>
      <c r="D1" s="2" t="s">
        <v>1</v>
      </c>
    </row>
    <row r="2" spans="1:6">
      <c r="B2" s="2" t="s">
        <v>2</v>
      </c>
      <c r="C2" s="2" t="s">
        <v>26</v>
      </c>
      <c r="D2" s="2" t="s">
        <v>2</v>
      </c>
      <c r="E2" s="2" t="s">
        <v>26</v>
      </c>
      <c r="F2" s="2" t="s">
        <v>413</v>
      </c>
    </row>
    <row r="3" spans="1:6">
      <c r="A3" s="3" t="s">
        <v>327</v>
      </c>
    </row>
    <row r="4" spans="1:6">
      <c r="A4" s="4" t="s">
        <v>403</v>
      </c>
      <c r="B4" s="7" t="n">
        <v>238</v>
      </c>
      <c r="C4" s="7" t="n">
        <v>159</v>
      </c>
      <c r="D4" s="7" t="n">
        <v>923</v>
      </c>
      <c r="E4" s="7" t="n">
        <v>482</v>
      </c>
    </row>
    <row r="5" spans="1:6">
      <c r="A5" s="4" t="s">
        <v>329</v>
      </c>
    </row>
    <row r="6" spans="1:6">
      <c r="A6" s="3" t="s">
        <v>327</v>
      </c>
    </row>
    <row r="7" spans="1:6">
      <c r="A7" s="4" t="s">
        <v>28</v>
      </c>
      <c r="C7" s="5" t="n">
        <v>3311</v>
      </c>
      <c r="D7" s="5" t="n">
        <v>11254</v>
      </c>
      <c r="E7" s="5" t="n">
        <v>9545</v>
      </c>
    </row>
    <row r="8" spans="1:6">
      <c r="A8" s="4" t="s">
        <v>43</v>
      </c>
      <c r="C8" s="7" t="n">
        <v>868</v>
      </c>
      <c r="D8" s="7" t="n">
        <v>2947</v>
      </c>
      <c r="E8" s="7" t="n">
        <v>2361</v>
      </c>
    </row>
    <row r="9" spans="1:6">
      <c r="A9" s="4" t="s">
        <v>414</v>
      </c>
      <c r="C9" s="8" t="n">
        <v>1.11</v>
      </c>
      <c r="D9" s="8" t="n">
        <v>4.08</v>
      </c>
      <c r="E9" s="8" t="n">
        <v>3.02</v>
      </c>
    </row>
    <row r="10" spans="1:6">
      <c r="A10" s="4" t="s">
        <v>415</v>
      </c>
      <c r="C10" s="8" t="n">
        <v>1.06</v>
      </c>
      <c r="D10" s="8" t="n">
        <v>3.98</v>
      </c>
      <c r="E10" s="8" t="n">
        <v>2.91</v>
      </c>
    </row>
    <row r="11" spans="1:6">
      <c r="A11" s="4" t="s">
        <v>416</v>
      </c>
      <c r="F11" s="7" t="n">
        <v>4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17</v>
      </c>
      <c r="B1" s="2" t="s">
        <v>418</v>
      </c>
    </row>
    <row r="2" spans="1:2">
      <c r="A2" s="3" t="s">
        <v>327</v>
      </c>
    </row>
    <row r="3" spans="1:2">
      <c r="A3" s="4" t="s">
        <v>378</v>
      </c>
      <c r="B3" s="7" t="n">
        <v>302</v>
      </c>
    </row>
    <row r="4" spans="1:2">
      <c r="A4" s="4" t="s">
        <v>372</v>
      </c>
      <c r="B4" s="5" t="n">
        <v>2</v>
      </c>
    </row>
    <row r="5" spans="1:2">
      <c r="A5" s="4" t="s">
        <v>31</v>
      </c>
    </row>
    <row r="6" spans="1:2">
      <c r="A6" s="3" t="s">
        <v>327</v>
      </c>
    </row>
    <row r="7" spans="1:2">
      <c r="A7" s="4" t="s">
        <v>378</v>
      </c>
      <c r="B7" s="5" t="n">
        <v>300</v>
      </c>
    </row>
    <row r="8" spans="1:2">
      <c r="A8" s="4" t="s">
        <v>419</v>
      </c>
    </row>
    <row r="9" spans="1:2">
      <c r="A9" s="3" t="s">
        <v>327</v>
      </c>
    </row>
    <row r="10" spans="1:2">
      <c r="A10" s="4" t="s">
        <v>371</v>
      </c>
      <c r="B10" s="7" t="n">
        <v>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422</v>
      </c>
    </row>
    <row r="2" spans="1:3">
      <c r="A2" s="3" t="s">
        <v>327</v>
      </c>
    </row>
    <row r="3" spans="1:3">
      <c r="A3" s="4" t="s">
        <v>378</v>
      </c>
      <c r="C3" s="7" t="n">
        <v>26</v>
      </c>
    </row>
    <row r="4" spans="1:3">
      <c r="A4" s="4" t="s">
        <v>372</v>
      </c>
      <c r="C4" s="5" t="n">
        <v>1</v>
      </c>
    </row>
    <row r="5" spans="1:3">
      <c r="A5" s="4" t="s">
        <v>31</v>
      </c>
    </row>
    <row r="6" spans="1:3">
      <c r="A6" s="3" t="s">
        <v>327</v>
      </c>
    </row>
    <row r="7" spans="1:3">
      <c r="A7" s="4" t="s">
        <v>423</v>
      </c>
      <c r="C7" s="7" t="n">
        <v>25</v>
      </c>
    </row>
    <row r="8" spans="1:3">
      <c r="A8" s="4" t="s">
        <v>424</v>
      </c>
    </row>
    <row r="9" spans="1:3">
      <c r="A9" s="3" t="s">
        <v>327</v>
      </c>
    </row>
    <row r="10" spans="1:3">
      <c r="A10" s="4" t="s">
        <v>371</v>
      </c>
      <c r="B10" s="7" t="n">
        <v>2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179</v>
      </c>
    </row>
    <row r="4" spans="1:5">
      <c r="A4" s="4" t="s">
        <v>43</v>
      </c>
      <c r="B4" s="7" t="n">
        <v>1082</v>
      </c>
      <c r="C4" s="7" t="n">
        <v>988</v>
      </c>
      <c r="D4" s="7" t="n">
        <v>2973</v>
      </c>
      <c r="E4" s="7" t="n">
        <v>3021</v>
      </c>
    </row>
    <row r="5" spans="1:5">
      <c r="A5" s="3" t="s">
        <v>426</v>
      </c>
    </row>
    <row r="6" spans="1:5">
      <c r="A6" s="4" t="s">
        <v>48</v>
      </c>
      <c r="B6" s="5" t="n">
        <v>702</v>
      </c>
      <c r="C6" s="9" t="n">
        <v>784.1</v>
      </c>
      <c r="D6" s="5" t="n">
        <v>722</v>
      </c>
      <c r="E6" s="9" t="n">
        <v>781.2</v>
      </c>
    </row>
    <row r="7" spans="1:5">
      <c r="A7" s="3" t="s">
        <v>427</v>
      </c>
    </row>
    <row r="8" spans="1:5">
      <c r="A8" s="4" t="s">
        <v>428</v>
      </c>
      <c r="B8" s="9" t="n">
        <v>17.7</v>
      </c>
      <c r="C8" s="9" t="n">
        <v>31.1</v>
      </c>
      <c r="D8" s="9" t="n">
        <v>18.4</v>
      </c>
      <c r="E8" s="9" t="n">
        <v>31.4</v>
      </c>
    </row>
    <row r="9" spans="1:5">
      <c r="A9" s="4" t="s">
        <v>49</v>
      </c>
      <c r="B9" s="9" t="n">
        <v>719.7</v>
      </c>
      <c r="C9" s="9" t="n">
        <v>815.2</v>
      </c>
      <c r="D9" s="9" t="n">
        <v>740.4</v>
      </c>
      <c r="E9" s="9" t="n">
        <v>812.6</v>
      </c>
    </row>
    <row r="10" spans="1:5">
      <c r="A10" s="3" t="s">
        <v>429</v>
      </c>
    </row>
    <row r="11" spans="1:5">
      <c r="A11" s="4" t="s">
        <v>45</v>
      </c>
      <c r="B11" s="8" t="n">
        <v>1.54</v>
      </c>
      <c r="C11" s="8" t="n">
        <v>1.26</v>
      </c>
      <c r="D11" s="8" t="n">
        <v>4.12</v>
      </c>
      <c r="E11" s="8" t="n">
        <v>3.87</v>
      </c>
    </row>
    <row r="12" spans="1:5">
      <c r="A12" s="4" t="s">
        <v>46</v>
      </c>
      <c r="B12" s="8" t="n">
        <v>1.5</v>
      </c>
      <c r="C12" s="8" t="n">
        <v>1.21</v>
      </c>
      <c r="D12" s="8" t="n">
        <v>4.02</v>
      </c>
      <c r="E12" s="8" t="n">
        <v>3.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14"/>
    <col customWidth="1" max="7" min="7" width="14"/>
    <col customWidth="1" max="8" min="8" width="17"/>
    <col customWidth="1" max="9" min="9" width="15"/>
    <col customWidth="1" max="10" min="10" width="14"/>
  </cols>
  <sheetData>
    <row r="1" spans="1:10">
      <c r="A1" s="1" t="s">
        <v>430</v>
      </c>
      <c r="B1" s="2" t="s">
        <v>25</v>
      </c>
      <c r="D1" s="2" t="s">
        <v>431</v>
      </c>
      <c r="E1" s="2" t="s">
        <v>1</v>
      </c>
    </row>
    <row r="2" spans="1:10">
      <c r="B2" s="2" t="s">
        <v>2</v>
      </c>
      <c r="C2" s="2" t="s">
        <v>26</v>
      </c>
      <c r="D2" s="2" t="s">
        <v>2</v>
      </c>
      <c r="E2" s="2" t="s">
        <v>2</v>
      </c>
      <c r="F2" s="2" t="s">
        <v>26</v>
      </c>
      <c r="G2" s="2" t="s">
        <v>432</v>
      </c>
      <c r="H2" s="2" t="s">
        <v>433</v>
      </c>
      <c r="I2" s="2" t="s">
        <v>413</v>
      </c>
      <c r="J2" s="2" t="s">
        <v>73</v>
      </c>
    </row>
    <row r="3" spans="1:10">
      <c r="A3" s="3" t="s">
        <v>434</v>
      </c>
    </row>
    <row r="4" spans="1:10">
      <c r="A4" s="4" t="s">
        <v>435</v>
      </c>
      <c r="B4" s="5" t="n">
        <v>41000000</v>
      </c>
      <c r="C4" s="5" t="n">
        <v>11400000</v>
      </c>
      <c r="E4" s="5" t="n">
        <v>43200000</v>
      </c>
      <c r="F4" s="5" t="n">
        <v>21500000</v>
      </c>
    </row>
    <row r="5" spans="1:10">
      <c r="A5" s="4" t="s">
        <v>436</v>
      </c>
      <c r="H5" s="7" t="n">
        <v>3000000000</v>
      </c>
      <c r="I5" s="7" t="n">
        <v>5000000000</v>
      </c>
    </row>
    <row r="6" spans="1:10">
      <c r="A6" s="4" t="s">
        <v>437</v>
      </c>
      <c r="B6" s="7" t="n">
        <v>28500000000</v>
      </c>
      <c r="D6" s="7" t="n">
        <v>28500000000</v>
      </c>
      <c r="E6" s="7" t="n">
        <v>28500000000</v>
      </c>
    </row>
    <row r="7" spans="1:10">
      <c r="A7" s="4" t="s">
        <v>438</v>
      </c>
      <c r="H7" s="7" t="n">
        <v>2000000000</v>
      </c>
    </row>
    <row r="8" spans="1:10">
      <c r="A8" s="4" t="s">
        <v>439</v>
      </c>
      <c r="G8" s="5" t="n">
        <v>6000000</v>
      </c>
      <c r="H8" s="5" t="n">
        <v>18000000</v>
      </c>
    </row>
    <row r="9" spans="1:10">
      <c r="A9" s="4" t="s">
        <v>440</v>
      </c>
      <c r="D9" s="5" t="n">
        <v>24000000</v>
      </c>
    </row>
    <row r="10" spans="1:10">
      <c r="A10" s="4" t="s">
        <v>441</v>
      </c>
      <c r="B10" s="5" t="n">
        <v>0</v>
      </c>
      <c r="D10" s="7" t="n">
        <v>0</v>
      </c>
      <c r="E10" s="7" t="n">
        <v>0</v>
      </c>
    </row>
    <row r="11" spans="1:10">
      <c r="A11" s="4" t="s">
        <v>442</v>
      </c>
      <c r="E11" s="5" t="n">
        <v>67800000</v>
      </c>
    </row>
    <row r="12" spans="1:10">
      <c r="A12" s="4" t="s">
        <v>443</v>
      </c>
      <c r="E12" s="7" t="n">
        <v>6000000000</v>
      </c>
    </row>
    <row r="13" spans="1:10">
      <c r="A13" s="4" t="s">
        <v>444</v>
      </c>
      <c r="B13" s="7" t="n">
        <v>2800000000</v>
      </c>
      <c r="D13" s="7" t="n">
        <v>2800000000</v>
      </c>
      <c r="E13" s="7" t="n">
        <v>2800000000</v>
      </c>
    </row>
    <row r="14" spans="1:10">
      <c r="A14" s="4" t="s">
        <v>445</v>
      </c>
    </row>
    <row r="15" spans="1:10">
      <c r="A15" s="3" t="s">
        <v>434</v>
      </c>
    </row>
    <row r="16" spans="1:10">
      <c r="A16" s="4" t="s">
        <v>446</v>
      </c>
      <c r="B16" s="5" t="n">
        <v>0</v>
      </c>
      <c r="D16" s="5" t="n">
        <v>0</v>
      </c>
      <c r="E16" s="5" t="n">
        <v>0</v>
      </c>
      <c r="J16" s="5" t="n">
        <v>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303</v>
      </c>
      <c r="C1" s="2" t="s">
        <v>26</v>
      </c>
    </row>
    <row r="2" spans="1:3">
      <c r="A2" s="3" t="s">
        <v>291</v>
      </c>
    </row>
    <row r="3" spans="1:3">
      <c r="A3" s="4" t="s">
        <v>304</v>
      </c>
      <c r="B3" s="7" t="n">
        <v>452</v>
      </c>
    </row>
    <row r="4" spans="1:3">
      <c r="A4" s="4" t="s">
        <v>448</v>
      </c>
    </row>
    <row r="5" spans="1:3">
      <c r="A5" s="3" t="s">
        <v>291</v>
      </c>
    </row>
    <row r="6" spans="1:3">
      <c r="A6" s="4" t="s">
        <v>304</v>
      </c>
      <c r="C6" s="7"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49</v>
      </c>
      <c r="B1" s="2" t="s">
        <v>25</v>
      </c>
      <c r="D1" s="2" t="s">
        <v>1</v>
      </c>
    </row>
    <row r="2" spans="1:8">
      <c r="B2" s="2" t="s">
        <v>2</v>
      </c>
      <c r="C2" s="2" t="s">
        <v>26</v>
      </c>
      <c r="D2" s="2" t="s">
        <v>2</v>
      </c>
      <c r="E2" s="2" t="s">
        <v>26</v>
      </c>
      <c r="F2" s="2" t="s">
        <v>303</v>
      </c>
      <c r="G2" s="2" t="s">
        <v>73</v>
      </c>
      <c r="H2" s="2" t="s">
        <v>450</v>
      </c>
    </row>
    <row r="3" spans="1:8">
      <c r="A3" s="3" t="s">
        <v>451</v>
      </c>
    </row>
    <row r="4" spans="1:8">
      <c r="A4" s="4" t="s">
        <v>452</v>
      </c>
      <c r="D4" s="7" t="n">
        <v>287</v>
      </c>
      <c r="E4" s="7" t="n">
        <v>419</v>
      </c>
    </row>
    <row r="5" spans="1:8">
      <c r="A5" s="4" t="s">
        <v>304</v>
      </c>
      <c r="F5" s="7" t="n">
        <v>452</v>
      </c>
    </row>
    <row r="6" spans="1:8">
      <c r="A6" s="4" t="s">
        <v>453</v>
      </c>
      <c r="D6" s="5" t="n">
        <v>143</v>
      </c>
      <c r="E6" s="5" t="n">
        <v>99</v>
      </c>
    </row>
    <row r="7" spans="1:8">
      <c r="A7" s="4" t="s">
        <v>454</v>
      </c>
      <c r="D7" s="5" t="n">
        <v>63</v>
      </c>
      <c r="E7" s="5" t="n">
        <v>-151</v>
      </c>
    </row>
    <row r="8" spans="1:8">
      <c r="A8" s="4" t="s">
        <v>70</v>
      </c>
      <c r="B8" s="7" t="n">
        <v>42</v>
      </c>
      <c r="C8" s="7" t="n">
        <v>167</v>
      </c>
      <c r="D8" s="5" t="n">
        <v>206</v>
      </c>
      <c r="E8" s="5" t="n">
        <v>-52</v>
      </c>
    </row>
    <row r="9" spans="1:8">
      <c r="A9" s="4" t="s">
        <v>455</v>
      </c>
      <c r="B9" s="5" t="n">
        <v>-77</v>
      </c>
      <c r="C9" s="5" t="n">
        <v>337</v>
      </c>
      <c r="D9" s="5" t="n">
        <v>-77</v>
      </c>
      <c r="E9" s="5" t="n">
        <v>337</v>
      </c>
    </row>
    <row r="10" spans="1:8">
      <c r="A10" s="4" t="s">
        <v>456</v>
      </c>
    </row>
    <row r="11" spans="1:8">
      <c r="A11" s="3" t="s">
        <v>451</v>
      </c>
    </row>
    <row r="12" spans="1:8">
      <c r="A12" s="4" t="s">
        <v>452</v>
      </c>
      <c r="D12" s="5" t="n">
        <v>-22</v>
      </c>
      <c r="E12" s="5" t="n">
        <v>-38</v>
      </c>
    </row>
    <row r="13" spans="1:8">
      <c r="A13" s="4" t="s">
        <v>453</v>
      </c>
      <c r="D13" s="5" t="n">
        <v>0</v>
      </c>
      <c r="E13" s="5" t="n">
        <v>0</v>
      </c>
    </row>
    <row r="14" spans="1:8">
      <c r="A14" s="4" t="s">
        <v>454</v>
      </c>
      <c r="D14" s="5" t="n">
        <v>0</v>
      </c>
      <c r="E14" s="5" t="n">
        <v>0</v>
      </c>
    </row>
    <row r="15" spans="1:8">
      <c r="A15" s="4" t="s">
        <v>70</v>
      </c>
      <c r="D15" s="5" t="n">
        <v>0</v>
      </c>
      <c r="E15" s="5" t="n">
        <v>0</v>
      </c>
    </row>
    <row r="16" spans="1:8">
      <c r="A16" s="4" t="s">
        <v>455</v>
      </c>
      <c r="B16" s="5" t="n">
        <v>-22</v>
      </c>
      <c r="C16" s="5" t="n">
        <v>-38</v>
      </c>
      <c r="D16" s="5" t="n">
        <v>-22</v>
      </c>
      <c r="E16" s="5" t="n">
        <v>-38</v>
      </c>
    </row>
    <row r="17" spans="1:8">
      <c r="A17" s="4" t="s">
        <v>457</v>
      </c>
    </row>
    <row r="18" spans="1:8">
      <c r="A18" s="3" t="s">
        <v>451</v>
      </c>
    </row>
    <row r="19" spans="1:8">
      <c r="A19" s="4" t="s">
        <v>452</v>
      </c>
      <c r="D19" s="5" t="n">
        <v>562</v>
      </c>
      <c r="E19" s="5" t="n">
        <v>144</v>
      </c>
    </row>
    <row r="20" spans="1:8">
      <c r="A20" s="4" t="s">
        <v>453</v>
      </c>
      <c r="D20" s="5" t="n">
        <v>-7</v>
      </c>
      <c r="E20" s="5" t="n">
        <v>435</v>
      </c>
    </row>
    <row r="21" spans="1:8">
      <c r="A21" s="4" t="s">
        <v>454</v>
      </c>
      <c r="D21" s="5" t="n">
        <v>14</v>
      </c>
      <c r="E21" s="5" t="n">
        <v>20</v>
      </c>
    </row>
    <row r="22" spans="1:8">
      <c r="A22" s="4" t="s">
        <v>70</v>
      </c>
      <c r="D22" s="5" t="n">
        <v>7</v>
      </c>
      <c r="E22" s="5" t="n">
        <v>455</v>
      </c>
    </row>
    <row r="23" spans="1:8">
      <c r="A23" s="4" t="s">
        <v>455</v>
      </c>
      <c r="B23" s="5" t="n">
        <v>3</v>
      </c>
      <c r="C23" s="5" t="n">
        <v>599</v>
      </c>
      <c r="D23" s="5" t="n">
        <v>3</v>
      </c>
      <c r="E23" s="5" t="n">
        <v>599</v>
      </c>
    </row>
    <row r="24" spans="1:8">
      <c r="A24" s="4" t="s">
        <v>458</v>
      </c>
    </row>
    <row r="25" spans="1:8">
      <c r="A25" s="3" t="s">
        <v>451</v>
      </c>
    </row>
    <row r="26" spans="1:8">
      <c r="A26" s="4" t="s">
        <v>452</v>
      </c>
      <c r="D26" s="5" t="n">
        <v>-206</v>
      </c>
      <c r="E26" s="5" t="n">
        <v>415</v>
      </c>
    </row>
    <row r="27" spans="1:8">
      <c r="A27" s="4" t="s">
        <v>453</v>
      </c>
      <c r="D27" s="5" t="n">
        <v>182</v>
      </c>
      <c r="E27" s="5" t="n">
        <v>-390</v>
      </c>
    </row>
    <row r="28" spans="1:8">
      <c r="A28" s="4" t="s">
        <v>454</v>
      </c>
      <c r="D28" s="5" t="n">
        <v>26</v>
      </c>
      <c r="E28" s="5" t="n">
        <v>-171</v>
      </c>
    </row>
    <row r="29" spans="1:8">
      <c r="A29" s="4" t="s">
        <v>70</v>
      </c>
      <c r="D29" s="5" t="n">
        <v>208</v>
      </c>
      <c r="E29" s="5" t="n">
        <v>-561</v>
      </c>
    </row>
    <row r="30" spans="1:8">
      <c r="A30" s="4" t="s">
        <v>455</v>
      </c>
      <c r="B30" s="5" t="n">
        <v>-2</v>
      </c>
      <c r="C30" s="5" t="n">
        <v>-158</v>
      </c>
      <c r="D30" s="5" t="n">
        <v>-2</v>
      </c>
      <c r="E30" s="5" t="n">
        <v>-158</v>
      </c>
    </row>
    <row r="31" spans="1:8">
      <c r="A31" s="4" t="s">
        <v>459</v>
      </c>
    </row>
    <row r="32" spans="1:8">
      <c r="A32" s="3" t="s">
        <v>451</v>
      </c>
    </row>
    <row r="33" spans="1:8">
      <c r="A33" s="4" t="s">
        <v>452</v>
      </c>
      <c r="D33" s="5" t="n">
        <v>-15</v>
      </c>
      <c r="E33" s="5" t="n">
        <v>0</v>
      </c>
    </row>
    <row r="34" spans="1:8">
      <c r="A34" s="4" t="s">
        <v>453</v>
      </c>
      <c r="D34" s="5" t="n">
        <v>-18</v>
      </c>
      <c r="E34" s="5" t="n">
        <v>-10</v>
      </c>
    </row>
    <row r="35" spans="1:8">
      <c r="A35" s="4" t="s">
        <v>454</v>
      </c>
      <c r="D35" s="5" t="n">
        <v>23</v>
      </c>
      <c r="E35" s="5" t="n">
        <v>0</v>
      </c>
    </row>
    <row r="36" spans="1:8">
      <c r="A36" s="4" t="s">
        <v>70</v>
      </c>
      <c r="D36" s="5" t="n">
        <v>5</v>
      </c>
      <c r="E36" s="5" t="n">
        <v>-10</v>
      </c>
    </row>
    <row r="37" spans="1:8">
      <c r="A37" s="4" t="s">
        <v>455</v>
      </c>
      <c r="B37" s="5" t="n">
        <v>-10</v>
      </c>
      <c r="C37" s="5" t="n">
        <v>-28</v>
      </c>
      <c r="D37" s="5" t="n">
        <v>-10</v>
      </c>
      <c r="E37" s="5" t="n">
        <v>-28</v>
      </c>
    </row>
    <row r="38" spans="1:8">
      <c r="A38" s="4" t="s">
        <v>460</v>
      </c>
    </row>
    <row r="39" spans="1:8">
      <c r="A39" s="3" t="s">
        <v>451</v>
      </c>
    </row>
    <row r="40" spans="1:8">
      <c r="A40" s="4" t="s">
        <v>452</v>
      </c>
      <c r="D40" s="5" t="n">
        <v>-32</v>
      </c>
      <c r="E40" s="5" t="n">
        <v>-102</v>
      </c>
    </row>
    <row r="41" spans="1:8">
      <c r="A41" s="4" t="s">
        <v>453</v>
      </c>
      <c r="D41" s="5" t="n">
        <v>-14</v>
      </c>
      <c r="E41" s="5" t="n">
        <v>64</v>
      </c>
    </row>
    <row r="42" spans="1:8">
      <c r="A42" s="4" t="s">
        <v>454</v>
      </c>
      <c r="D42" s="5" t="n">
        <v>0</v>
      </c>
      <c r="E42" s="5" t="n">
        <v>0</v>
      </c>
    </row>
    <row r="43" spans="1:8">
      <c r="A43" s="4" t="s">
        <v>70</v>
      </c>
      <c r="D43" s="5" t="n">
        <v>-14</v>
      </c>
      <c r="E43" s="5" t="n">
        <v>64</v>
      </c>
    </row>
    <row r="44" spans="1:8">
      <c r="A44" s="4" t="s">
        <v>455</v>
      </c>
      <c r="B44" s="7" t="n">
        <v>-46</v>
      </c>
      <c r="C44" s="7" t="n">
        <v>-38</v>
      </c>
      <c r="D44" s="7" t="n">
        <v>-46</v>
      </c>
      <c r="E44" s="7" t="n">
        <v>-38</v>
      </c>
    </row>
    <row r="45" spans="1:8">
      <c r="A45" s="4" t="s">
        <v>461</v>
      </c>
    </row>
    <row r="46" spans="1:8">
      <c r="A46" s="3" t="s">
        <v>451</v>
      </c>
    </row>
    <row r="47" spans="1:8">
      <c r="A47" s="4" t="s">
        <v>304</v>
      </c>
      <c r="G47" s="7" t="n">
        <v>-570</v>
      </c>
    </row>
    <row r="48" spans="1:8">
      <c r="A48" s="4" t="s">
        <v>462</v>
      </c>
    </row>
    <row r="49" spans="1:8">
      <c r="A49" s="3" t="s">
        <v>451</v>
      </c>
    </row>
    <row r="50" spans="1:8">
      <c r="A50" s="4" t="s">
        <v>304</v>
      </c>
      <c r="G50" s="5" t="n">
        <v>0</v>
      </c>
    </row>
    <row r="51" spans="1:8">
      <c r="A51" s="4" t="s">
        <v>463</v>
      </c>
    </row>
    <row r="52" spans="1:8">
      <c r="A52" s="3" t="s">
        <v>451</v>
      </c>
    </row>
    <row r="53" spans="1:8">
      <c r="A53" s="4" t="s">
        <v>304</v>
      </c>
      <c r="G53" s="5" t="n">
        <v>-566</v>
      </c>
    </row>
    <row r="54" spans="1:8">
      <c r="A54" s="4" t="s">
        <v>464</v>
      </c>
    </row>
    <row r="55" spans="1:8">
      <c r="A55" s="3" t="s">
        <v>451</v>
      </c>
    </row>
    <row r="56" spans="1:8">
      <c r="A56" s="4" t="s">
        <v>304</v>
      </c>
      <c r="G56" s="5" t="n">
        <v>-4</v>
      </c>
    </row>
    <row r="57" spans="1:8">
      <c r="A57" s="4" t="s">
        <v>465</v>
      </c>
    </row>
    <row r="58" spans="1:8">
      <c r="A58" s="3" t="s">
        <v>451</v>
      </c>
    </row>
    <row r="59" spans="1:8">
      <c r="A59" s="4" t="s">
        <v>304</v>
      </c>
      <c r="G59" s="5" t="n">
        <v>0</v>
      </c>
    </row>
    <row r="60" spans="1:8">
      <c r="A60" s="4" t="s">
        <v>466</v>
      </c>
    </row>
    <row r="61" spans="1:8">
      <c r="A61" s="3" t="s">
        <v>451</v>
      </c>
    </row>
    <row r="62" spans="1:8">
      <c r="A62" s="4" t="s">
        <v>304</v>
      </c>
      <c r="G62" s="7" t="n">
        <v>0</v>
      </c>
    </row>
    <row r="63" spans="1:8">
      <c r="A63" s="4" t="s">
        <v>310</v>
      </c>
    </row>
    <row r="64" spans="1:8">
      <c r="A64" s="3" t="s">
        <v>451</v>
      </c>
    </row>
    <row r="65" spans="1:8">
      <c r="A65" s="4" t="s">
        <v>304</v>
      </c>
      <c r="F65" s="7" t="n">
        <v>687</v>
      </c>
    </row>
    <row r="66" spans="1:8">
      <c r="A66" s="4" t="s">
        <v>467</v>
      </c>
    </row>
    <row r="67" spans="1:8">
      <c r="A67" s="3" t="s">
        <v>451</v>
      </c>
    </row>
    <row r="68" spans="1:8">
      <c r="A68" s="4" t="s">
        <v>304</v>
      </c>
      <c r="H68" s="7" t="n">
        <v>-30</v>
      </c>
    </row>
    <row r="69" spans="1:8">
      <c r="A69" s="4" t="s">
        <v>468</v>
      </c>
    </row>
    <row r="70" spans="1:8">
      <c r="A70" s="3" t="s">
        <v>451</v>
      </c>
    </row>
    <row r="71" spans="1:8">
      <c r="A71" s="4" t="s">
        <v>304</v>
      </c>
      <c r="H71" s="5" t="n">
        <v>0</v>
      </c>
    </row>
    <row r="72" spans="1:8">
      <c r="A72" s="4" t="s">
        <v>469</v>
      </c>
    </row>
    <row r="73" spans="1:8">
      <c r="A73" s="3" t="s">
        <v>451</v>
      </c>
    </row>
    <row r="74" spans="1:8">
      <c r="A74" s="4" t="s">
        <v>304</v>
      </c>
      <c r="H74" s="5" t="n">
        <v>0</v>
      </c>
    </row>
    <row r="75" spans="1:8">
      <c r="A75" s="4" t="s">
        <v>470</v>
      </c>
    </row>
    <row r="76" spans="1:8">
      <c r="A76" s="3" t="s">
        <v>451</v>
      </c>
    </row>
    <row r="77" spans="1:8">
      <c r="A77" s="4" t="s">
        <v>304</v>
      </c>
      <c r="H77" s="5" t="n">
        <v>-12</v>
      </c>
    </row>
    <row r="78" spans="1:8">
      <c r="A78" s="4" t="s">
        <v>471</v>
      </c>
    </row>
    <row r="79" spans="1:8">
      <c r="A79" s="3" t="s">
        <v>451</v>
      </c>
    </row>
    <row r="80" spans="1:8">
      <c r="A80" s="4" t="s">
        <v>304</v>
      </c>
      <c r="H80" s="5" t="n">
        <v>-18</v>
      </c>
    </row>
    <row r="81" spans="1:8">
      <c r="A81" s="4" t="s">
        <v>472</v>
      </c>
    </row>
    <row r="82" spans="1:8">
      <c r="A82" s="3" t="s">
        <v>451</v>
      </c>
    </row>
    <row r="83" spans="1:8">
      <c r="A83" s="4" t="s">
        <v>304</v>
      </c>
      <c r="H83"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5</v>
      </c>
      <c r="D1" s="2" t="s">
        <v>1</v>
      </c>
    </row>
    <row r="2" spans="1:5">
      <c r="B2" s="2" t="s">
        <v>2</v>
      </c>
      <c r="C2" s="2" t="s">
        <v>26</v>
      </c>
      <c r="D2" s="2" t="s">
        <v>2</v>
      </c>
      <c r="E2" s="2" t="s">
        <v>26</v>
      </c>
    </row>
    <row r="3" spans="1:5">
      <c r="A3" s="3" t="s">
        <v>474</v>
      </c>
    </row>
    <row r="4" spans="1:5">
      <c r="A4" s="4" t="s">
        <v>28</v>
      </c>
      <c r="B4" s="7" t="n">
        <v>3892</v>
      </c>
      <c r="C4" s="7" t="n">
        <v>3287</v>
      </c>
      <c r="D4" s="7" t="n">
        <v>11244</v>
      </c>
      <c r="E4" s="7" t="n">
        <v>9520</v>
      </c>
    </row>
    <row r="5" spans="1:5">
      <c r="A5" s="4" t="s">
        <v>39</v>
      </c>
      <c r="B5" s="5" t="n">
        <v>-193</v>
      </c>
      <c r="C5" s="5" t="n">
        <v>-127</v>
      </c>
      <c r="D5" s="5" t="n">
        <v>-551</v>
      </c>
      <c r="E5" s="5" t="n">
        <v>-380</v>
      </c>
    </row>
    <row r="6" spans="1:5">
      <c r="A6" s="4" t="s">
        <v>475</v>
      </c>
      <c r="B6" s="5" t="n">
        <v>296</v>
      </c>
      <c r="C6" s="5" t="n">
        <v>3</v>
      </c>
      <c r="D6" s="5" t="n">
        <v>742</v>
      </c>
      <c r="E6" s="5" t="n">
        <v>162</v>
      </c>
    </row>
    <row r="7" spans="1:5">
      <c r="A7" s="4" t="s">
        <v>38</v>
      </c>
      <c r="B7" s="5" t="n">
        <v>8</v>
      </c>
      <c r="C7" s="5" t="n">
        <v>33</v>
      </c>
      <c r="D7" s="5" t="n">
        <v>30</v>
      </c>
      <c r="E7" s="5" t="n">
        <v>72</v>
      </c>
    </row>
    <row r="8" spans="1:5">
      <c r="A8" s="4" t="s">
        <v>476</v>
      </c>
      <c r="D8" s="5" t="n">
        <v>-63</v>
      </c>
      <c r="E8" s="5" t="n">
        <v>151</v>
      </c>
    </row>
    <row r="9" spans="1:5">
      <c r="A9" s="4" t="s">
        <v>477</v>
      </c>
    </row>
    <row r="10" spans="1:5">
      <c r="A10" s="3" t="s">
        <v>474</v>
      </c>
    </row>
    <row r="11" spans="1:5">
      <c r="A11" s="4" t="s">
        <v>476</v>
      </c>
      <c r="D11" s="5" t="n">
        <v>-26</v>
      </c>
      <c r="E11" s="5" t="n">
        <v>171</v>
      </c>
    </row>
    <row r="12" spans="1:5">
      <c r="A12" s="4" t="s">
        <v>478</v>
      </c>
    </row>
    <row r="13" spans="1:5">
      <c r="A13" s="3" t="s">
        <v>474</v>
      </c>
    </row>
    <row r="14" spans="1:5">
      <c r="A14" s="4" t="s">
        <v>476</v>
      </c>
      <c r="B14" s="5" t="n">
        <v>10</v>
      </c>
      <c r="C14" s="5" t="n">
        <v>12</v>
      </c>
      <c r="D14" s="5" t="n">
        <v>-45</v>
      </c>
      <c r="E14" s="5" t="n">
        <v>161</v>
      </c>
    </row>
    <row r="15" spans="1:5">
      <c r="A15" s="4" t="s">
        <v>479</v>
      </c>
    </row>
    <row r="16" spans="1:5">
      <c r="A16" s="3" t="s">
        <v>474</v>
      </c>
    </row>
    <row r="17" spans="1:5">
      <c r="A17" s="4" t="s">
        <v>28</v>
      </c>
      <c r="B17" s="5" t="n">
        <v>14</v>
      </c>
      <c r="C17" s="5" t="n">
        <v>7</v>
      </c>
      <c r="D17" s="5" t="n">
        <v>-24</v>
      </c>
      <c r="E17" s="5" t="n">
        <v>174</v>
      </c>
    </row>
    <row r="18" spans="1:5">
      <c r="A18" s="4" t="s">
        <v>480</v>
      </c>
    </row>
    <row r="19" spans="1:5">
      <c r="A19" s="3" t="s">
        <v>474</v>
      </c>
    </row>
    <row r="20" spans="1:5">
      <c r="A20" s="4" t="s">
        <v>39</v>
      </c>
      <c r="B20" s="5" t="n">
        <v>1</v>
      </c>
      <c r="C20" s="5" t="n">
        <v>1</v>
      </c>
      <c r="D20" s="5" t="n">
        <v>-3</v>
      </c>
      <c r="E20" s="5" t="n">
        <v>-4</v>
      </c>
    </row>
    <row r="21" spans="1:5">
      <c r="A21" s="4" t="s">
        <v>481</v>
      </c>
    </row>
    <row r="22" spans="1:5">
      <c r="A22" s="3" t="s">
        <v>474</v>
      </c>
    </row>
    <row r="23" spans="1:5">
      <c r="A23" s="4" t="s">
        <v>39</v>
      </c>
      <c r="B23" s="5" t="n">
        <v>0</v>
      </c>
      <c r="C23" s="5" t="n">
        <v>0</v>
      </c>
      <c r="D23" s="5" t="n">
        <v>0</v>
      </c>
      <c r="E23" s="5" t="n">
        <v>-1</v>
      </c>
    </row>
    <row r="24" spans="1:5">
      <c r="A24" s="4" t="s">
        <v>475</v>
      </c>
      <c r="B24" s="5" t="n">
        <v>0</v>
      </c>
      <c r="C24" s="5" t="n">
        <v>0</v>
      </c>
      <c r="D24" s="5" t="n">
        <v>1</v>
      </c>
      <c r="E24" s="5" t="n">
        <v>2</v>
      </c>
    </row>
    <row r="25" spans="1:5">
      <c r="A25" s="4" t="s">
        <v>482</v>
      </c>
    </row>
    <row r="26" spans="1:5">
      <c r="A26" s="3" t="s">
        <v>474</v>
      </c>
    </row>
    <row r="27" spans="1:5">
      <c r="A27" s="4" t="s">
        <v>28</v>
      </c>
      <c r="B27" s="5" t="n">
        <v>-3</v>
      </c>
      <c r="C27" s="5" t="n">
        <v>5</v>
      </c>
      <c r="D27" s="5" t="n">
        <v>-5</v>
      </c>
      <c r="E27" s="5" t="n">
        <v>10</v>
      </c>
    </row>
    <row r="28" spans="1:5">
      <c r="A28" s="4" t="s">
        <v>483</v>
      </c>
    </row>
    <row r="29" spans="1:5">
      <c r="A29" s="3" t="s">
        <v>474</v>
      </c>
    </row>
    <row r="30" spans="1:5">
      <c r="A30" s="4" t="s">
        <v>475</v>
      </c>
      <c r="B30" s="5" t="n">
        <v>0</v>
      </c>
      <c r="C30" s="5" t="n">
        <v>-1</v>
      </c>
      <c r="D30" s="5" t="n">
        <v>4</v>
      </c>
      <c r="E30" s="5" t="n">
        <v>12</v>
      </c>
    </row>
    <row r="31" spans="1:5">
      <c r="A31" s="4" t="s">
        <v>38</v>
      </c>
      <c r="B31" s="7" t="n">
        <v>0</v>
      </c>
      <c r="C31" s="7" t="n">
        <v>2</v>
      </c>
      <c r="D31" s="7" t="n">
        <v>-18</v>
      </c>
      <c r="E31" s="7" t="n">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73</v>
      </c>
    </row>
    <row r="2" spans="1:3">
      <c r="A2" s="4" t="s">
        <v>485</v>
      </c>
    </row>
    <row r="3" spans="1:3">
      <c r="A3" s="3" t="s">
        <v>486</v>
      </c>
    </row>
    <row r="4" spans="1:3">
      <c r="A4" s="4" t="s">
        <v>487</v>
      </c>
      <c r="B4" s="10" t="n">
        <v>0.025</v>
      </c>
      <c r="C4" s="10" t="n">
        <v>0.027</v>
      </c>
    </row>
    <row r="5" spans="1:3">
      <c r="A5" s="4" t="s">
        <v>488</v>
      </c>
    </row>
    <row r="6" spans="1:3">
      <c r="A6" s="3" t="s">
        <v>486</v>
      </c>
    </row>
    <row r="7" spans="1:3">
      <c r="A7" s="4" t="s">
        <v>487</v>
      </c>
      <c r="B7" s="10" t="n">
        <v>0.04</v>
      </c>
      <c r="C7" s="10" t="n">
        <v>0.12</v>
      </c>
    </row>
    <row r="8" spans="1:3">
      <c r="A8" s="4" t="s">
        <v>489</v>
      </c>
    </row>
    <row r="9" spans="1:3">
      <c r="A9" s="3" t="s">
        <v>486</v>
      </c>
    </row>
    <row r="10" spans="1:3">
      <c r="A10" s="4" t="s">
        <v>487</v>
      </c>
      <c r="B10" s="10" t="n">
        <v>0.032</v>
      </c>
      <c r="C10" s="10" t="n">
        <v>0.035</v>
      </c>
    </row>
    <row r="11" spans="1:3">
      <c r="A11" s="4" t="s">
        <v>490</v>
      </c>
    </row>
    <row r="12" spans="1:3">
      <c r="A12" s="3" t="s">
        <v>486</v>
      </c>
    </row>
    <row r="13" spans="1:3">
      <c r="A13" s="4" t="s">
        <v>487</v>
      </c>
      <c r="B13" s="5" t="n">
        <v>0</v>
      </c>
      <c r="C13" s="5" t="n">
        <v>0</v>
      </c>
    </row>
    <row r="14" spans="1:3">
      <c r="A14" s="4" t="s">
        <v>491</v>
      </c>
    </row>
    <row r="15" spans="1:3">
      <c r="A15" s="3" t="s">
        <v>486</v>
      </c>
    </row>
    <row r="16" spans="1:3">
      <c r="A16" s="4" t="s">
        <v>487</v>
      </c>
      <c r="B16" s="11" t="n">
        <v>0.68</v>
      </c>
      <c r="C16" s="11" t="n">
        <v>0.2</v>
      </c>
    </row>
    <row r="17" spans="1:3">
      <c r="A17" s="4" t="s">
        <v>492</v>
      </c>
    </row>
    <row r="18" spans="1:3">
      <c r="A18" s="3" t="s">
        <v>486</v>
      </c>
    </row>
    <row r="19" spans="1:3">
      <c r="A19" s="4" t="s">
        <v>487</v>
      </c>
      <c r="B19" s="11" t="n">
        <v>0.05</v>
      </c>
      <c r="C19" s="11" t="n">
        <v>0.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93</v>
      </c>
      <c r="B1" s="2" t="s">
        <v>25</v>
      </c>
      <c r="D1" s="2" t="s">
        <v>1</v>
      </c>
    </row>
    <row r="2" spans="1:4">
      <c r="B2" s="2" t="s">
        <v>2</v>
      </c>
      <c r="C2" s="2" t="s">
        <v>73</v>
      </c>
      <c r="D2" s="2" t="s">
        <v>2</v>
      </c>
    </row>
    <row r="3" spans="1:4">
      <c r="A3" s="3" t="s">
        <v>327</v>
      </c>
    </row>
    <row r="4" spans="1:4">
      <c r="A4" s="4" t="s">
        <v>494</v>
      </c>
      <c r="B4" s="7" t="n">
        <v>123</v>
      </c>
      <c r="D4" s="7" t="n">
        <v>312</v>
      </c>
    </row>
    <row r="5" spans="1:4">
      <c r="A5" s="4" t="s">
        <v>495</v>
      </c>
    </row>
    <row r="6" spans="1:4">
      <c r="A6" s="3" t="s">
        <v>327</v>
      </c>
    </row>
    <row r="7" spans="1:4">
      <c r="A7" s="4" t="s">
        <v>496</v>
      </c>
      <c r="C7" s="7" t="n">
        <v>-1397</v>
      </c>
    </row>
    <row r="8" spans="1:4">
      <c r="A8" s="4" t="s">
        <v>497</v>
      </c>
    </row>
    <row r="9" spans="1:4">
      <c r="A9" s="3" t="s">
        <v>327</v>
      </c>
    </row>
    <row r="10" spans="1:4">
      <c r="A10" s="4" t="s">
        <v>371</v>
      </c>
      <c r="B10" s="5" t="n">
        <v>120</v>
      </c>
      <c r="D10" s="5" t="n">
        <v>120</v>
      </c>
    </row>
    <row r="11" spans="1:4">
      <c r="A11" s="4" t="s">
        <v>498</v>
      </c>
    </row>
    <row r="12" spans="1:4">
      <c r="A12" s="3" t="s">
        <v>327</v>
      </c>
    </row>
    <row r="13" spans="1:4">
      <c r="A13" s="4" t="s">
        <v>371</v>
      </c>
      <c r="B13" s="5" t="n">
        <v>475</v>
      </c>
      <c r="D13" s="5" t="n">
        <v>475</v>
      </c>
    </row>
    <row r="14" spans="1:4">
      <c r="A14" s="4" t="s">
        <v>499</v>
      </c>
    </row>
    <row r="15" spans="1:4">
      <c r="A15" s="3" t="s">
        <v>327</v>
      </c>
    </row>
    <row r="16" spans="1:4">
      <c r="A16" s="4" t="s">
        <v>371</v>
      </c>
      <c r="B16" s="5" t="n">
        <v>214</v>
      </c>
      <c r="D16" s="5" t="n">
        <v>214</v>
      </c>
    </row>
    <row r="17" spans="1:4">
      <c r="A17" s="4" t="s">
        <v>500</v>
      </c>
    </row>
    <row r="18" spans="1:4">
      <c r="A18" s="3" t="s">
        <v>327</v>
      </c>
    </row>
    <row r="19" spans="1:4">
      <c r="A19" s="4" t="s">
        <v>371</v>
      </c>
      <c r="B19" s="5" t="n">
        <v>296</v>
      </c>
      <c r="D19" s="5" t="n">
        <v>296</v>
      </c>
    </row>
    <row r="20" spans="1:4">
      <c r="A20" s="4" t="s">
        <v>501</v>
      </c>
    </row>
    <row r="21" spans="1:4">
      <c r="A21" s="3" t="s">
        <v>327</v>
      </c>
    </row>
    <row r="22" spans="1:4">
      <c r="A22" s="4" t="s">
        <v>371</v>
      </c>
      <c r="B22" s="7" t="n">
        <v>1800</v>
      </c>
      <c r="D22" s="7" t="n">
        <v>1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6</v>
      </c>
    </row>
    <row r="3" spans="1:3">
      <c r="A3" s="3" t="s">
        <v>121</v>
      </c>
    </row>
    <row r="4" spans="1:3">
      <c r="A4" s="4" t="s">
        <v>43</v>
      </c>
      <c r="B4" s="7" t="n">
        <v>2973</v>
      </c>
      <c r="C4" s="7" t="n">
        <v>3021</v>
      </c>
    </row>
    <row r="5" spans="1:3">
      <c r="A5" s="3" t="s">
        <v>122</v>
      </c>
    </row>
    <row r="6" spans="1:3">
      <c r="A6" s="4" t="s">
        <v>123</v>
      </c>
      <c r="B6" s="5" t="n">
        <v>119</v>
      </c>
      <c r="C6" s="5" t="n">
        <v>100</v>
      </c>
    </row>
    <row r="7" spans="1:3">
      <c r="A7" s="4" t="s">
        <v>124</v>
      </c>
      <c r="B7" s="5" t="n">
        <v>346</v>
      </c>
      <c r="C7" s="5" t="n">
        <v>255</v>
      </c>
    </row>
    <row r="8" spans="1:3">
      <c r="A8" s="4" t="s">
        <v>125</v>
      </c>
      <c r="B8" s="5" t="n">
        <v>30</v>
      </c>
      <c r="C8" s="5" t="n">
        <v>51</v>
      </c>
    </row>
    <row r="9" spans="1:3">
      <c r="A9" s="4" t="s">
        <v>126</v>
      </c>
      <c r="B9" s="5" t="n">
        <v>-10</v>
      </c>
      <c r="C9" s="5" t="n">
        <v>-195</v>
      </c>
    </row>
    <row r="10" spans="1:3">
      <c r="A10" s="4" t="s">
        <v>127</v>
      </c>
      <c r="B10" s="5" t="n">
        <v>74</v>
      </c>
      <c r="C10" s="5" t="n">
        <v>75</v>
      </c>
    </row>
    <row r="11" spans="1:3">
      <c r="A11" s="4" t="s">
        <v>128</v>
      </c>
      <c r="B11" s="5" t="n">
        <v>18</v>
      </c>
      <c r="C11" s="5" t="n">
        <v>0</v>
      </c>
    </row>
    <row r="12" spans="1:3">
      <c r="A12" s="4" t="s">
        <v>129</v>
      </c>
      <c r="B12" s="5" t="n">
        <v>-830</v>
      </c>
      <c r="C12" s="5" t="n">
        <v>-18</v>
      </c>
    </row>
    <row r="13" spans="1:3">
      <c r="A13" s="4" t="s">
        <v>130</v>
      </c>
      <c r="B13" s="5" t="n">
        <v>731</v>
      </c>
      <c r="C13" s="5" t="n">
        <v>482</v>
      </c>
    </row>
    <row r="14" spans="1:3">
      <c r="A14" s="4" t="s">
        <v>131</v>
      </c>
      <c r="B14" s="5" t="n">
        <v>33</v>
      </c>
      <c r="C14" s="5" t="n">
        <v>35</v>
      </c>
    </row>
    <row r="15" spans="1:3">
      <c r="A15" s="4" t="s">
        <v>132</v>
      </c>
      <c r="B15" s="5" t="n">
        <v>11</v>
      </c>
      <c r="C15" s="5" t="n">
        <v>-14</v>
      </c>
    </row>
    <row r="16" spans="1:3">
      <c r="A16" s="4" t="s">
        <v>133</v>
      </c>
      <c r="B16" s="5" t="n">
        <v>-14</v>
      </c>
      <c r="C16" s="5" t="n">
        <v>-18</v>
      </c>
    </row>
    <row r="17" spans="1:3">
      <c r="A17" s="3" t="s">
        <v>134</v>
      </c>
    </row>
    <row r="18" spans="1:3">
      <c r="A18" s="4" t="s">
        <v>135</v>
      </c>
      <c r="B18" s="5" t="n">
        <v>-225</v>
      </c>
      <c r="C18" s="5" t="n">
        <v>-139</v>
      </c>
    </row>
    <row r="19" spans="1:3">
      <c r="A19" s="4" t="s">
        <v>79</v>
      </c>
      <c r="B19" s="5" t="n">
        <v>31</v>
      </c>
      <c r="C19" s="5" t="n">
        <v>-37</v>
      </c>
    </row>
    <row r="20" spans="1:3">
      <c r="A20" s="4" t="s">
        <v>136</v>
      </c>
      <c r="B20" s="5" t="n">
        <v>-374</v>
      </c>
      <c r="C20" s="5" t="n">
        <v>-285</v>
      </c>
    </row>
    <row r="21" spans="1:3">
      <c r="A21" s="4" t="s">
        <v>137</v>
      </c>
      <c r="B21" s="5" t="n">
        <v>-66</v>
      </c>
      <c r="C21" s="5" t="n">
        <v>28</v>
      </c>
    </row>
    <row r="22" spans="1:3">
      <c r="A22" s="4" t="s">
        <v>138</v>
      </c>
      <c r="B22" s="5" t="n">
        <v>-22</v>
      </c>
      <c r="C22" s="5" t="n">
        <v>165</v>
      </c>
    </row>
    <row r="23" spans="1:3">
      <c r="A23" s="4" t="s">
        <v>139</v>
      </c>
      <c r="B23" s="5" t="n">
        <v>-22</v>
      </c>
      <c r="C23" s="5" t="n">
        <v>0</v>
      </c>
    </row>
    <row r="24" spans="1:3">
      <c r="A24" s="4" t="s">
        <v>140</v>
      </c>
      <c r="B24" s="5" t="n">
        <v>47</v>
      </c>
      <c r="C24" s="5" t="n">
        <v>23</v>
      </c>
    </row>
    <row r="25" spans="1:3">
      <c r="A25" s="4" t="s">
        <v>141</v>
      </c>
      <c r="B25" s="5" t="n">
        <v>2828</v>
      </c>
      <c r="C25" s="5" t="n">
        <v>3557</v>
      </c>
    </row>
    <row r="26" spans="1:3">
      <c r="A26" s="3" t="s">
        <v>142</v>
      </c>
    </row>
    <row r="27" spans="1:3">
      <c r="A27" s="4" t="s">
        <v>143</v>
      </c>
      <c r="B27" s="5" t="n">
        <v>3383</v>
      </c>
      <c r="C27" s="5" t="n">
        <v>3290</v>
      </c>
    </row>
    <row r="28" spans="1:3">
      <c r="A28" s="4" t="s">
        <v>144</v>
      </c>
      <c r="B28" s="5" t="n">
        <v>-240</v>
      </c>
      <c r="C28" s="5" t="n">
        <v>-6716</v>
      </c>
    </row>
    <row r="29" spans="1:3">
      <c r="A29" s="4" t="s">
        <v>145</v>
      </c>
      <c r="B29" s="5" t="n">
        <v>-232</v>
      </c>
      <c r="C29" s="5" t="n">
        <v>-176</v>
      </c>
    </row>
    <row r="30" spans="1:3">
      <c r="A30" s="4" t="s">
        <v>146</v>
      </c>
      <c r="B30" s="5" t="n">
        <v>96</v>
      </c>
      <c r="C30" s="5" t="n">
        <v>32</v>
      </c>
    </row>
    <row r="31" spans="1:3">
      <c r="A31" s="4" t="s">
        <v>147</v>
      </c>
      <c r="B31" s="5" t="n">
        <v>-176</v>
      </c>
      <c r="C31" s="5" t="n">
        <v>-392</v>
      </c>
    </row>
    <row r="32" spans="1:3">
      <c r="A32" s="4" t="s">
        <v>148</v>
      </c>
      <c r="B32" s="5" t="n">
        <v>-8648</v>
      </c>
      <c r="C32" s="5" t="n">
        <v>0</v>
      </c>
    </row>
    <row r="33" spans="1:3">
      <c r="A33" s="4" t="s">
        <v>149</v>
      </c>
      <c r="B33" s="5" t="n">
        <v>0</v>
      </c>
      <c r="C33" s="5" t="n">
        <v>-27</v>
      </c>
    </row>
    <row r="34" spans="1:3">
      <c r="A34" s="4" t="s">
        <v>150</v>
      </c>
      <c r="B34" s="5" t="n">
        <v>-5817</v>
      </c>
      <c r="C34" s="5" t="n">
        <v>-3989</v>
      </c>
    </row>
    <row r="35" spans="1:3">
      <c r="A35" s="3" t="s">
        <v>151</v>
      </c>
    </row>
    <row r="36" spans="1:3">
      <c r="A36" s="4" t="s">
        <v>152</v>
      </c>
      <c r="B36" s="5" t="n">
        <v>-6096</v>
      </c>
      <c r="C36" s="5" t="n">
        <v>-925</v>
      </c>
    </row>
    <row r="37" spans="1:3">
      <c r="A37" s="4" t="s">
        <v>153</v>
      </c>
      <c r="B37" s="5" t="n">
        <v>5709</v>
      </c>
      <c r="C37" s="5" t="n">
        <v>0</v>
      </c>
    </row>
    <row r="38" spans="1:3">
      <c r="A38" s="4" t="s">
        <v>154</v>
      </c>
      <c r="B38" s="5" t="n">
        <v>-5710</v>
      </c>
      <c r="C38" s="5" t="n">
        <v>0</v>
      </c>
    </row>
    <row r="39" spans="1:3">
      <c r="A39" s="4" t="s">
        <v>155</v>
      </c>
      <c r="B39" s="5" t="n">
        <v>4452</v>
      </c>
      <c r="C39" s="5" t="n">
        <v>496</v>
      </c>
    </row>
    <row r="40" spans="1:3">
      <c r="A40" s="4" t="s">
        <v>156</v>
      </c>
      <c r="B40" s="5" t="n">
        <v>0</v>
      </c>
      <c r="C40" s="5" t="n">
        <v>-500</v>
      </c>
    </row>
    <row r="41" spans="1:3">
      <c r="A41" s="4" t="s">
        <v>139</v>
      </c>
      <c r="B41" s="5" t="n">
        <v>-40</v>
      </c>
      <c r="C41" s="5" t="n">
        <v>0</v>
      </c>
    </row>
    <row r="42" spans="1:3">
      <c r="A42" s="4" t="s">
        <v>157</v>
      </c>
      <c r="B42" s="5" t="n">
        <v>129</v>
      </c>
      <c r="C42" s="5" t="n">
        <v>637</v>
      </c>
    </row>
    <row r="43" spans="1:3">
      <c r="A43" s="4" t="s">
        <v>158</v>
      </c>
      <c r="B43" s="5" t="n">
        <v>-1556</v>
      </c>
      <c r="C43" s="5" t="n">
        <v>-292</v>
      </c>
    </row>
    <row r="44" spans="1:3">
      <c r="A44" s="4" t="s">
        <v>159</v>
      </c>
      <c r="B44" s="5" t="n">
        <v>12</v>
      </c>
      <c r="C44" s="5" t="n">
        <v>65</v>
      </c>
    </row>
    <row r="45" spans="1:3">
      <c r="A45" s="4" t="s">
        <v>160</v>
      </c>
      <c r="B45" s="5" t="n">
        <v>-4533</v>
      </c>
      <c r="C45" s="5" t="n">
        <v>-659</v>
      </c>
    </row>
    <row r="46" spans="1:3">
      <c r="A46" s="4" t="s">
        <v>161</v>
      </c>
      <c r="B46" s="5" t="n">
        <v>7013</v>
      </c>
      <c r="C46" s="5" t="n">
        <v>6170</v>
      </c>
    </row>
    <row r="47" spans="1:3">
      <c r="A47" s="4" t="s">
        <v>162</v>
      </c>
      <c r="B47" s="5" t="n">
        <v>2480</v>
      </c>
      <c r="C47" s="5" t="n">
        <v>5511</v>
      </c>
    </row>
    <row r="48" spans="1:3">
      <c r="A48" s="3" t="s">
        <v>163</v>
      </c>
    </row>
    <row r="49" spans="1:3">
      <c r="A49" s="4" t="s">
        <v>164</v>
      </c>
      <c r="B49" s="5" t="n">
        <v>9</v>
      </c>
      <c r="C49" s="5" t="n">
        <v>-673</v>
      </c>
    </row>
    <row r="50" spans="1:3">
      <c r="A50" s="4" t="s">
        <v>165</v>
      </c>
      <c r="B50" s="5" t="n">
        <v>0</v>
      </c>
      <c r="C50" s="5" t="n">
        <v>22</v>
      </c>
    </row>
    <row r="51" spans="1:3">
      <c r="A51" s="3" t="s">
        <v>166</v>
      </c>
    </row>
    <row r="52" spans="1:3">
      <c r="A52" s="4" t="s">
        <v>167</v>
      </c>
      <c r="B52" s="5" t="n">
        <v>581</v>
      </c>
      <c r="C52" s="5" t="n">
        <v>461</v>
      </c>
    </row>
    <row r="53" spans="1:3">
      <c r="A53" s="4" t="s">
        <v>168</v>
      </c>
      <c r="B53" s="7" t="n">
        <v>974</v>
      </c>
      <c r="C53" s="7" t="n">
        <v>4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03</v>
      </c>
      <c r="D1" s="2" t="s">
        <v>73</v>
      </c>
    </row>
    <row r="2" spans="1:4">
      <c r="A2" s="3" t="s">
        <v>503</v>
      </c>
    </row>
    <row r="3" spans="1:4">
      <c r="A3" s="4" t="s">
        <v>76</v>
      </c>
      <c r="B3" s="7" t="n">
        <v>66</v>
      </c>
      <c r="D3" s="7" t="n">
        <v>3219</v>
      </c>
    </row>
    <row r="4" spans="1:4">
      <c r="A4" s="4" t="s">
        <v>77</v>
      </c>
      <c r="B4" s="5" t="n">
        <v>1832</v>
      </c>
      <c r="C4" s="7" t="n">
        <v>1800</v>
      </c>
      <c r="D4" s="5" t="n">
        <v>1810</v>
      </c>
    </row>
    <row r="5" spans="1:4">
      <c r="A5" s="4" t="s">
        <v>504</v>
      </c>
      <c r="B5" s="5" t="n">
        <v>61</v>
      </c>
    </row>
    <row r="6" spans="1:4">
      <c r="A6" s="4" t="s">
        <v>505</v>
      </c>
      <c r="B6" s="5" t="n">
        <v>28</v>
      </c>
      <c r="D6" s="5" t="n">
        <v>36</v>
      </c>
    </row>
    <row r="7" spans="1:4">
      <c r="A7" s="4" t="s">
        <v>86</v>
      </c>
      <c r="B7" s="5" t="n">
        <v>1987</v>
      </c>
      <c r="D7" s="5" t="n">
        <v>5065</v>
      </c>
    </row>
    <row r="8" spans="1:4">
      <c r="A8" s="3" t="s">
        <v>506</v>
      </c>
    </row>
    <row r="9" spans="1:4">
      <c r="A9" s="4" t="s">
        <v>507</v>
      </c>
      <c r="B9" s="5" t="n">
        <v>-69</v>
      </c>
      <c r="D9" s="5" t="n">
        <v>-42</v>
      </c>
    </row>
    <row r="10" spans="1:4">
      <c r="A10" s="4" t="s">
        <v>504</v>
      </c>
      <c r="D10" s="5" t="n">
        <v>-42</v>
      </c>
    </row>
    <row r="11" spans="1:4">
      <c r="A11" s="4" t="s">
        <v>508</v>
      </c>
      <c r="B11" s="5" t="n">
        <v>-37</v>
      </c>
      <c r="D11" s="5" t="n">
        <v>-7</v>
      </c>
    </row>
    <row r="12" spans="1:4">
      <c r="A12" s="4" t="s">
        <v>509</v>
      </c>
      <c r="B12" s="5" t="n">
        <v>-47</v>
      </c>
      <c r="D12" s="5" t="n">
        <v>-172</v>
      </c>
    </row>
    <row r="13" spans="1:4">
      <c r="A13" s="4" t="s">
        <v>510</v>
      </c>
      <c r="B13" s="5" t="n">
        <v>-169</v>
      </c>
      <c r="D13" s="5" t="n">
        <v>-80</v>
      </c>
    </row>
    <row r="14" spans="1:4">
      <c r="A14" s="4" t="s">
        <v>98</v>
      </c>
      <c r="B14" s="5" t="n">
        <v>-322</v>
      </c>
      <c r="D14" s="5" t="n">
        <v>-343</v>
      </c>
    </row>
    <row r="15" spans="1:4">
      <c r="A15" s="4" t="s">
        <v>511</v>
      </c>
    </row>
    <row r="16" spans="1:4">
      <c r="A16" s="3" t="s">
        <v>503</v>
      </c>
    </row>
    <row r="17" spans="1:4">
      <c r="A17" s="4" t="s">
        <v>76</v>
      </c>
      <c r="B17" s="5" t="n">
        <v>0</v>
      </c>
      <c r="D17" s="5" t="n">
        <v>0</v>
      </c>
    </row>
    <row r="18" spans="1:4">
      <c r="A18" s="4" t="s">
        <v>77</v>
      </c>
      <c r="B18" s="5" t="n">
        <v>1832</v>
      </c>
      <c r="D18" s="5" t="n">
        <v>1810</v>
      </c>
    </row>
    <row r="19" spans="1:4">
      <c r="A19" s="4" t="s">
        <v>504</v>
      </c>
      <c r="B19" s="5" t="n">
        <v>0</v>
      </c>
    </row>
    <row r="20" spans="1:4">
      <c r="A20" s="4" t="s">
        <v>505</v>
      </c>
      <c r="B20" s="5" t="n">
        <v>0</v>
      </c>
      <c r="D20" s="5" t="n">
        <v>0</v>
      </c>
    </row>
    <row r="21" spans="1:4">
      <c r="A21" s="4" t="s">
        <v>86</v>
      </c>
      <c r="B21" s="5" t="n">
        <v>1832</v>
      </c>
      <c r="D21" s="5" t="n">
        <v>1810</v>
      </c>
    </row>
    <row r="22" spans="1:4">
      <c r="A22" s="3" t="s">
        <v>506</v>
      </c>
    </row>
    <row r="23" spans="1:4">
      <c r="A23" s="4" t="s">
        <v>507</v>
      </c>
      <c r="B23" s="5" t="n">
        <v>-69</v>
      </c>
      <c r="D23" s="5" t="n">
        <v>-42</v>
      </c>
    </row>
    <row r="24" spans="1:4">
      <c r="A24" s="4" t="s">
        <v>504</v>
      </c>
      <c r="D24" s="5" t="n">
        <v>0</v>
      </c>
    </row>
    <row r="25" spans="1:4">
      <c r="A25" s="4" t="s">
        <v>508</v>
      </c>
      <c r="B25" s="5" t="n">
        <v>0</v>
      </c>
      <c r="D25" s="5" t="n">
        <v>0</v>
      </c>
    </row>
    <row r="26" spans="1:4">
      <c r="A26" s="4" t="s">
        <v>509</v>
      </c>
      <c r="B26" s="5" t="n">
        <v>0</v>
      </c>
      <c r="D26" s="5" t="n">
        <v>0</v>
      </c>
    </row>
    <row r="27" spans="1:4">
      <c r="A27" s="4" t="s">
        <v>510</v>
      </c>
      <c r="B27" s="5" t="n">
        <v>0</v>
      </c>
      <c r="D27" s="5" t="n">
        <v>0</v>
      </c>
    </row>
    <row r="28" spans="1:4">
      <c r="A28" s="4" t="s">
        <v>98</v>
      </c>
      <c r="B28" s="5" t="n">
        <v>-69</v>
      </c>
      <c r="D28" s="5" t="n">
        <v>-42</v>
      </c>
    </row>
    <row r="29" spans="1:4">
      <c r="A29" s="4" t="s">
        <v>512</v>
      </c>
    </row>
    <row r="30" spans="1:4">
      <c r="A30" s="3" t="s">
        <v>503</v>
      </c>
    </row>
    <row r="31" spans="1:4">
      <c r="A31" s="4" t="s">
        <v>76</v>
      </c>
      <c r="B31" s="5" t="n">
        <v>66</v>
      </c>
      <c r="D31" s="5" t="n">
        <v>3219</v>
      </c>
    </row>
    <row r="32" spans="1:4">
      <c r="A32" s="4" t="s">
        <v>77</v>
      </c>
      <c r="B32" s="5" t="n">
        <v>0</v>
      </c>
      <c r="D32" s="5" t="n">
        <v>0</v>
      </c>
    </row>
    <row r="33" spans="1:4">
      <c r="A33" s="4" t="s">
        <v>504</v>
      </c>
      <c r="B33" s="5" t="n">
        <v>61</v>
      </c>
    </row>
    <row r="34" spans="1:4">
      <c r="A34" s="4" t="s">
        <v>505</v>
      </c>
      <c r="B34" s="5" t="n">
        <v>28</v>
      </c>
      <c r="D34" s="5" t="n">
        <v>36</v>
      </c>
    </row>
    <row r="35" spans="1:4">
      <c r="A35" s="4" t="s">
        <v>86</v>
      </c>
      <c r="B35" s="5" t="n">
        <v>155</v>
      </c>
      <c r="D35" s="5" t="n">
        <v>3255</v>
      </c>
    </row>
    <row r="36" spans="1:4">
      <c r="A36" s="3" t="s">
        <v>506</v>
      </c>
    </row>
    <row r="37" spans="1:4">
      <c r="A37" s="4" t="s">
        <v>507</v>
      </c>
      <c r="B37" s="5" t="n">
        <v>0</v>
      </c>
      <c r="D37" s="5" t="n">
        <v>0</v>
      </c>
    </row>
    <row r="38" spans="1:4">
      <c r="A38" s="4" t="s">
        <v>504</v>
      </c>
      <c r="D38" s="5" t="n">
        <v>-42</v>
      </c>
    </row>
    <row r="39" spans="1:4">
      <c r="A39" s="4" t="s">
        <v>508</v>
      </c>
      <c r="B39" s="5" t="n">
        <v>-37</v>
      </c>
      <c r="D39" s="5" t="n">
        <v>-7</v>
      </c>
    </row>
    <row r="40" spans="1:4">
      <c r="A40" s="4" t="s">
        <v>509</v>
      </c>
      <c r="B40" s="5" t="n">
        <v>-47</v>
      </c>
      <c r="D40" s="5" t="n">
        <v>-172</v>
      </c>
    </row>
    <row r="41" spans="1:4">
      <c r="A41" s="4" t="s">
        <v>510</v>
      </c>
      <c r="B41" s="5" t="n">
        <v>0</v>
      </c>
      <c r="D41" s="5" t="n">
        <v>0</v>
      </c>
    </row>
    <row r="42" spans="1:4">
      <c r="A42" s="4" t="s">
        <v>98</v>
      </c>
      <c r="B42" s="5" t="n">
        <v>-84</v>
      </c>
      <c r="D42" s="5" t="n">
        <v>-221</v>
      </c>
    </row>
    <row r="43" spans="1:4">
      <c r="A43" s="4" t="s">
        <v>513</v>
      </c>
    </row>
    <row r="44" spans="1:4">
      <c r="A44" s="3" t="s">
        <v>503</v>
      </c>
    </row>
    <row r="45" spans="1:4">
      <c r="A45" s="4" t="s">
        <v>76</v>
      </c>
      <c r="B45" s="5" t="n">
        <v>0</v>
      </c>
      <c r="D45" s="5" t="n">
        <v>0</v>
      </c>
    </row>
    <row r="46" spans="1:4">
      <c r="A46" s="4" t="s">
        <v>77</v>
      </c>
      <c r="B46" s="5" t="n">
        <v>0</v>
      </c>
      <c r="D46" s="5" t="n">
        <v>0</v>
      </c>
    </row>
    <row r="47" spans="1:4">
      <c r="A47" s="4" t="s">
        <v>504</v>
      </c>
      <c r="B47" s="5" t="n">
        <v>0</v>
      </c>
    </row>
    <row r="48" spans="1:4">
      <c r="A48" s="4" t="s">
        <v>505</v>
      </c>
      <c r="B48" s="5" t="n">
        <v>0</v>
      </c>
      <c r="D48" s="5" t="n">
        <v>0</v>
      </c>
    </row>
    <row r="49" spans="1:4">
      <c r="A49" s="4" t="s">
        <v>86</v>
      </c>
      <c r="B49" s="5" t="n">
        <v>0</v>
      </c>
      <c r="D49" s="5" t="n">
        <v>0</v>
      </c>
    </row>
    <row r="50" spans="1:4">
      <c r="A50" s="3" t="s">
        <v>506</v>
      </c>
    </row>
    <row r="51" spans="1:4">
      <c r="A51" s="4" t="s">
        <v>507</v>
      </c>
      <c r="B51" s="5" t="n">
        <v>0</v>
      </c>
      <c r="D51" s="5" t="n">
        <v>0</v>
      </c>
    </row>
    <row r="52" spans="1:4">
      <c r="A52" s="4" t="s">
        <v>504</v>
      </c>
      <c r="D52" s="5" t="n">
        <v>0</v>
      </c>
    </row>
    <row r="53" spans="1:4">
      <c r="A53" s="4" t="s">
        <v>508</v>
      </c>
      <c r="B53" s="5" t="n">
        <v>0</v>
      </c>
      <c r="D53" s="5" t="n">
        <v>0</v>
      </c>
    </row>
    <row r="54" spans="1:4">
      <c r="A54" s="4" t="s">
        <v>509</v>
      </c>
      <c r="B54" s="5" t="n">
        <v>0</v>
      </c>
      <c r="D54" s="5" t="n">
        <v>0</v>
      </c>
    </row>
    <row r="55" spans="1:4">
      <c r="A55" s="4" t="s">
        <v>510</v>
      </c>
      <c r="B55" s="5" t="n">
        <v>-169</v>
      </c>
      <c r="D55" s="5" t="n">
        <v>-80</v>
      </c>
    </row>
    <row r="56" spans="1:4">
      <c r="A56" s="4" t="s">
        <v>98</v>
      </c>
      <c r="B56" s="7" t="n">
        <v>-169</v>
      </c>
      <c r="D56" s="7" t="n">
        <v>-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31</v>
      </c>
    </row>
    <row r="3" spans="1:2">
      <c r="A3" s="3" t="s">
        <v>515</v>
      </c>
    </row>
    <row r="4" spans="1:2">
      <c r="A4" s="4" t="s">
        <v>516</v>
      </c>
      <c r="B4" s="7" t="n">
        <v>513</v>
      </c>
    </row>
    <row r="5" spans="1:2">
      <c r="A5" s="4" t="s">
        <v>517</v>
      </c>
      <c r="B5" s="5" t="n">
        <v>59</v>
      </c>
    </row>
    <row r="6" spans="1:2">
      <c r="A6" s="4" t="s">
        <v>518</v>
      </c>
      <c r="B6" s="5" t="n">
        <v>55</v>
      </c>
    </row>
    <row r="7" spans="1:2">
      <c r="A7" s="4" t="s">
        <v>519</v>
      </c>
      <c r="B7" s="5" t="n">
        <v>41</v>
      </c>
    </row>
    <row r="8" spans="1:2">
      <c r="A8" s="4" t="s">
        <v>520</v>
      </c>
      <c r="B8" s="5" t="n">
        <v>-23</v>
      </c>
    </row>
    <row r="9" spans="1:2">
      <c r="A9" s="4" t="s">
        <v>521</v>
      </c>
      <c r="B9" s="5" t="n">
        <v>-117</v>
      </c>
    </row>
    <row r="10" spans="1:2">
      <c r="A10" s="4" t="s">
        <v>522</v>
      </c>
      <c r="B10" s="5" t="n">
        <v>-41</v>
      </c>
    </row>
    <row r="11" spans="1:2">
      <c r="A11" s="4" t="s">
        <v>523</v>
      </c>
      <c r="B11" s="7" t="n">
        <v>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525</v>
      </c>
    </row>
    <row r="4" spans="1:5">
      <c r="A4" s="4" t="s">
        <v>526</v>
      </c>
      <c r="B4" s="7" t="n">
        <v>-193</v>
      </c>
      <c r="C4" s="7" t="n">
        <v>-1488</v>
      </c>
      <c r="D4" s="7" t="n">
        <v>-80</v>
      </c>
      <c r="E4" s="7" t="n">
        <v>-1490</v>
      </c>
    </row>
    <row r="5" spans="1:5">
      <c r="A5" s="4" t="s">
        <v>527</v>
      </c>
      <c r="D5" s="5" t="n">
        <v>116</v>
      </c>
    </row>
    <row r="6" spans="1:5">
      <c r="A6" s="4" t="s">
        <v>528</v>
      </c>
      <c r="B6" s="5" t="n">
        <v>46</v>
      </c>
      <c r="C6" s="5" t="n">
        <v>36</v>
      </c>
      <c r="D6" s="5" t="n">
        <v>45</v>
      </c>
      <c r="E6" s="5" t="n">
        <v>53</v>
      </c>
    </row>
    <row r="7" spans="1:5">
      <c r="A7" s="4" t="s">
        <v>529</v>
      </c>
      <c r="B7" s="5" t="n">
        <v>70</v>
      </c>
      <c r="C7" s="5" t="n">
        <v>43</v>
      </c>
      <c r="D7" s="5" t="n">
        <v>72</v>
      </c>
      <c r="E7" s="5" t="n">
        <v>62</v>
      </c>
    </row>
    <row r="8" spans="1:5">
      <c r="A8" s="4" t="s">
        <v>530</v>
      </c>
      <c r="B8" s="7" t="n">
        <v>-169</v>
      </c>
      <c r="C8" s="7" t="n">
        <v>-1481</v>
      </c>
      <c r="D8" s="7" t="n">
        <v>-169</v>
      </c>
      <c r="E8" s="7" t="n">
        <v>-14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31</v>
      </c>
      <c r="B1" s="2" t="s">
        <v>1</v>
      </c>
    </row>
    <row r="2" spans="1:2">
      <c r="B2" s="2" t="s">
        <v>2</v>
      </c>
    </row>
    <row r="3" spans="1:2">
      <c r="A3" s="4" t="s">
        <v>373</v>
      </c>
    </row>
    <row r="4" spans="1:2">
      <c r="A4" s="3" t="s">
        <v>532</v>
      </c>
    </row>
    <row r="5" spans="1:2">
      <c r="A5" s="4" t="s">
        <v>533</v>
      </c>
      <c r="B5" s="4" t="s">
        <v>534</v>
      </c>
    </row>
    <row r="6" spans="1:2">
      <c r="A6" s="4" t="s">
        <v>375</v>
      </c>
    </row>
    <row r="7" spans="1:2">
      <c r="A7" s="3" t="s">
        <v>532</v>
      </c>
    </row>
    <row r="8" spans="1:2">
      <c r="A8" s="4" t="s">
        <v>533</v>
      </c>
      <c r="B8" s="4" t="s">
        <v>5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7</v>
      </c>
    </row>
    <row r="2" spans="1:3">
      <c r="B2" s="2" t="s">
        <v>2</v>
      </c>
      <c r="C2" s="2" t="s">
        <v>73</v>
      </c>
    </row>
    <row r="3" spans="1:3">
      <c r="A3" s="4" t="s">
        <v>538</v>
      </c>
    </row>
    <row r="4" spans="1:3">
      <c r="A4" s="3" t="s">
        <v>539</v>
      </c>
    </row>
    <row r="5" spans="1:3">
      <c r="A5" s="4" t="s">
        <v>540</v>
      </c>
      <c r="B5" s="7" t="n">
        <v>621</v>
      </c>
      <c r="C5" s="7" t="n">
        <v>885</v>
      </c>
    </row>
    <row r="6" spans="1:3">
      <c r="A6" s="4" t="s">
        <v>541</v>
      </c>
    </row>
    <row r="7" spans="1:3">
      <c r="A7" s="3" t="s">
        <v>539</v>
      </c>
    </row>
    <row r="8" spans="1:3">
      <c r="A8" s="4" t="s">
        <v>540</v>
      </c>
      <c r="B8" s="5" t="n">
        <v>2576</v>
      </c>
      <c r="C8" s="5" t="n">
        <v>1695</v>
      </c>
    </row>
    <row r="9" spans="1:3">
      <c r="A9" s="4" t="s">
        <v>542</v>
      </c>
    </row>
    <row r="10" spans="1:3">
      <c r="A10" s="3" t="s">
        <v>539</v>
      </c>
    </row>
    <row r="11" spans="1:3">
      <c r="A11" s="4" t="s">
        <v>540</v>
      </c>
      <c r="B11" s="5" t="n">
        <v>55</v>
      </c>
      <c r="C11" s="5" t="n">
        <v>61</v>
      </c>
    </row>
    <row r="12" spans="1:3">
      <c r="A12" s="4" t="s">
        <v>543</v>
      </c>
    </row>
    <row r="13" spans="1:3">
      <c r="A13" s="3" t="s">
        <v>539</v>
      </c>
    </row>
    <row r="14" spans="1:3">
      <c r="A14" s="4" t="s">
        <v>540</v>
      </c>
      <c r="B14" s="5" t="n">
        <v>120</v>
      </c>
      <c r="C14" s="5" t="n">
        <v>97</v>
      </c>
    </row>
    <row r="15" spans="1:3">
      <c r="A15" s="4" t="s">
        <v>544</v>
      </c>
    </row>
    <row r="16" spans="1:3">
      <c r="A16" s="3" t="s">
        <v>539</v>
      </c>
    </row>
    <row r="17" spans="1:3">
      <c r="A17" s="4" t="s">
        <v>540</v>
      </c>
      <c r="B17" s="5" t="n">
        <v>198</v>
      </c>
      <c r="C17" s="5" t="n">
        <v>227</v>
      </c>
    </row>
    <row r="18" spans="1:3">
      <c r="A18" s="4" t="s">
        <v>545</v>
      </c>
    </row>
    <row r="19" spans="1:3">
      <c r="A19" s="3" t="s">
        <v>539</v>
      </c>
    </row>
    <row r="20" spans="1:3">
      <c r="A20" s="4" t="s">
        <v>540</v>
      </c>
      <c r="B20" s="5" t="n">
        <v>1749</v>
      </c>
      <c r="C20" s="5" t="n">
        <v>954</v>
      </c>
    </row>
    <row r="21" spans="1:3">
      <c r="A21" s="4" t="s">
        <v>546</v>
      </c>
    </row>
    <row r="22" spans="1:3">
      <c r="A22" s="3" t="s">
        <v>539</v>
      </c>
    </row>
    <row r="23" spans="1:3">
      <c r="A23" s="4" t="s">
        <v>540</v>
      </c>
      <c r="B23" s="7" t="n">
        <v>454</v>
      </c>
      <c r="C23" s="7" t="n">
        <v>356</v>
      </c>
    </row>
    <row r="24" spans="1:3">
      <c r="A24" s="4" t="s">
        <v>373</v>
      </c>
    </row>
    <row r="25" spans="1:3">
      <c r="A25" s="3" t="s">
        <v>539</v>
      </c>
    </row>
    <row r="26" spans="1:3">
      <c r="A26" s="4" t="s">
        <v>533</v>
      </c>
      <c r="B26" s="4" t="s">
        <v>534</v>
      </c>
    </row>
    <row r="27" spans="1:3">
      <c r="A27" s="4" t="s">
        <v>547</v>
      </c>
    </row>
    <row r="28" spans="1:3">
      <c r="A28" s="3" t="s">
        <v>539</v>
      </c>
    </row>
    <row r="29" spans="1:3">
      <c r="A29" s="4" t="s">
        <v>533</v>
      </c>
      <c r="B29" s="4" t="s">
        <v>548</v>
      </c>
    </row>
    <row r="30" spans="1:3">
      <c r="A30" s="4" t="s">
        <v>375</v>
      </c>
    </row>
    <row r="31" spans="1:3">
      <c r="A31" s="3" t="s">
        <v>539</v>
      </c>
    </row>
    <row r="32" spans="1:3">
      <c r="A32" s="4" t="s">
        <v>533</v>
      </c>
      <c r="B32" s="4" t="s">
        <v>535</v>
      </c>
    </row>
    <row r="33" spans="1:3">
      <c r="A33" s="4" t="s">
        <v>549</v>
      </c>
    </row>
    <row r="34" spans="1:3">
      <c r="A34" s="3" t="s">
        <v>539</v>
      </c>
    </row>
    <row r="35" spans="1:3">
      <c r="A35" s="4" t="s">
        <v>533</v>
      </c>
      <c r="C35" s="4" t="s">
        <v>5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537</v>
      </c>
    </row>
    <row r="2" spans="1:3">
      <c r="B2" s="2" t="s">
        <v>2</v>
      </c>
      <c r="C2" s="2" t="s">
        <v>73</v>
      </c>
    </row>
    <row r="3" spans="1:3">
      <c r="A3" s="4" t="s">
        <v>552</v>
      </c>
    </row>
    <row r="4" spans="1:3">
      <c r="A4" s="3" t="s">
        <v>532</v>
      </c>
    </row>
    <row r="5" spans="1:3">
      <c r="A5" s="4" t="s">
        <v>540</v>
      </c>
      <c r="B5" s="7" t="n">
        <v>0</v>
      </c>
      <c r="C5" s="7" t="n">
        <v>258000000</v>
      </c>
    </row>
    <row r="6" spans="1:3">
      <c r="A6" s="4" t="s">
        <v>553</v>
      </c>
    </row>
    <row r="7" spans="1:3">
      <c r="A7" s="3" t="s">
        <v>532</v>
      </c>
    </row>
    <row r="8" spans="1:3">
      <c r="A8" s="4" t="s">
        <v>540</v>
      </c>
      <c r="B8" s="5" t="n">
        <v>1964000000</v>
      </c>
      <c r="C8" s="5" t="n">
        <v>3319000000</v>
      </c>
    </row>
    <row r="9" spans="1:3">
      <c r="A9" s="4" t="s">
        <v>554</v>
      </c>
    </row>
    <row r="10" spans="1:3">
      <c r="A10" s="3" t="s">
        <v>532</v>
      </c>
    </row>
    <row r="11" spans="1:3">
      <c r="A11" s="4" t="s">
        <v>540</v>
      </c>
      <c r="B11" s="7" t="n">
        <v>2250000000</v>
      </c>
      <c r="C11" s="7" t="n">
        <v>3739000000</v>
      </c>
    </row>
    <row r="12" spans="1:3">
      <c r="A12" s="4" t="s">
        <v>547</v>
      </c>
    </row>
    <row r="13" spans="1:3">
      <c r="A13" s="3" t="s">
        <v>532</v>
      </c>
    </row>
    <row r="14" spans="1:3">
      <c r="A14" s="4" t="s">
        <v>533</v>
      </c>
      <c r="B14" s="4" t="s">
        <v>555</v>
      </c>
    </row>
    <row r="15" spans="1:3">
      <c r="A15" s="4" t="s">
        <v>549</v>
      </c>
    </row>
    <row r="16" spans="1:3">
      <c r="A16" s="3" t="s">
        <v>532</v>
      </c>
    </row>
    <row r="17" spans="1:3">
      <c r="A17" s="4" t="s">
        <v>533</v>
      </c>
      <c r="C17" s="4" t="s">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7</v>
      </c>
      <c r="B1" s="2" t="s">
        <v>1</v>
      </c>
      <c r="C1" s="2" t="s">
        <v>537</v>
      </c>
    </row>
    <row r="2" spans="1:4">
      <c r="B2" s="2" t="s">
        <v>2</v>
      </c>
      <c r="C2" s="2" t="s">
        <v>73</v>
      </c>
      <c r="D2" s="2" t="s">
        <v>413</v>
      </c>
    </row>
    <row r="3" spans="1:4">
      <c r="A3" s="4" t="s">
        <v>558</v>
      </c>
    </row>
    <row r="4" spans="1:4">
      <c r="A4" s="3" t="s">
        <v>532</v>
      </c>
    </row>
    <row r="5" spans="1:4">
      <c r="A5" s="4" t="s">
        <v>559</v>
      </c>
      <c r="B5" s="4" t="s">
        <v>560</v>
      </c>
    </row>
    <row r="6" spans="1:4">
      <c r="A6" s="4" t="s">
        <v>561</v>
      </c>
    </row>
    <row r="7" spans="1:4">
      <c r="A7" s="3" t="s">
        <v>532</v>
      </c>
    </row>
    <row r="8" spans="1:4">
      <c r="A8" s="4" t="s">
        <v>559</v>
      </c>
      <c r="B8" s="4" t="s">
        <v>562</v>
      </c>
      <c r="D8" s="4" t="s">
        <v>562</v>
      </c>
    </row>
    <row r="9" spans="1:4">
      <c r="A9" s="4" t="s">
        <v>563</v>
      </c>
    </row>
    <row r="10" spans="1:4">
      <c r="A10" s="3" t="s">
        <v>532</v>
      </c>
    </row>
    <row r="11" spans="1:4">
      <c r="A11" s="4" t="s">
        <v>559</v>
      </c>
      <c r="B11" s="4" t="s">
        <v>560</v>
      </c>
    </row>
    <row r="12" spans="1:4">
      <c r="A12" s="4" t="s">
        <v>564</v>
      </c>
    </row>
    <row r="13" spans="1:4">
      <c r="A13" s="3" t="s">
        <v>532</v>
      </c>
    </row>
    <row r="14" spans="1:4">
      <c r="A14" s="4" t="s">
        <v>559</v>
      </c>
      <c r="B14" s="4" t="s">
        <v>565</v>
      </c>
    </row>
    <row r="15" spans="1:4">
      <c r="A15" s="4" t="s">
        <v>566</v>
      </c>
    </row>
    <row r="16" spans="1:4">
      <c r="A16" s="3" t="s">
        <v>532</v>
      </c>
    </row>
    <row r="17" spans="1:4">
      <c r="A17" s="4" t="s">
        <v>559</v>
      </c>
      <c r="B17" s="4" t="s">
        <v>562</v>
      </c>
    </row>
    <row r="18" spans="1:4">
      <c r="A18" s="4" t="s">
        <v>567</v>
      </c>
    </row>
    <row r="19" spans="1:4">
      <c r="A19" s="3" t="s">
        <v>532</v>
      </c>
    </row>
    <row r="20" spans="1:4">
      <c r="A20" s="4" t="s">
        <v>568</v>
      </c>
      <c r="B20" s="7" t="n">
        <v>150</v>
      </c>
      <c r="C20" s="7" t="n">
        <v>200</v>
      </c>
    </row>
    <row r="21" spans="1:4">
      <c r="A21" s="4" t="s">
        <v>569</v>
      </c>
      <c r="B21" s="5" t="n">
        <v>3</v>
      </c>
    </row>
    <row r="22" spans="1:4">
      <c r="A22" s="4" t="s">
        <v>570</v>
      </c>
    </row>
    <row r="23" spans="1:4">
      <c r="A23" s="3" t="s">
        <v>532</v>
      </c>
    </row>
    <row r="24" spans="1:4">
      <c r="A24" s="4" t="s">
        <v>540</v>
      </c>
      <c r="B24" s="5" t="n">
        <v>950</v>
      </c>
      <c r="C24" s="5" t="n">
        <v>450</v>
      </c>
    </row>
    <row r="25" spans="1:4">
      <c r="A25" s="4" t="s">
        <v>571</v>
      </c>
    </row>
    <row r="26" spans="1:4">
      <c r="A26" s="3" t="s">
        <v>532</v>
      </c>
    </row>
    <row r="27" spans="1:4">
      <c r="A27" s="4" t="s">
        <v>540</v>
      </c>
      <c r="B27" s="5" t="n">
        <v>200</v>
      </c>
      <c r="C27" s="5" t="n">
        <v>200</v>
      </c>
    </row>
    <row r="28" spans="1:4">
      <c r="A28" s="4" t="s">
        <v>572</v>
      </c>
    </row>
    <row r="29" spans="1:4">
      <c r="A29" s="3" t="s">
        <v>532</v>
      </c>
    </row>
    <row r="30" spans="1:4">
      <c r="A30" s="4" t="s">
        <v>540</v>
      </c>
      <c r="B30" s="5" t="n">
        <v>550</v>
      </c>
      <c r="C30" s="5" t="n">
        <v>250</v>
      </c>
    </row>
    <row r="31" spans="1:4">
      <c r="A31" s="4" t="s">
        <v>573</v>
      </c>
    </row>
    <row r="32" spans="1:4">
      <c r="A32" s="3" t="s">
        <v>532</v>
      </c>
    </row>
    <row r="33" spans="1:4">
      <c r="A33" s="4" t="s">
        <v>540</v>
      </c>
      <c r="B33" s="7" t="n">
        <v>200</v>
      </c>
      <c r="C33"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73</v>
      </c>
    </row>
    <row r="2" spans="1:3">
      <c r="A2" s="3" t="s">
        <v>575</v>
      </c>
    </row>
    <row r="3" spans="1:3">
      <c r="A3" s="4" t="s">
        <v>576</v>
      </c>
      <c r="B3" s="7" t="n">
        <v>154</v>
      </c>
      <c r="C3" s="7" t="n">
        <v>93</v>
      </c>
    </row>
    <row r="4" spans="1:3">
      <c r="A4" s="4" t="s">
        <v>577</v>
      </c>
      <c r="B4" s="5" t="n">
        <v>149</v>
      </c>
      <c r="C4" s="5" t="n">
        <v>278</v>
      </c>
    </row>
    <row r="5" spans="1:3">
      <c r="A5" s="4" t="s">
        <v>578</v>
      </c>
    </row>
    <row r="6" spans="1:3">
      <c r="A6" s="3" t="s">
        <v>575</v>
      </c>
    </row>
    <row r="7" spans="1:3">
      <c r="A7" s="4" t="s">
        <v>576</v>
      </c>
      <c r="B7" s="5" t="n">
        <v>60</v>
      </c>
      <c r="C7" s="5" t="n">
        <v>5</v>
      </c>
    </row>
    <row r="8" spans="1:3">
      <c r="A8" s="4" t="s">
        <v>577</v>
      </c>
      <c r="B8" s="5" t="n">
        <v>24</v>
      </c>
      <c r="C8" s="5" t="n">
        <v>1</v>
      </c>
    </row>
    <row r="9" spans="1:3">
      <c r="A9" s="4" t="s">
        <v>579</v>
      </c>
    </row>
    <row r="10" spans="1:3">
      <c r="A10" s="3" t="s">
        <v>575</v>
      </c>
    </row>
    <row r="11" spans="1:3">
      <c r="A11" s="4" t="s">
        <v>576</v>
      </c>
      <c r="C11" s="5" t="n">
        <v>1</v>
      </c>
    </row>
    <row r="12" spans="1:3">
      <c r="A12" s="4" t="s">
        <v>577</v>
      </c>
      <c r="C12" s="5" t="n">
        <v>0</v>
      </c>
    </row>
    <row r="13" spans="1:3">
      <c r="A13" s="4" t="s">
        <v>580</v>
      </c>
    </row>
    <row r="14" spans="1:3">
      <c r="A14" s="3" t="s">
        <v>575</v>
      </c>
    </row>
    <row r="15" spans="1:3">
      <c r="A15" s="4" t="s">
        <v>581</v>
      </c>
      <c r="B15" s="5" t="n">
        <v>13</v>
      </c>
      <c r="C15" s="5" t="n">
        <v>36</v>
      </c>
    </row>
    <row r="16" spans="1:3">
      <c r="A16" s="4" t="s">
        <v>582</v>
      </c>
      <c r="B16" s="5" t="n">
        <v>27</v>
      </c>
      <c r="C16" s="5" t="n">
        <v>159</v>
      </c>
    </row>
    <row r="17" spans="1:3">
      <c r="A17" s="4" t="s">
        <v>583</v>
      </c>
    </row>
    <row r="18" spans="1:3">
      <c r="A18" s="3" t="s">
        <v>575</v>
      </c>
    </row>
    <row r="19" spans="1:3">
      <c r="A19" s="4" t="s">
        <v>581</v>
      </c>
      <c r="B19" s="5" t="n">
        <v>4</v>
      </c>
      <c r="C19" s="5" t="n">
        <v>30</v>
      </c>
    </row>
    <row r="20" spans="1:3">
      <c r="A20" s="4" t="s">
        <v>582</v>
      </c>
      <c r="B20" s="5" t="n">
        <v>4</v>
      </c>
      <c r="C20" s="5" t="n">
        <v>79</v>
      </c>
    </row>
    <row r="21" spans="1:3">
      <c r="A21" s="4" t="s">
        <v>584</v>
      </c>
    </row>
    <row r="22" spans="1:3">
      <c r="A22" s="3" t="s">
        <v>575</v>
      </c>
    </row>
    <row r="23" spans="1:3">
      <c r="A23" s="4" t="s">
        <v>576</v>
      </c>
      <c r="B23" s="5" t="n">
        <v>41</v>
      </c>
    </row>
    <row r="24" spans="1:3">
      <c r="A24" s="4" t="s">
        <v>577</v>
      </c>
      <c r="B24" s="5" t="n">
        <v>25</v>
      </c>
    </row>
    <row r="25" spans="1:3">
      <c r="A25" s="4" t="s">
        <v>585</v>
      </c>
    </row>
    <row r="26" spans="1:3">
      <c r="A26" s="3" t="s">
        <v>575</v>
      </c>
    </row>
    <row r="27" spans="1:3">
      <c r="A27" s="4" t="s">
        <v>576</v>
      </c>
      <c r="B27" s="5" t="n">
        <v>8</v>
      </c>
      <c r="C27" s="5" t="n">
        <v>3</v>
      </c>
    </row>
    <row r="28" spans="1:3">
      <c r="A28" s="4" t="s">
        <v>577</v>
      </c>
      <c r="B28" s="5" t="n">
        <v>0</v>
      </c>
      <c r="C28" s="5" t="n">
        <v>0</v>
      </c>
    </row>
    <row r="29" spans="1:3">
      <c r="A29" s="4" t="s">
        <v>586</v>
      </c>
    </row>
    <row r="30" spans="1:3">
      <c r="A30" s="3" t="s">
        <v>575</v>
      </c>
    </row>
    <row r="31" spans="1:3">
      <c r="A31" s="4" t="s">
        <v>581</v>
      </c>
      <c r="B31" s="5" t="n">
        <v>0</v>
      </c>
      <c r="C31" s="5" t="n">
        <v>0</v>
      </c>
    </row>
    <row r="32" spans="1:3">
      <c r="A32" s="4" t="s">
        <v>582</v>
      </c>
      <c r="B32" s="5" t="n">
        <v>46</v>
      </c>
      <c r="C32" s="5" t="n">
        <v>11</v>
      </c>
    </row>
    <row r="33" spans="1:3">
      <c r="A33" s="4" t="s">
        <v>587</v>
      </c>
    </row>
    <row r="34" spans="1:3">
      <c r="A34" s="3" t="s">
        <v>575</v>
      </c>
    </row>
    <row r="35" spans="1:3">
      <c r="A35" s="4" t="s">
        <v>576</v>
      </c>
      <c r="B35" s="5" t="n">
        <v>1</v>
      </c>
      <c r="C35" s="5" t="n">
        <v>2</v>
      </c>
    </row>
    <row r="36" spans="1:3">
      <c r="A36" s="4" t="s">
        <v>577</v>
      </c>
      <c r="B36" s="5" t="n">
        <v>0</v>
      </c>
      <c r="C36" s="5" t="n">
        <v>2</v>
      </c>
    </row>
    <row r="37" spans="1:3">
      <c r="A37" s="4" t="s">
        <v>588</v>
      </c>
    </row>
    <row r="38" spans="1:3">
      <c r="A38" s="3" t="s">
        <v>575</v>
      </c>
    </row>
    <row r="39" spans="1:3">
      <c r="A39" s="4" t="s">
        <v>576</v>
      </c>
      <c r="B39" s="5" t="n">
        <v>7</v>
      </c>
      <c r="C39" s="5" t="n">
        <v>4</v>
      </c>
    </row>
    <row r="40" spans="1:3">
      <c r="A40" s="4" t="s">
        <v>577</v>
      </c>
      <c r="B40" s="5" t="n">
        <v>7</v>
      </c>
      <c r="C40" s="5" t="n">
        <v>3</v>
      </c>
    </row>
    <row r="41" spans="1:3">
      <c r="A41" s="4" t="s">
        <v>589</v>
      </c>
    </row>
    <row r="42" spans="1:3">
      <c r="A42" s="3" t="s">
        <v>575</v>
      </c>
    </row>
    <row r="43" spans="1:3">
      <c r="A43" s="4" t="s">
        <v>576</v>
      </c>
      <c r="B43" s="5" t="n">
        <v>17</v>
      </c>
      <c r="C43" s="5" t="n">
        <v>8</v>
      </c>
    </row>
    <row r="44" spans="1:3">
      <c r="A44" s="4" t="s">
        <v>577</v>
      </c>
      <c r="B44" s="5" t="n">
        <v>3</v>
      </c>
      <c r="C44" s="5" t="n">
        <v>1</v>
      </c>
    </row>
    <row r="45" spans="1:3">
      <c r="A45" s="4" t="s">
        <v>590</v>
      </c>
    </row>
    <row r="46" spans="1:3">
      <c r="A46" s="3" t="s">
        <v>575</v>
      </c>
    </row>
    <row r="47" spans="1:3">
      <c r="A47" s="4" t="s">
        <v>581</v>
      </c>
      <c r="B47" s="5" t="n">
        <v>3</v>
      </c>
      <c r="C47" s="5" t="n">
        <v>4</v>
      </c>
    </row>
    <row r="48" spans="1:3">
      <c r="A48" s="4" t="s">
        <v>582</v>
      </c>
      <c r="B48" s="7" t="n">
        <v>13</v>
      </c>
      <c r="C48" s="7"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413</v>
      </c>
      <c r="D1" s="2" t="s">
        <v>73</v>
      </c>
    </row>
    <row r="2" spans="1:4">
      <c r="A2" s="3" t="s">
        <v>532</v>
      </c>
    </row>
    <row r="3" spans="1:4">
      <c r="A3" s="4" t="s">
        <v>592</v>
      </c>
      <c r="B3" s="7" t="n">
        <v>502</v>
      </c>
      <c r="D3" s="7" t="n">
        <v>0</v>
      </c>
    </row>
    <row r="4" spans="1:4">
      <c r="A4" s="4" t="s">
        <v>97</v>
      </c>
      <c r="B4" s="5" t="n">
        <v>19742</v>
      </c>
      <c r="C4" s="7" t="n">
        <v>1000</v>
      </c>
      <c r="D4" s="5" t="n">
        <v>15838</v>
      </c>
    </row>
    <row r="5" spans="1:4">
      <c r="A5" s="4" t="s">
        <v>593</v>
      </c>
    </row>
    <row r="6" spans="1:4">
      <c r="A6" s="3" t="s">
        <v>532</v>
      </c>
    </row>
    <row r="7" spans="1:4">
      <c r="A7" s="4" t="s">
        <v>592</v>
      </c>
      <c r="B7" s="5" t="n">
        <v>502</v>
      </c>
      <c r="D7" s="5" t="n">
        <v>0</v>
      </c>
    </row>
    <row r="8" spans="1:4">
      <c r="A8" s="4" t="s">
        <v>97</v>
      </c>
      <c r="B8" s="5" t="n">
        <v>8202</v>
      </c>
      <c r="D8" s="5" t="n">
        <v>7270</v>
      </c>
    </row>
    <row r="9" spans="1:4">
      <c r="A9" s="4" t="s">
        <v>594</v>
      </c>
    </row>
    <row r="10" spans="1:4">
      <c r="A10" s="3" t="s">
        <v>532</v>
      </c>
    </row>
    <row r="11" spans="1:4">
      <c r="A11" s="4" t="s">
        <v>592</v>
      </c>
      <c r="B11" s="5" t="n">
        <v>3</v>
      </c>
      <c r="D11" s="5" t="n">
        <v>0</v>
      </c>
    </row>
    <row r="12" spans="1:4">
      <c r="A12" s="4" t="s">
        <v>97</v>
      </c>
      <c r="B12" s="5" t="n">
        <v>67</v>
      </c>
      <c r="D12" s="5" t="n">
        <v>128</v>
      </c>
    </row>
    <row r="13" spans="1:4">
      <c r="A13" s="4" t="s">
        <v>595</v>
      </c>
    </row>
    <row r="14" spans="1:4">
      <c r="A14" s="3" t="s">
        <v>532</v>
      </c>
    </row>
    <row r="15" spans="1:4">
      <c r="A15" s="4" t="s">
        <v>97</v>
      </c>
      <c r="B15" s="5" t="n">
        <v>3300</v>
      </c>
      <c r="D15" s="5" t="n">
        <v>3800</v>
      </c>
    </row>
    <row r="16" spans="1:4">
      <c r="A16" s="4" t="s">
        <v>596</v>
      </c>
    </row>
    <row r="17" spans="1:4">
      <c r="A17" s="3" t="s">
        <v>532</v>
      </c>
    </row>
    <row r="18" spans="1:4">
      <c r="A18" s="4" t="s">
        <v>97</v>
      </c>
      <c r="B18" s="7" t="n">
        <v>113</v>
      </c>
      <c r="D18" s="7" t="n">
        <v>1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5</v>
      </c>
      <c r="D1" s="2" t="s">
        <v>1</v>
      </c>
    </row>
    <row r="2" spans="1:5">
      <c r="B2" s="2" t="s">
        <v>2</v>
      </c>
      <c r="C2" s="2" t="s">
        <v>26</v>
      </c>
      <c r="D2" s="2" t="s">
        <v>2</v>
      </c>
      <c r="E2" s="2" t="s">
        <v>26</v>
      </c>
    </row>
    <row r="3" spans="1:5">
      <c r="A3" s="3" t="s">
        <v>532</v>
      </c>
    </row>
    <row r="4" spans="1:5">
      <c r="A4" s="4" t="s">
        <v>598</v>
      </c>
      <c r="B4" s="7" t="n">
        <v>-13</v>
      </c>
      <c r="C4" s="7" t="n">
        <v>-6</v>
      </c>
      <c r="D4" s="7" t="n">
        <v>26</v>
      </c>
      <c r="E4" s="7" t="n">
        <v>-171</v>
      </c>
    </row>
    <row r="5" spans="1:5">
      <c r="A5" s="4" t="s">
        <v>599</v>
      </c>
    </row>
    <row r="6" spans="1:5">
      <c r="A6" s="3" t="s">
        <v>532</v>
      </c>
    </row>
    <row r="7" spans="1:5">
      <c r="A7" s="4" t="s">
        <v>600</v>
      </c>
      <c r="B7" s="5" t="n">
        <v>14</v>
      </c>
      <c r="D7" s="5" t="n">
        <v>14</v>
      </c>
    </row>
    <row r="8" spans="1:5">
      <c r="A8" s="4" t="s">
        <v>601</v>
      </c>
      <c r="E8" s="5" t="n">
        <v>-28</v>
      </c>
    </row>
    <row r="9" spans="1:5">
      <c r="A9" s="4" t="s">
        <v>602</v>
      </c>
    </row>
    <row r="10" spans="1:5">
      <c r="A10" s="3" t="s">
        <v>532</v>
      </c>
    </row>
    <row r="11" spans="1:5">
      <c r="A11" s="4" t="s">
        <v>603</v>
      </c>
      <c r="B11" s="5" t="n">
        <v>9</v>
      </c>
      <c r="C11" s="5" t="n">
        <v>-5</v>
      </c>
      <c r="D11" s="5" t="n">
        <v>18</v>
      </c>
      <c r="E11" s="5" t="n">
        <v>-47</v>
      </c>
    </row>
    <row r="12" spans="1:5">
      <c r="A12" s="4" t="s">
        <v>604</v>
      </c>
    </row>
    <row r="13" spans="1:5">
      <c r="A13" s="3" t="s">
        <v>532</v>
      </c>
    </row>
    <row r="14" spans="1:5">
      <c r="A14" s="4" t="s">
        <v>603</v>
      </c>
      <c r="B14" s="5" t="n">
        <v>54</v>
      </c>
      <c r="C14" s="5" t="n">
        <v>-130</v>
      </c>
      <c r="D14" s="5" t="n">
        <v>185</v>
      </c>
      <c r="E14" s="5" t="n">
        <v>-379</v>
      </c>
    </row>
    <row r="15" spans="1:5">
      <c r="A15" s="4" t="s">
        <v>605</v>
      </c>
    </row>
    <row r="16" spans="1:5">
      <c r="A16" s="3" t="s">
        <v>532</v>
      </c>
    </row>
    <row r="17" spans="1:5">
      <c r="A17" s="4" t="s">
        <v>606</v>
      </c>
      <c r="B17" s="5" t="n">
        <v>14</v>
      </c>
      <c r="C17" s="5" t="n">
        <v>7</v>
      </c>
      <c r="D17" s="5" t="n">
        <v>-24</v>
      </c>
      <c r="E17" s="5" t="n">
        <v>174</v>
      </c>
    </row>
    <row r="18" spans="1:5">
      <c r="A18" s="4" t="s">
        <v>598</v>
      </c>
      <c r="C18" s="5" t="n">
        <v>5</v>
      </c>
      <c r="D18" s="5" t="n">
        <v>-5</v>
      </c>
      <c r="E18" s="5" t="n">
        <v>10</v>
      </c>
    </row>
    <row r="19" spans="1:5">
      <c r="A19" s="4" t="s">
        <v>601</v>
      </c>
      <c r="B19" s="5" t="n">
        <v>-3</v>
      </c>
    </row>
    <row r="20" spans="1:5">
      <c r="A20" s="4" t="s">
        <v>607</v>
      </c>
    </row>
    <row r="21" spans="1:5">
      <c r="A21" s="3" t="s">
        <v>532</v>
      </c>
    </row>
    <row r="22" spans="1:5">
      <c r="A22" s="4" t="s">
        <v>598</v>
      </c>
      <c r="C22" s="5" t="n">
        <v>-8</v>
      </c>
    </row>
    <row r="23" spans="1:5">
      <c r="A23" s="4" t="s">
        <v>608</v>
      </c>
    </row>
    <row r="24" spans="1:5">
      <c r="A24" s="3" t="s">
        <v>532</v>
      </c>
    </row>
    <row r="25" spans="1:5">
      <c r="A25" s="4" t="s">
        <v>603</v>
      </c>
      <c r="B25" s="5" t="n">
        <v>0</v>
      </c>
      <c r="C25" s="5" t="n">
        <v>0</v>
      </c>
      <c r="D25" s="5" t="n">
        <v>-4</v>
      </c>
      <c r="E25" s="5" t="n">
        <v>0</v>
      </c>
    </row>
    <row r="26" spans="1:5">
      <c r="A26" s="4" t="s">
        <v>609</v>
      </c>
    </row>
    <row r="27" spans="1:5">
      <c r="A27" s="3" t="s">
        <v>532</v>
      </c>
    </row>
    <row r="28" spans="1:5">
      <c r="A28" s="4" t="s">
        <v>598</v>
      </c>
      <c r="E28" s="5" t="n">
        <v>0</v>
      </c>
    </row>
    <row r="29" spans="1:5">
      <c r="A29" s="4" t="s">
        <v>610</v>
      </c>
    </row>
    <row r="30" spans="1:5">
      <c r="A30" s="3" t="s">
        <v>532</v>
      </c>
    </row>
    <row r="31" spans="1:5">
      <c r="A31" s="4" t="s">
        <v>606</v>
      </c>
      <c r="B31" s="5" t="n">
        <v>-1</v>
      </c>
      <c r="C31" s="5" t="n">
        <v>-1</v>
      </c>
      <c r="D31" s="5" t="n">
        <v>-3</v>
      </c>
      <c r="E31" s="5" t="n">
        <v>-4</v>
      </c>
    </row>
    <row r="32" spans="1:5">
      <c r="A32" s="4" t="s">
        <v>611</v>
      </c>
    </row>
    <row r="33" spans="1:5">
      <c r="A33" s="3" t="s">
        <v>532</v>
      </c>
    </row>
    <row r="34" spans="1:5">
      <c r="A34" s="4" t="s">
        <v>598</v>
      </c>
      <c r="D34" s="5" t="n">
        <v>0</v>
      </c>
    </row>
    <row r="35" spans="1:5">
      <c r="A35" s="4" t="s">
        <v>612</v>
      </c>
    </row>
    <row r="36" spans="1:5">
      <c r="A36" s="3" t="s">
        <v>532</v>
      </c>
    </row>
    <row r="37" spans="1:5">
      <c r="A37" s="4" t="s">
        <v>603</v>
      </c>
      <c r="C37" s="5" t="n">
        <v>-1</v>
      </c>
      <c r="E37" s="5" t="n">
        <v>-18</v>
      </c>
    </row>
    <row r="38" spans="1:5">
      <c r="A38" s="4" t="s">
        <v>613</v>
      </c>
    </row>
    <row r="39" spans="1:5">
      <c r="A39" s="3" t="s">
        <v>532</v>
      </c>
    </row>
    <row r="40" spans="1:5">
      <c r="A40" s="4" t="s">
        <v>606</v>
      </c>
      <c r="C40" s="5" t="n">
        <v>0</v>
      </c>
      <c r="E40" s="5" t="n">
        <v>-1</v>
      </c>
    </row>
    <row r="41" spans="1:5">
      <c r="A41" s="4" t="s">
        <v>614</v>
      </c>
    </row>
    <row r="42" spans="1:5">
      <c r="A42" s="3" t="s">
        <v>532</v>
      </c>
    </row>
    <row r="43" spans="1:5">
      <c r="A43" s="4" t="s">
        <v>598</v>
      </c>
      <c r="B43" s="5" t="n">
        <v>-1</v>
      </c>
      <c r="C43" s="5" t="n">
        <v>9</v>
      </c>
      <c r="D43" s="5" t="n">
        <v>-8</v>
      </c>
      <c r="E43" s="5" t="n">
        <v>30</v>
      </c>
    </row>
    <row r="44" spans="1:5">
      <c r="A44" s="4" t="s">
        <v>615</v>
      </c>
    </row>
    <row r="45" spans="1:5">
      <c r="A45" s="3" t="s">
        <v>532</v>
      </c>
    </row>
    <row r="46" spans="1:5">
      <c r="A46" s="4" t="s">
        <v>601</v>
      </c>
      <c r="E46" s="5" t="n">
        <v>-18</v>
      </c>
    </row>
    <row r="47" spans="1:5">
      <c r="A47" s="4" t="s">
        <v>616</v>
      </c>
    </row>
    <row r="48" spans="1:5">
      <c r="A48" s="3" t="s">
        <v>532</v>
      </c>
    </row>
    <row r="49" spans="1:5">
      <c r="A49" s="4" t="s">
        <v>598</v>
      </c>
      <c r="B49" s="5" t="n">
        <v>8</v>
      </c>
      <c r="C49" s="5" t="n">
        <v>9</v>
      </c>
      <c r="D49" s="5" t="n">
        <v>24</v>
      </c>
      <c r="E49" s="5" t="n">
        <v>27</v>
      </c>
    </row>
    <row r="50" spans="1:5">
      <c r="A50" s="4" t="s">
        <v>617</v>
      </c>
    </row>
    <row r="51" spans="1:5">
      <c r="A51" s="3" t="s">
        <v>532</v>
      </c>
    </row>
    <row r="52" spans="1:5">
      <c r="A52" s="4" t="s">
        <v>598</v>
      </c>
      <c r="B52" s="7" t="n">
        <v>8</v>
      </c>
      <c r="C52" s="7" t="n">
        <v>9</v>
      </c>
      <c r="D52" s="7" t="n">
        <v>24</v>
      </c>
      <c r="E52" s="7" t="n">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25</v>
      </c>
      <c r="D1" s="2" t="s">
        <v>1</v>
      </c>
    </row>
    <row r="2" spans="1:5">
      <c r="B2" s="2" t="s">
        <v>2</v>
      </c>
      <c r="C2" s="2" t="s">
        <v>26</v>
      </c>
      <c r="D2" s="2" t="s">
        <v>2</v>
      </c>
      <c r="E2" s="2" t="s">
        <v>26</v>
      </c>
    </row>
    <row r="3" spans="1:5">
      <c r="A3" s="3" t="s">
        <v>532</v>
      </c>
    </row>
    <row r="4" spans="1:5">
      <c r="A4" s="4" t="s">
        <v>619</v>
      </c>
      <c r="D4" s="7" t="n">
        <v>11</v>
      </c>
      <c r="E4" s="7" t="n">
        <v>-14</v>
      </c>
    </row>
    <row r="5" spans="1:5">
      <c r="A5" s="4" t="s">
        <v>620</v>
      </c>
      <c r="B5" s="7" t="n">
        <v>-13</v>
      </c>
      <c r="C5" s="7" t="n">
        <v>-6</v>
      </c>
      <c r="D5" s="5" t="n">
        <v>26</v>
      </c>
      <c r="E5" s="5" t="n">
        <v>-171</v>
      </c>
    </row>
    <row r="6" spans="1:5">
      <c r="A6" s="4" t="s">
        <v>621</v>
      </c>
    </row>
    <row r="7" spans="1:5">
      <c r="A7" s="3" t="s">
        <v>532</v>
      </c>
    </row>
    <row r="8" spans="1:5">
      <c r="A8" s="4" t="s">
        <v>622</v>
      </c>
      <c r="E8" s="5" t="n">
        <v>0</v>
      </c>
    </row>
    <row r="9" spans="1:5">
      <c r="A9" s="4" t="s">
        <v>623</v>
      </c>
    </row>
    <row r="10" spans="1:5">
      <c r="A10" s="3" t="s">
        <v>532</v>
      </c>
    </row>
    <row r="11" spans="1:5">
      <c r="A11" s="4" t="s">
        <v>622</v>
      </c>
      <c r="B11" s="5" t="n">
        <v>0</v>
      </c>
      <c r="C11" s="5" t="n">
        <v>0</v>
      </c>
      <c r="D11" s="5" t="n">
        <v>0</v>
      </c>
      <c r="E11" s="5" t="n">
        <v>0</v>
      </c>
    </row>
    <row r="12" spans="1:5">
      <c r="A12" s="4" t="s">
        <v>620</v>
      </c>
      <c r="B12" s="5" t="n">
        <v>0</v>
      </c>
      <c r="C12" s="5" t="n">
        <v>0</v>
      </c>
      <c r="D12" s="5" t="n">
        <v>0</v>
      </c>
    </row>
    <row r="13" spans="1:5">
      <c r="A13" s="4" t="s">
        <v>39</v>
      </c>
    </row>
    <row r="14" spans="1:5">
      <c r="A14" s="3" t="s">
        <v>532</v>
      </c>
    </row>
    <row r="15" spans="1:5">
      <c r="A15" s="4" t="s">
        <v>624</v>
      </c>
      <c r="B15" s="5" t="n">
        <v>-193</v>
      </c>
      <c r="C15" s="5" t="n">
        <v>-127</v>
      </c>
      <c r="D15" s="5" t="n">
        <v>-551</v>
      </c>
      <c r="E15" s="5" t="n">
        <v>-380</v>
      </c>
    </row>
    <row r="16" spans="1:5">
      <c r="A16" s="4" t="s">
        <v>625</v>
      </c>
    </row>
    <row r="17" spans="1:5">
      <c r="A17" s="3" t="s">
        <v>532</v>
      </c>
    </row>
    <row r="18" spans="1:5">
      <c r="A18" s="4" t="s">
        <v>622</v>
      </c>
      <c r="E18" s="5" t="n">
        <v>-1</v>
      </c>
    </row>
    <row r="19" spans="1:5">
      <c r="A19" s="4" t="s">
        <v>626</v>
      </c>
    </row>
    <row r="20" spans="1:5">
      <c r="A20" s="3" t="s">
        <v>532</v>
      </c>
    </row>
    <row r="21" spans="1:5">
      <c r="A21" s="4" t="s">
        <v>622</v>
      </c>
      <c r="B21" s="5" t="n">
        <v>-1</v>
      </c>
      <c r="C21" s="5" t="n">
        <v>-1</v>
      </c>
      <c r="D21" s="5" t="n">
        <v>-3</v>
      </c>
      <c r="E21" s="5" t="n">
        <v>-4</v>
      </c>
    </row>
    <row r="22" spans="1:5">
      <c r="A22" s="4" t="s">
        <v>620</v>
      </c>
      <c r="B22" s="5" t="n">
        <v>0</v>
      </c>
      <c r="C22" s="5" t="n">
        <v>0</v>
      </c>
      <c r="D22" s="5" t="n">
        <v>0</v>
      </c>
    </row>
    <row r="23" spans="1:5">
      <c r="A23" s="4" t="s">
        <v>40</v>
      </c>
    </row>
    <row r="24" spans="1:5">
      <c r="A24" s="3" t="s">
        <v>532</v>
      </c>
    </row>
    <row r="25" spans="1:5">
      <c r="A25" s="4" t="s">
        <v>624</v>
      </c>
      <c r="B25" s="5" t="n">
        <v>-117</v>
      </c>
      <c r="C25" s="5" t="n">
        <v>0</v>
      </c>
      <c r="D25" s="5" t="n">
        <v>852</v>
      </c>
      <c r="E25" s="5" t="n">
        <v>-18</v>
      </c>
    </row>
    <row r="26" spans="1:5">
      <c r="A26" s="4" t="s">
        <v>627</v>
      </c>
    </row>
    <row r="27" spans="1:5">
      <c r="A27" s="3" t="s">
        <v>532</v>
      </c>
    </row>
    <row r="28" spans="1:5">
      <c r="A28" s="4" t="s">
        <v>622</v>
      </c>
      <c r="E28" s="5" t="n">
        <v>0</v>
      </c>
    </row>
    <row r="29" spans="1:5">
      <c r="A29" s="4" t="s">
        <v>628</v>
      </c>
    </row>
    <row r="30" spans="1:5">
      <c r="A30" s="3" t="s">
        <v>532</v>
      </c>
    </row>
    <row r="31" spans="1:5">
      <c r="A31" s="4" t="s">
        <v>622</v>
      </c>
      <c r="B31" s="5" t="n">
        <v>0</v>
      </c>
      <c r="C31" s="5" t="n">
        <v>0</v>
      </c>
      <c r="D31" s="5" t="n">
        <v>0</v>
      </c>
      <c r="E31" s="5" t="n">
        <v>0</v>
      </c>
    </row>
    <row r="32" spans="1:5">
      <c r="A32" s="4" t="s">
        <v>620</v>
      </c>
      <c r="B32" s="5" t="n">
        <v>0</v>
      </c>
      <c r="C32" s="5" t="n">
        <v>0</v>
      </c>
      <c r="D32" s="5" t="n">
        <v>0</v>
      </c>
    </row>
    <row r="33" spans="1:5">
      <c r="A33" s="4" t="s">
        <v>629</v>
      </c>
    </row>
    <row r="34" spans="1:5">
      <c r="A34" s="3" t="s">
        <v>532</v>
      </c>
    </row>
    <row r="35" spans="1:5">
      <c r="A35" s="4" t="s">
        <v>619</v>
      </c>
      <c r="B35" s="5" t="n">
        <v>0</v>
      </c>
      <c r="C35" s="5" t="n">
        <v>0</v>
      </c>
      <c r="D35" s="5" t="n">
        <v>0</v>
      </c>
      <c r="E35" s="5" t="n">
        <v>0</v>
      </c>
    </row>
    <row r="36" spans="1:5">
      <c r="A36" s="4" t="s">
        <v>630</v>
      </c>
    </row>
    <row r="37" spans="1:5">
      <c r="A37" s="3" t="s">
        <v>532</v>
      </c>
    </row>
    <row r="38" spans="1:5">
      <c r="A38" s="4" t="s">
        <v>619</v>
      </c>
      <c r="B38" s="5" t="n">
        <v>10</v>
      </c>
      <c r="C38" s="5" t="n">
        <v>0</v>
      </c>
      <c r="D38" s="5" t="n">
        <v>35</v>
      </c>
      <c r="E38" s="5" t="n">
        <v>-2</v>
      </c>
    </row>
    <row r="39" spans="1:5">
      <c r="A39" s="4" t="s">
        <v>631</v>
      </c>
    </row>
    <row r="40" spans="1:5">
      <c r="A40" s="3" t="s">
        <v>532</v>
      </c>
    </row>
    <row r="41" spans="1:5">
      <c r="A41" s="4" t="s">
        <v>619</v>
      </c>
      <c r="B41" s="5" t="n">
        <v>0</v>
      </c>
      <c r="C41" s="5" t="n">
        <v>0</v>
      </c>
      <c r="D41" s="5" t="n">
        <v>0</v>
      </c>
      <c r="E41" s="5" t="n">
        <v>0</v>
      </c>
    </row>
    <row r="42" spans="1:5">
      <c r="A42" s="4" t="s">
        <v>632</v>
      </c>
    </row>
    <row r="43" spans="1:5">
      <c r="A43" s="3" t="s">
        <v>532</v>
      </c>
    </row>
    <row r="44" spans="1:5">
      <c r="A44" s="4" t="s">
        <v>622</v>
      </c>
      <c r="B44" s="5" t="n">
        <v>14</v>
      </c>
      <c r="C44" s="5" t="n">
        <v>7</v>
      </c>
      <c r="D44" s="5" t="n">
        <v>-24</v>
      </c>
      <c r="E44" s="5" t="n">
        <v>174</v>
      </c>
    </row>
    <row r="45" spans="1:5">
      <c r="A45" s="4" t="s">
        <v>620</v>
      </c>
      <c r="B45" s="5" t="n">
        <v>3</v>
      </c>
      <c r="C45" s="5" t="n">
        <v>5</v>
      </c>
      <c r="D45" s="5" t="n">
        <v>18</v>
      </c>
      <c r="E45" s="5" t="n">
        <v>10</v>
      </c>
    </row>
    <row r="46" spans="1:5">
      <c r="A46" s="4" t="s">
        <v>633</v>
      </c>
      <c r="B46" s="5" t="n">
        <v>-6</v>
      </c>
      <c r="D46" s="5" t="n">
        <v>0</v>
      </c>
    </row>
    <row r="47" spans="1:5">
      <c r="A47" s="4" t="s">
        <v>634</v>
      </c>
    </row>
    <row r="48" spans="1:5">
      <c r="A48" s="3" t="s">
        <v>532</v>
      </c>
    </row>
    <row r="49" spans="1:5">
      <c r="A49" s="4" t="s">
        <v>622</v>
      </c>
      <c r="B49" s="5" t="n">
        <v>0</v>
      </c>
      <c r="C49" s="5" t="n">
        <v>0</v>
      </c>
      <c r="D49" s="5" t="n">
        <v>0</v>
      </c>
      <c r="E49" s="5" t="n">
        <v>0</v>
      </c>
    </row>
    <row r="50" spans="1:5">
      <c r="A50" s="4" t="s">
        <v>620</v>
      </c>
      <c r="B50" s="5" t="n">
        <v>0</v>
      </c>
      <c r="C50" s="5" t="n">
        <v>0</v>
      </c>
      <c r="D50" s="5" t="n">
        <v>0</v>
      </c>
      <c r="E50" s="5" t="n">
        <v>0</v>
      </c>
    </row>
    <row r="51" spans="1:5">
      <c r="A51" s="4" t="s">
        <v>635</v>
      </c>
    </row>
    <row r="52" spans="1:5">
      <c r="A52" s="3" t="s">
        <v>532</v>
      </c>
    </row>
    <row r="53" spans="1:5">
      <c r="A53" s="4" t="s">
        <v>622</v>
      </c>
      <c r="B53" s="5" t="n">
        <v>0</v>
      </c>
      <c r="C53" s="5" t="n">
        <v>0</v>
      </c>
      <c r="D53" s="5" t="n">
        <v>0</v>
      </c>
      <c r="E53" s="5" t="n">
        <v>0</v>
      </c>
    </row>
    <row r="54" spans="1:5">
      <c r="A54" s="4" t="s">
        <v>620</v>
      </c>
      <c r="B54" s="5" t="n">
        <v>0</v>
      </c>
      <c r="C54" s="5" t="n">
        <v>-8</v>
      </c>
      <c r="D54" s="5" t="n">
        <v>0</v>
      </c>
      <c r="E54" s="5" t="n">
        <v>0</v>
      </c>
    </row>
    <row r="55" spans="1:5">
      <c r="A55" s="4" t="s">
        <v>636</v>
      </c>
    </row>
    <row r="56" spans="1:5">
      <c r="A56" s="3" t="s">
        <v>532</v>
      </c>
    </row>
    <row r="57" spans="1:5">
      <c r="A57" s="4" t="s">
        <v>619</v>
      </c>
      <c r="B57" s="5" t="n">
        <v>0</v>
      </c>
      <c r="C57" s="5" t="n">
        <v>0</v>
      </c>
      <c r="D57" s="5" t="n">
        <v>0</v>
      </c>
      <c r="E57" s="5" t="n">
        <v>0</v>
      </c>
    </row>
    <row r="58" spans="1:5">
      <c r="A58" s="4" t="s">
        <v>637</v>
      </c>
    </row>
    <row r="59" spans="1:5">
      <c r="A59" s="3" t="s">
        <v>532</v>
      </c>
    </row>
    <row r="60" spans="1:5">
      <c r="A60" s="4" t="s">
        <v>619</v>
      </c>
      <c r="B60" s="5" t="n">
        <v>-1</v>
      </c>
      <c r="C60" s="5" t="n">
        <v>9</v>
      </c>
      <c r="D60" s="5" t="n">
        <v>-8</v>
      </c>
      <c r="E60" s="5" t="n">
        <v>30</v>
      </c>
    </row>
    <row r="61" spans="1:5">
      <c r="A61" s="4" t="s">
        <v>638</v>
      </c>
    </row>
    <row r="62" spans="1:5">
      <c r="A62" s="3" t="s">
        <v>532</v>
      </c>
    </row>
    <row r="63" spans="1:5">
      <c r="A63" s="4" t="s">
        <v>619</v>
      </c>
      <c r="B63" s="5" t="n">
        <v>0</v>
      </c>
      <c r="C63" s="5" t="n">
        <v>0</v>
      </c>
      <c r="D63" s="5" t="n">
        <v>0</v>
      </c>
      <c r="E63" s="5" t="n">
        <v>0</v>
      </c>
    </row>
    <row r="64" spans="1:5">
      <c r="A64" s="4" t="s">
        <v>639</v>
      </c>
    </row>
    <row r="65" spans="1:5">
      <c r="A65" s="3" t="s">
        <v>532</v>
      </c>
    </row>
    <row r="66" spans="1:5">
      <c r="A66" s="4" t="s">
        <v>620</v>
      </c>
      <c r="B66" s="5" t="n">
        <v>8</v>
      </c>
      <c r="C66" s="5" t="n">
        <v>9</v>
      </c>
      <c r="D66" s="5" t="n">
        <v>24</v>
      </c>
      <c r="E66" s="5" t="n">
        <v>27</v>
      </c>
    </row>
    <row r="67" spans="1:5">
      <c r="A67" s="4" t="s">
        <v>640</v>
      </c>
    </row>
    <row r="68" spans="1:5">
      <c r="A68" s="3" t="s">
        <v>532</v>
      </c>
    </row>
    <row r="69" spans="1:5">
      <c r="A69" s="4" t="s">
        <v>624</v>
      </c>
      <c r="B69" s="7" t="n">
        <v>3890</v>
      </c>
      <c r="C69" s="7" t="n">
        <v>3283</v>
      </c>
      <c r="D69" s="7" t="n">
        <v>11229</v>
      </c>
      <c r="E69" s="7" t="n">
        <v>94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73</v>
      </c>
    </row>
    <row r="2" spans="1:3">
      <c r="A2" s="3" t="s">
        <v>191</v>
      </c>
    </row>
    <row r="3" spans="1:3">
      <c r="A3" s="4" t="s">
        <v>642</v>
      </c>
      <c r="B3" s="7" t="n">
        <v>38</v>
      </c>
      <c r="C3" s="7" t="n">
        <v>1200</v>
      </c>
    </row>
    <row r="4" spans="1:3">
      <c r="A4" s="4" t="s">
        <v>643</v>
      </c>
      <c r="C4" s="5" t="n">
        <v>35</v>
      </c>
    </row>
    <row r="5" spans="1:3">
      <c r="A5" s="4" t="s">
        <v>644</v>
      </c>
      <c r="B5" s="5" t="n">
        <v>1500</v>
      </c>
      <c r="C5" s="5" t="n">
        <v>4500</v>
      </c>
    </row>
    <row r="6" spans="1:3">
      <c r="A6" s="4" t="s">
        <v>77</v>
      </c>
      <c r="B6" s="7" t="n">
        <v>1832</v>
      </c>
      <c r="C6" s="7" t="n">
        <v>1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73</v>
      </c>
    </row>
    <row r="2" spans="1:3">
      <c r="A2" s="3" t="s">
        <v>646</v>
      </c>
    </row>
    <row r="3" spans="1:3">
      <c r="A3" s="4" t="s">
        <v>647</v>
      </c>
      <c r="B3" s="7" t="n">
        <v>66</v>
      </c>
      <c r="C3" s="7" t="n">
        <v>3228</v>
      </c>
    </row>
    <row r="4" spans="1:3">
      <c r="A4" s="4" t="s">
        <v>648</v>
      </c>
      <c r="B4" s="5" t="n">
        <v>0</v>
      </c>
      <c r="C4" s="5" t="n">
        <v>0</v>
      </c>
    </row>
    <row r="5" spans="1:3">
      <c r="A5" s="4" t="s">
        <v>649</v>
      </c>
      <c r="B5" s="5" t="n">
        <v>0</v>
      </c>
      <c r="C5" s="5" t="n">
        <v>-9</v>
      </c>
    </row>
    <row r="6" spans="1:3">
      <c r="A6" s="4" t="s">
        <v>650</v>
      </c>
      <c r="B6" s="5" t="n">
        <v>66</v>
      </c>
      <c r="C6" s="5" t="n">
        <v>3219</v>
      </c>
    </row>
    <row r="7" spans="1:3">
      <c r="A7" s="4" t="s">
        <v>651</v>
      </c>
    </row>
    <row r="8" spans="1:3">
      <c r="A8" s="3" t="s">
        <v>646</v>
      </c>
    </row>
    <row r="9" spans="1:3">
      <c r="A9" s="4" t="s">
        <v>647</v>
      </c>
      <c r="B9" s="5" t="n">
        <v>25</v>
      </c>
      <c r="C9" s="5" t="n">
        <v>352</v>
      </c>
    </row>
    <row r="10" spans="1:3">
      <c r="A10" s="4" t="s">
        <v>648</v>
      </c>
      <c r="B10" s="5" t="n">
        <v>0</v>
      </c>
      <c r="C10" s="5" t="n">
        <v>0</v>
      </c>
    </row>
    <row r="11" spans="1:3">
      <c r="A11" s="4" t="s">
        <v>649</v>
      </c>
      <c r="B11" s="5" t="n">
        <v>0</v>
      </c>
      <c r="C11" s="5" t="n">
        <v>0</v>
      </c>
    </row>
    <row r="12" spans="1:3">
      <c r="A12" s="4" t="s">
        <v>650</v>
      </c>
      <c r="B12" s="5" t="n">
        <v>25</v>
      </c>
      <c r="C12" s="5" t="n">
        <v>352</v>
      </c>
    </row>
    <row r="13" spans="1:3">
      <c r="A13" s="4" t="s">
        <v>652</v>
      </c>
    </row>
    <row r="14" spans="1:3">
      <c r="A14" s="3" t="s">
        <v>646</v>
      </c>
    </row>
    <row r="15" spans="1:3">
      <c r="A15" s="4" t="s">
        <v>647</v>
      </c>
      <c r="B15" s="5" t="n">
        <v>41</v>
      </c>
      <c r="C15" s="5" t="n">
        <v>89</v>
      </c>
    </row>
    <row r="16" spans="1:3">
      <c r="A16" s="4" t="s">
        <v>648</v>
      </c>
      <c r="B16" s="5" t="n">
        <v>0</v>
      </c>
      <c r="C16" s="5" t="n">
        <v>0</v>
      </c>
    </row>
    <row r="17" spans="1:3">
      <c r="A17" s="4" t="s">
        <v>649</v>
      </c>
      <c r="B17" s="5" t="n">
        <v>0</v>
      </c>
      <c r="C17" s="5" t="n">
        <v>0</v>
      </c>
    </row>
    <row r="18" spans="1:3">
      <c r="A18" s="4" t="s">
        <v>650</v>
      </c>
      <c r="B18" s="7" t="n">
        <v>41</v>
      </c>
      <c r="C18" s="5" t="n">
        <v>89</v>
      </c>
    </row>
    <row r="19" spans="1:3">
      <c r="A19" s="4" t="s">
        <v>653</v>
      </c>
    </row>
    <row r="20" spans="1:3">
      <c r="A20" s="3" t="s">
        <v>646</v>
      </c>
    </row>
    <row r="21" spans="1:3">
      <c r="A21" s="4" t="s">
        <v>647</v>
      </c>
      <c r="C21" s="5" t="n">
        <v>445</v>
      </c>
    </row>
    <row r="22" spans="1:3">
      <c r="A22" s="4" t="s">
        <v>648</v>
      </c>
      <c r="C22" s="5" t="n">
        <v>0</v>
      </c>
    </row>
    <row r="23" spans="1:3">
      <c r="A23" s="4" t="s">
        <v>649</v>
      </c>
      <c r="C23" s="5" t="n">
        <v>-3</v>
      </c>
    </row>
    <row r="24" spans="1:3">
      <c r="A24" s="4" t="s">
        <v>650</v>
      </c>
      <c r="C24" s="5" t="n">
        <v>442</v>
      </c>
    </row>
    <row r="25" spans="1:3">
      <c r="A25" s="4" t="s">
        <v>654</v>
      </c>
    </row>
    <row r="26" spans="1:3">
      <c r="A26" s="3" t="s">
        <v>646</v>
      </c>
    </row>
    <row r="27" spans="1:3">
      <c r="A27" s="4" t="s">
        <v>647</v>
      </c>
      <c r="C27" s="5" t="n">
        <v>42</v>
      </c>
    </row>
    <row r="28" spans="1:3">
      <c r="A28" s="4" t="s">
        <v>648</v>
      </c>
      <c r="C28" s="5" t="n">
        <v>0</v>
      </c>
    </row>
    <row r="29" spans="1:3">
      <c r="A29" s="4" t="s">
        <v>649</v>
      </c>
      <c r="C29" s="5" t="n">
        <v>0</v>
      </c>
    </row>
    <row r="30" spans="1:3">
      <c r="A30" s="4" t="s">
        <v>650</v>
      </c>
      <c r="C30" s="5" t="n">
        <v>42</v>
      </c>
    </row>
    <row r="31" spans="1:3">
      <c r="A31" s="4" t="s">
        <v>655</v>
      </c>
    </row>
    <row r="32" spans="1:3">
      <c r="A32" s="3" t="s">
        <v>646</v>
      </c>
    </row>
    <row r="33" spans="1:3">
      <c r="A33" s="4" t="s">
        <v>647</v>
      </c>
      <c r="C33" s="5" t="n">
        <v>17</v>
      </c>
    </row>
    <row r="34" spans="1:3">
      <c r="A34" s="4" t="s">
        <v>648</v>
      </c>
      <c r="C34" s="5" t="n">
        <v>0</v>
      </c>
    </row>
    <row r="35" spans="1:3">
      <c r="A35" s="4" t="s">
        <v>649</v>
      </c>
      <c r="C35" s="5" t="n">
        <v>0</v>
      </c>
    </row>
    <row r="36" spans="1:3">
      <c r="A36" s="4" t="s">
        <v>650</v>
      </c>
      <c r="C36" s="5" t="n">
        <v>17</v>
      </c>
    </row>
    <row r="37" spans="1:3">
      <c r="A37" s="4" t="s">
        <v>656</v>
      </c>
    </row>
    <row r="38" spans="1:3">
      <c r="A38" s="3" t="s">
        <v>646</v>
      </c>
    </row>
    <row r="39" spans="1:3">
      <c r="A39" s="4" t="s">
        <v>647</v>
      </c>
      <c r="C39" s="5" t="n">
        <v>2080</v>
      </c>
    </row>
    <row r="40" spans="1:3">
      <c r="A40" s="4" t="s">
        <v>648</v>
      </c>
      <c r="C40" s="5" t="n">
        <v>0</v>
      </c>
    </row>
    <row r="41" spans="1:3">
      <c r="A41" s="4" t="s">
        <v>649</v>
      </c>
      <c r="C41" s="5" t="n">
        <v>-5</v>
      </c>
    </row>
    <row r="42" spans="1:3">
      <c r="A42" s="4" t="s">
        <v>650</v>
      </c>
      <c r="C42" s="5" t="n">
        <v>2075</v>
      </c>
    </row>
    <row r="43" spans="1:3">
      <c r="A43" s="4" t="s">
        <v>657</v>
      </c>
    </row>
    <row r="44" spans="1:3">
      <c r="A44" s="3" t="s">
        <v>646</v>
      </c>
    </row>
    <row r="45" spans="1:3">
      <c r="A45" s="4" t="s">
        <v>647</v>
      </c>
      <c r="C45" s="5" t="n">
        <v>203</v>
      </c>
    </row>
    <row r="46" spans="1:3">
      <c r="A46" s="4" t="s">
        <v>648</v>
      </c>
      <c r="C46" s="5" t="n">
        <v>0</v>
      </c>
    </row>
    <row r="47" spans="1:3">
      <c r="A47" s="4" t="s">
        <v>649</v>
      </c>
      <c r="C47" s="5" t="n">
        <v>-1</v>
      </c>
    </row>
    <row r="48" spans="1:3">
      <c r="A48" s="4" t="s">
        <v>650</v>
      </c>
      <c r="C48" s="5" t="n">
        <v>202</v>
      </c>
    </row>
    <row r="49" spans="1:3">
      <c r="A49" s="4" t="s">
        <v>658</v>
      </c>
    </row>
    <row r="50" spans="1:3">
      <c r="A50" s="3" t="s">
        <v>646</v>
      </c>
    </row>
    <row r="51" spans="1:3">
      <c r="A51" s="4" t="s">
        <v>647</v>
      </c>
      <c r="C51" s="5" t="n">
        <v>935</v>
      </c>
    </row>
    <row r="52" spans="1:3">
      <c r="A52" s="4" t="s">
        <v>648</v>
      </c>
      <c r="C52" s="5" t="n">
        <v>881</v>
      </c>
    </row>
    <row r="53" spans="1:3">
      <c r="A53" s="4" t="s">
        <v>649</v>
      </c>
      <c r="C53" s="5" t="n">
        <v>-6</v>
      </c>
    </row>
    <row r="54" spans="1:3">
      <c r="A54" s="4" t="s">
        <v>650</v>
      </c>
      <c r="C54" s="7" t="n">
        <v>1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31</v>
      </c>
    </row>
    <row r="2" spans="1:2">
      <c r="A2" s="3" t="s">
        <v>647</v>
      </c>
    </row>
    <row r="3" spans="1:2">
      <c r="A3" s="4" t="s">
        <v>660</v>
      </c>
      <c r="B3" s="7" t="n">
        <v>66</v>
      </c>
    </row>
    <row r="4" spans="1:2">
      <c r="A4" s="3" t="s">
        <v>661</v>
      </c>
    </row>
    <row r="5" spans="1:2">
      <c r="A5" s="4" t="s">
        <v>660</v>
      </c>
      <c r="B5" s="7" t="n">
        <v>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2</v>
      </c>
      <c r="B1" s="2" t="s">
        <v>2</v>
      </c>
      <c r="C1" s="2" t="s">
        <v>73</v>
      </c>
    </row>
    <row r="2" spans="1:3">
      <c r="A2" s="3" t="s">
        <v>193</v>
      </c>
    </row>
    <row r="3" spans="1:3">
      <c r="A3" s="4" t="s">
        <v>663</v>
      </c>
      <c r="B3" s="7" t="n">
        <v>298</v>
      </c>
      <c r="C3" s="7" t="n">
        <v>289</v>
      </c>
    </row>
    <row r="4" spans="1:3">
      <c r="A4" s="4" t="s">
        <v>664</v>
      </c>
      <c r="B4" s="5" t="n">
        <v>87</v>
      </c>
      <c r="C4" s="5" t="n">
        <v>89</v>
      </c>
    </row>
    <row r="5" spans="1:3">
      <c r="A5" s="4" t="s">
        <v>665</v>
      </c>
      <c r="B5" s="5" t="n">
        <v>125</v>
      </c>
      <c r="C5" s="5" t="n">
        <v>163</v>
      </c>
    </row>
    <row r="6" spans="1:3">
      <c r="A6" s="4" t="s">
        <v>666</v>
      </c>
      <c r="B6" s="7" t="n">
        <v>510</v>
      </c>
      <c r="C6" s="7" t="n">
        <v>5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73</v>
      </c>
    </row>
    <row r="2" spans="1:3">
      <c r="A2" s="3" t="s">
        <v>668</v>
      </c>
    </row>
    <row r="3" spans="1:3">
      <c r="A3" s="4" t="s">
        <v>669</v>
      </c>
      <c r="B3" s="7" t="n">
        <v>5269</v>
      </c>
      <c r="C3" s="7" t="n">
        <v>3998</v>
      </c>
    </row>
    <row r="4" spans="1:3">
      <c r="A4" s="4" t="s">
        <v>670</v>
      </c>
      <c r="B4" s="5" t="n">
        <v>-2758</v>
      </c>
      <c r="C4" s="5" t="n">
        <v>-2413</v>
      </c>
    </row>
    <row r="5" spans="1:3">
      <c r="A5" s="4" t="s">
        <v>671</v>
      </c>
      <c r="B5" s="5" t="n">
        <v>2511</v>
      </c>
      <c r="C5" s="5" t="n">
        <v>1585</v>
      </c>
    </row>
    <row r="6" spans="1:3">
      <c r="A6" s="3" t="s">
        <v>672</v>
      </c>
    </row>
    <row r="7" spans="1:3">
      <c r="A7" s="4" t="s">
        <v>669</v>
      </c>
      <c r="B7" s="5" t="n">
        <v>19100</v>
      </c>
      <c r="C7" s="5" t="n">
        <v>10849</v>
      </c>
    </row>
    <row r="8" spans="1:3">
      <c r="A8" s="4" t="s">
        <v>671</v>
      </c>
      <c r="B8" s="5" t="n">
        <v>16342</v>
      </c>
      <c r="C8" s="5" t="n">
        <v>8436</v>
      </c>
    </row>
    <row r="9" spans="1:3">
      <c r="A9" s="4" t="s">
        <v>673</v>
      </c>
    </row>
    <row r="10" spans="1:3">
      <c r="A10" s="3" t="s">
        <v>668</v>
      </c>
    </row>
    <row r="11" spans="1:3">
      <c r="A11" s="4" t="s">
        <v>669</v>
      </c>
      <c r="B11" s="5" t="n">
        <v>3406</v>
      </c>
      <c r="C11" s="5" t="n">
        <v>3406</v>
      </c>
    </row>
    <row r="12" spans="1:3">
      <c r="A12" s="4" t="s">
        <v>670</v>
      </c>
      <c r="B12" s="5" t="n">
        <v>-2174</v>
      </c>
      <c r="C12" s="5" t="n">
        <v>-1939</v>
      </c>
    </row>
    <row r="13" spans="1:3">
      <c r="A13" s="4" t="s">
        <v>671</v>
      </c>
      <c r="B13" s="5" t="n">
        <v>1232</v>
      </c>
      <c r="C13" s="5" t="n">
        <v>1467</v>
      </c>
    </row>
    <row r="14" spans="1:3">
      <c r="A14" s="4" t="s">
        <v>674</v>
      </c>
    </row>
    <row r="15" spans="1:3">
      <c r="A15" s="3" t="s">
        <v>668</v>
      </c>
    </row>
    <row r="16" spans="1:3">
      <c r="A16" s="4" t="s">
        <v>669</v>
      </c>
      <c r="B16" s="5" t="n">
        <v>1743</v>
      </c>
      <c r="C16" s="5" t="n">
        <v>483</v>
      </c>
    </row>
    <row r="17" spans="1:3">
      <c r="A17" s="4" t="s">
        <v>670</v>
      </c>
      <c r="B17" s="5" t="n">
        <v>-513</v>
      </c>
      <c r="C17" s="5" t="n">
        <v>-410</v>
      </c>
    </row>
    <row r="18" spans="1:3">
      <c r="A18" s="4" t="s">
        <v>671</v>
      </c>
      <c r="B18" s="5" t="n">
        <v>1230</v>
      </c>
      <c r="C18" s="5" t="n">
        <v>73</v>
      </c>
    </row>
    <row r="19" spans="1:3">
      <c r="A19" s="4" t="s">
        <v>675</v>
      </c>
    </row>
    <row r="20" spans="1:3">
      <c r="A20" s="3" t="s">
        <v>668</v>
      </c>
    </row>
    <row r="21" spans="1:3">
      <c r="A21" s="4" t="s">
        <v>669</v>
      </c>
      <c r="B21" s="5" t="n">
        <v>66</v>
      </c>
      <c r="C21" s="5" t="n">
        <v>66</v>
      </c>
    </row>
    <row r="22" spans="1:3">
      <c r="A22" s="4" t="s">
        <v>670</v>
      </c>
      <c r="B22" s="5" t="n">
        <v>-33</v>
      </c>
      <c r="C22" s="5" t="n">
        <v>-30</v>
      </c>
    </row>
    <row r="23" spans="1:3">
      <c r="A23" s="4" t="s">
        <v>671</v>
      </c>
      <c r="B23" s="5" t="n">
        <v>33</v>
      </c>
      <c r="C23" s="5" t="n">
        <v>36</v>
      </c>
    </row>
    <row r="24" spans="1:3">
      <c r="A24" s="4" t="s">
        <v>149</v>
      </c>
    </row>
    <row r="25" spans="1:3">
      <c r="A25" s="3" t="s">
        <v>668</v>
      </c>
    </row>
    <row r="26" spans="1:3">
      <c r="A26" s="4" t="s">
        <v>669</v>
      </c>
      <c r="B26" s="5" t="n">
        <v>54</v>
      </c>
      <c r="C26" s="5" t="n">
        <v>43</v>
      </c>
    </row>
    <row r="27" spans="1:3">
      <c r="A27" s="4" t="s">
        <v>670</v>
      </c>
      <c r="B27" s="5" t="n">
        <v>-38</v>
      </c>
      <c r="C27" s="5" t="n">
        <v>-34</v>
      </c>
    </row>
    <row r="28" spans="1:3">
      <c r="A28" s="4" t="s">
        <v>671</v>
      </c>
      <c r="B28" s="5" t="n">
        <v>16</v>
      </c>
      <c r="C28" s="5" t="n">
        <v>9</v>
      </c>
    </row>
    <row r="29" spans="1:3">
      <c r="A29" s="4" t="s">
        <v>676</v>
      </c>
    </row>
    <row r="30" spans="1:3">
      <c r="A30" s="3" t="s">
        <v>677</v>
      </c>
    </row>
    <row r="31" spans="1:3">
      <c r="A31" s="4" t="s">
        <v>678</v>
      </c>
      <c r="B31" s="7" t="n">
        <v>13831</v>
      </c>
      <c r="C31" s="7" t="n">
        <v>68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679</v>
      </c>
      <c r="B1" s="2" t="s">
        <v>25</v>
      </c>
      <c r="D1" s="2" t="s">
        <v>1</v>
      </c>
    </row>
    <row r="2" spans="1:6">
      <c r="B2" s="2" t="s">
        <v>2</v>
      </c>
      <c r="C2" s="2" t="s">
        <v>26</v>
      </c>
      <c r="D2" s="2" t="s">
        <v>2</v>
      </c>
      <c r="E2" s="2" t="s">
        <v>26</v>
      </c>
      <c r="F2" s="2" t="s">
        <v>73</v>
      </c>
    </row>
    <row r="3" spans="1:6">
      <c r="A3" s="3" t="s">
        <v>327</v>
      </c>
    </row>
    <row r="4" spans="1:6">
      <c r="A4" s="4" t="s">
        <v>680</v>
      </c>
      <c r="D4" s="4" t="s">
        <v>681</v>
      </c>
    </row>
    <row r="5" spans="1:6">
      <c r="A5" s="4" t="s">
        <v>682</v>
      </c>
      <c r="B5" s="7" t="n">
        <v>5269</v>
      </c>
      <c r="D5" s="7" t="n">
        <v>5269</v>
      </c>
      <c r="F5" s="7" t="n">
        <v>3998</v>
      </c>
    </row>
    <row r="6" spans="1:6">
      <c r="A6" s="4" t="s">
        <v>33</v>
      </c>
      <c r="B6" s="5" t="n">
        <v>129</v>
      </c>
      <c r="C6" s="7" t="n">
        <v>81</v>
      </c>
      <c r="D6" s="5" t="n">
        <v>346</v>
      </c>
      <c r="E6" s="7" t="n">
        <v>255</v>
      </c>
    </row>
    <row r="7" spans="1:6">
      <c r="A7" s="3" t="s">
        <v>683</v>
      </c>
    </row>
    <row r="8" spans="1:6">
      <c r="A8" s="4" t="s">
        <v>684</v>
      </c>
      <c r="B8" s="5" t="n">
        <v>474</v>
      </c>
      <c r="D8" s="5" t="n">
        <v>474</v>
      </c>
    </row>
    <row r="9" spans="1:6">
      <c r="A9" s="4" t="s">
        <v>685</v>
      </c>
      <c r="B9" s="5" t="n">
        <v>442</v>
      </c>
      <c r="D9" s="5" t="n">
        <v>442</v>
      </c>
    </row>
    <row r="10" spans="1:6">
      <c r="A10" s="4" t="s">
        <v>686</v>
      </c>
      <c r="B10" s="5" t="n">
        <v>440</v>
      </c>
      <c r="D10" s="5" t="n">
        <v>440</v>
      </c>
    </row>
    <row r="11" spans="1:6">
      <c r="A11" s="4" t="s">
        <v>687</v>
      </c>
      <c r="B11" s="5" t="n">
        <v>438</v>
      </c>
      <c r="D11" s="5" t="n">
        <v>438</v>
      </c>
    </row>
    <row r="12" spans="1:6">
      <c r="A12" s="4" t="s">
        <v>688</v>
      </c>
      <c r="B12" s="5" t="n">
        <v>179</v>
      </c>
      <c r="D12" s="5" t="n">
        <v>179</v>
      </c>
    </row>
    <row r="13" spans="1:6">
      <c r="A13" s="4" t="s">
        <v>329</v>
      </c>
    </row>
    <row r="14" spans="1:6">
      <c r="A14" s="3" t="s">
        <v>683</v>
      </c>
    </row>
    <row r="15" spans="1:6">
      <c r="A15" s="4" t="s">
        <v>689</v>
      </c>
      <c r="D15" s="5" t="n">
        <v>8000</v>
      </c>
    </row>
    <row r="16" spans="1:6">
      <c r="A16" s="4" t="s">
        <v>676</v>
      </c>
    </row>
    <row r="17" spans="1:6">
      <c r="A17" s="3" t="s">
        <v>327</v>
      </c>
    </row>
    <row r="18" spans="1:6">
      <c r="A18" s="4" t="s">
        <v>690</v>
      </c>
      <c r="B18" s="5" t="n">
        <v>13831</v>
      </c>
      <c r="D18" s="5" t="n">
        <v>13831</v>
      </c>
      <c r="F18" s="5" t="n">
        <v>6851</v>
      </c>
    </row>
    <row r="19" spans="1:6">
      <c r="A19" s="4" t="s">
        <v>691</v>
      </c>
    </row>
    <row r="20" spans="1:6">
      <c r="A20" s="3" t="s">
        <v>327</v>
      </c>
    </row>
    <row r="21" spans="1:6">
      <c r="A21" s="4" t="s">
        <v>690</v>
      </c>
      <c r="B21" s="5" t="n">
        <v>7000</v>
      </c>
      <c r="D21" s="5" t="n">
        <v>7000</v>
      </c>
    </row>
    <row r="22" spans="1:6">
      <c r="A22" s="4" t="s">
        <v>674</v>
      </c>
    </row>
    <row r="23" spans="1:6">
      <c r="A23" s="3" t="s">
        <v>327</v>
      </c>
    </row>
    <row r="24" spans="1:6">
      <c r="A24" s="4" t="s">
        <v>682</v>
      </c>
      <c r="B24" s="5" t="n">
        <v>1743</v>
      </c>
      <c r="D24" s="7" t="n">
        <v>1743</v>
      </c>
      <c r="F24" s="7" t="n">
        <v>483</v>
      </c>
    </row>
    <row r="25" spans="1:6">
      <c r="A25" s="4" t="s">
        <v>692</v>
      </c>
    </row>
    <row r="26" spans="1:6">
      <c r="A26" s="3" t="s">
        <v>327</v>
      </c>
    </row>
    <row r="27" spans="1:6">
      <c r="A27" s="4" t="s">
        <v>680</v>
      </c>
      <c r="D27" s="4" t="s">
        <v>693</v>
      </c>
    </row>
    <row r="28" spans="1:6">
      <c r="A28" s="4" t="s">
        <v>682</v>
      </c>
      <c r="B28" s="7" t="n">
        <v>1300</v>
      </c>
      <c r="D28" s="7" t="n">
        <v>13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73</v>
      </c>
    </row>
    <row r="2" spans="1:3">
      <c r="A2" s="3" t="s">
        <v>695</v>
      </c>
    </row>
    <row r="3" spans="1:3">
      <c r="A3" s="4" t="s">
        <v>592</v>
      </c>
      <c r="B3" s="7" t="n">
        <v>502</v>
      </c>
      <c r="C3" s="7" t="n">
        <v>0</v>
      </c>
    </row>
    <row r="4" spans="1:3">
      <c r="A4" s="4" t="s">
        <v>696</v>
      </c>
    </row>
    <row r="5" spans="1:3">
      <c r="A5" s="3" t="s">
        <v>695</v>
      </c>
    </row>
    <row r="6" spans="1:3">
      <c r="A6" s="4" t="s">
        <v>592</v>
      </c>
      <c r="B6" s="7" t="n">
        <v>502</v>
      </c>
      <c r="C6" s="7" t="n">
        <v>0</v>
      </c>
    </row>
    <row r="7" spans="1:3">
      <c r="A7" s="4" t="s">
        <v>559</v>
      </c>
      <c r="B7" s="4" t="s">
        <v>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7"/>
  </cols>
  <sheetData>
    <row r="1" spans="1:5">
      <c r="A1" s="1" t="s">
        <v>698</v>
      </c>
      <c r="B1" s="2" t="s">
        <v>699</v>
      </c>
    </row>
    <row r="2" spans="1:5">
      <c r="B2" s="2" t="s">
        <v>413</v>
      </c>
      <c r="C2" s="2" t="s">
        <v>2</v>
      </c>
      <c r="D2" s="2" t="s">
        <v>73</v>
      </c>
      <c r="E2" s="2" t="s">
        <v>700</v>
      </c>
    </row>
    <row r="3" spans="1:5">
      <c r="A3" s="3" t="s">
        <v>198</v>
      </c>
    </row>
    <row r="4" spans="1:5">
      <c r="A4" s="4" t="s">
        <v>701</v>
      </c>
      <c r="B4" s="7" t="n">
        <v>1000000000</v>
      </c>
      <c r="C4" s="7" t="n">
        <v>19742000000</v>
      </c>
      <c r="D4" s="7" t="n">
        <v>15838000000</v>
      </c>
    </row>
    <row r="5" spans="1:5">
      <c r="A5" s="4" t="s">
        <v>702</v>
      </c>
    </row>
    <row r="6" spans="1:5">
      <c r="A6" s="3" t="s">
        <v>198</v>
      </c>
    </row>
    <row r="7" spans="1:5">
      <c r="A7" s="4" t="s">
        <v>703</v>
      </c>
      <c r="C7" s="5" t="n">
        <v>32000000</v>
      </c>
      <c r="D7" s="5" t="n">
        <v>31000000</v>
      </c>
    </row>
    <row r="8" spans="1:5">
      <c r="A8" s="4" t="s">
        <v>704</v>
      </c>
    </row>
    <row r="9" spans="1:5">
      <c r="A9" s="3" t="s">
        <v>198</v>
      </c>
    </row>
    <row r="10" spans="1:5">
      <c r="A10" s="4" t="s">
        <v>705</v>
      </c>
      <c r="C10" s="5" t="n">
        <v>116000000</v>
      </c>
      <c r="D10" s="5" t="n">
        <v>139000000</v>
      </c>
    </row>
    <row r="11" spans="1:5">
      <c r="A11" s="4" t="s">
        <v>643</v>
      </c>
    </row>
    <row r="12" spans="1:5">
      <c r="A12" s="3" t="s">
        <v>198</v>
      </c>
    </row>
    <row r="13" spans="1:5">
      <c r="A13" s="4" t="s">
        <v>706</v>
      </c>
      <c r="C13" s="5" t="n">
        <v>2000000000</v>
      </c>
      <c r="D13" s="5" t="n">
        <v>2000000000</v>
      </c>
      <c r="E13" s="7" t="n">
        <v>2000000000</v>
      </c>
    </row>
    <row r="14" spans="1:5">
      <c r="A14" s="4" t="s">
        <v>707</v>
      </c>
      <c r="C14" s="5" t="n">
        <v>0</v>
      </c>
      <c r="D14" s="5" t="n">
        <v>0</v>
      </c>
    </row>
    <row r="15" spans="1:5">
      <c r="A15" s="4" t="s">
        <v>708</v>
      </c>
    </row>
    <row r="16" spans="1:5">
      <c r="A16" s="3" t="s">
        <v>198</v>
      </c>
    </row>
    <row r="17" spans="1:5">
      <c r="A17" s="4" t="s">
        <v>707</v>
      </c>
      <c r="C17" s="5" t="n">
        <v>0</v>
      </c>
      <c r="D17" s="5" t="n">
        <v>0</v>
      </c>
    </row>
    <row r="18" spans="1:5">
      <c r="A18" s="12" t="n">
        <v>2</v>
      </c>
    </row>
    <row r="19" spans="1:5">
      <c r="A19" s="3" t="s">
        <v>198</v>
      </c>
    </row>
    <row r="20" spans="1:5">
      <c r="A20" s="4" t="s">
        <v>709</v>
      </c>
      <c r="C20" s="5" t="n">
        <v>19800000000</v>
      </c>
      <c r="D20" s="5" t="n">
        <v>16600000000</v>
      </c>
    </row>
    <row r="21" spans="1:5">
      <c r="A21" s="4" t="s">
        <v>710</v>
      </c>
    </row>
    <row r="22" spans="1:5">
      <c r="A22" s="3" t="s">
        <v>198</v>
      </c>
    </row>
    <row r="23" spans="1:5">
      <c r="A23" s="4" t="s">
        <v>701</v>
      </c>
      <c r="B23" s="7" t="n">
        <v>500000000</v>
      </c>
      <c r="C23" s="7" t="n">
        <v>498000000</v>
      </c>
      <c r="D23" s="5" t="n">
        <v>0</v>
      </c>
    </row>
    <row r="24" spans="1:5">
      <c r="A24" s="4" t="s">
        <v>559</v>
      </c>
      <c r="B24" s="4" t="s">
        <v>711</v>
      </c>
      <c r="C24" s="4" t="s">
        <v>711</v>
      </c>
    </row>
    <row r="25" spans="1:5">
      <c r="A25" s="4" t="s">
        <v>712</v>
      </c>
      <c r="B25" s="4" t="s">
        <v>713</v>
      </c>
    </row>
    <row r="26" spans="1:5">
      <c r="A26" s="4" t="s">
        <v>714</v>
      </c>
      <c r="B26" s="4" t="s">
        <v>715</v>
      </c>
    </row>
    <row r="27" spans="1:5">
      <c r="A27" s="4" t="s">
        <v>716</v>
      </c>
    </row>
    <row r="28" spans="1:5">
      <c r="A28" s="3" t="s">
        <v>198</v>
      </c>
    </row>
    <row r="29" spans="1:5">
      <c r="A29" s="4" t="s">
        <v>701</v>
      </c>
      <c r="C29" s="7" t="n">
        <v>993000000</v>
      </c>
      <c r="D29" s="5" t="n">
        <v>0</v>
      </c>
    </row>
    <row r="30" spans="1:5">
      <c r="A30" s="4" t="s">
        <v>559</v>
      </c>
      <c r="B30" s="4" t="s">
        <v>717</v>
      </c>
      <c r="C30" s="4" t="s">
        <v>717</v>
      </c>
    </row>
    <row r="31" spans="1:5">
      <c r="A31" s="4" t="s">
        <v>712</v>
      </c>
      <c r="B31" s="4" t="s">
        <v>718</v>
      </c>
    </row>
    <row r="32" spans="1:5">
      <c r="A32" s="4" t="s">
        <v>714</v>
      </c>
      <c r="B32" s="4" t="s">
        <v>719</v>
      </c>
    </row>
    <row r="33" spans="1:5">
      <c r="A33" s="4" t="s">
        <v>561</v>
      </c>
    </row>
    <row r="34" spans="1:5">
      <c r="A34" s="3" t="s">
        <v>198</v>
      </c>
    </row>
    <row r="35" spans="1:5">
      <c r="A35" s="4" t="s">
        <v>701</v>
      </c>
      <c r="B35" s="7" t="n">
        <v>1500000000</v>
      </c>
      <c r="C35" s="7" t="n">
        <v>1483000000</v>
      </c>
      <c r="D35" s="5" t="n">
        <v>0</v>
      </c>
    </row>
    <row r="36" spans="1:5">
      <c r="A36" s="4" t="s">
        <v>559</v>
      </c>
      <c r="B36" s="4" t="s">
        <v>562</v>
      </c>
      <c r="C36" s="4" t="s">
        <v>562</v>
      </c>
    </row>
    <row r="37" spans="1:5">
      <c r="A37" s="4" t="s">
        <v>712</v>
      </c>
      <c r="B37" s="4" t="s">
        <v>720</v>
      </c>
    </row>
    <row r="38" spans="1:5">
      <c r="A38" s="4" t="s">
        <v>714</v>
      </c>
      <c r="B38" s="4" t="s">
        <v>721</v>
      </c>
    </row>
    <row r="39" spans="1:5">
      <c r="A39" s="4" t="s">
        <v>722</v>
      </c>
    </row>
    <row r="40" spans="1:5">
      <c r="A40" s="3" t="s">
        <v>198</v>
      </c>
    </row>
    <row r="41" spans="1:5">
      <c r="A41" s="4" t="s">
        <v>701</v>
      </c>
      <c r="B41" s="7" t="n">
        <v>1500000000</v>
      </c>
      <c r="C41" s="7" t="n">
        <v>1476000000</v>
      </c>
      <c r="D41" s="7" t="n">
        <v>0</v>
      </c>
    </row>
    <row r="42" spans="1:5">
      <c r="A42" s="4" t="s">
        <v>559</v>
      </c>
      <c r="B42" s="4" t="s">
        <v>723</v>
      </c>
      <c r="C42" s="4" t="s">
        <v>723</v>
      </c>
    </row>
    <row r="43" spans="1:5">
      <c r="A43" s="4" t="s">
        <v>712</v>
      </c>
      <c r="B43" s="4" t="s">
        <v>724</v>
      </c>
    </row>
    <row r="44" spans="1:5">
      <c r="A44" s="4" t="s">
        <v>714</v>
      </c>
      <c r="B44" s="4" t="s">
        <v>725</v>
      </c>
    </row>
    <row r="45" spans="1:5">
      <c r="A45" s="4" t="s">
        <v>726</v>
      </c>
    </row>
    <row r="46" spans="1:5">
      <c r="A46" s="3" t="s">
        <v>198</v>
      </c>
    </row>
    <row r="47" spans="1:5">
      <c r="A47" s="4" t="s">
        <v>416</v>
      </c>
      <c r="C47" s="7" t="n">
        <v>32000000</v>
      </c>
    </row>
    <row r="48" spans="1:5">
      <c r="A48" s="4" t="s">
        <v>727</v>
      </c>
      <c r="B48" s="4" t="s">
        <v>728</v>
      </c>
    </row>
    <row r="49" spans="1:5">
      <c r="A49" s="4" t="s">
        <v>729</v>
      </c>
      <c r="B49" s="4" t="s">
        <v>7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31</v>
      </c>
      <c r="B1" s="2" t="s">
        <v>2</v>
      </c>
      <c r="C1" s="2" t="s">
        <v>413</v>
      </c>
      <c r="D1" s="2" t="s">
        <v>73</v>
      </c>
    </row>
    <row r="2" spans="1:4">
      <c r="A2" s="3" t="s">
        <v>732</v>
      </c>
    </row>
    <row r="3" spans="1:4">
      <c r="A3" s="4" t="s">
        <v>701</v>
      </c>
      <c r="B3" s="7" t="n">
        <v>19742</v>
      </c>
      <c r="C3" s="7" t="n">
        <v>1000</v>
      </c>
      <c r="D3" s="7" t="n">
        <v>15838</v>
      </c>
    </row>
    <row r="4" spans="1:4">
      <c r="A4" s="4" t="s">
        <v>696</v>
      </c>
    </row>
    <row r="5" spans="1:4">
      <c r="A5" s="3" t="s">
        <v>732</v>
      </c>
    </row>
    <row r="6" spans="1:4">
      <c r="A6" s="4" t="s">
        <v>701</v>
      </c>
      <c r="B6" s="7" t="n">
        <v>0</v>
      </c>
      <c r="D6" s="5" t="n">
        <v>505</v>
      </c>
    </row>
    <row r="7" spans="1:4">
      <c r="A7" s="4" t="s">
        <v>559</v>
      </c>
      <c r="B7" s="4" t="s">
        <v>697</v>
      </c>
    </row>
    <row r="8" spans="1:4">
      <c r="A8" s="4" t="s">
        <v>733</v>
      </c>
    </row>
    <row r="9" spans="1:4">
      <c r="A9" s="3" t="s">
        <v>732</v>
      </c>
    </row>
    <row r="10" spans="1:4">
      <c r="A10" s="4" t="s">
        <v>701</v>
      </c>
      <c r="B10" s="7" t="n">
        <v>1496</v>
      </c>
      <c r="D10" s="5" t="n">
        <v>1495</v>
      </c>
    </row>
    <row r="11" spans="1:4">
      <c r="A11" s="4" t="s">
        <v>559</v>
      </c>
      <c r="B11" s="4" t="s">
        <v>711</v>
      </c>
    </row>
    <row r="12" spans="1:4">
      <c r="A12" s="4" t="s">
        <v>734</v>
      </c>
    </row>
    <row r="13" spans="1:4">
      <c r="A13" s="3" t="s">
        <v>732</v>
      </c>
    </row>
    <row r="14" spans="1:4">
      <c r="A14" s="4" t="s">
        <v>701</v>
      </c>
      <c r="B14" s="7" t="n">
        <v>510</v>
      </c>
      <c r="D14" s="5" t="n">
        <v>514</v>
      </c>
    </row>
    <row r="15" spans="1:4">
      <c r="A15" s="4" t="s">
        <v>559</v>
      </c>
      <c r="B15" s="4" t="s">
        <v>735</v>
      </c>
    </row>
    <row r="16" spans="1:4">
      <c r="A16" s="4" t="s">
        <v>736</v>
      </c>
    </row>
    <row r="17" spans="1:4">
      <c r="A17" s="3" t="s">
        <v>732</v>
      </c>
    </row>
    <row r="18" spans="1:4">
      <c r="A18" s="4" t="s">
        <v>701</v>
      </c>
      <c r="B18" s="7" t="n">
        <v>498</v>
      </c>
      <c r="D18" s="5" t="n">
        <v>497</v>
      </c>
    </row>
    <row r="19" spans="1:4">
      <c r="A19" s="4" t="s">
        <v>559</v>
      </c>
      <c r="B19" s="4" t="s">
        <v>697</v>
      </c>
    </row>
    <row r="20" spans="1:4">
      <c r="A20" s="4" t="s">
        <v>710</v>
      </c>
    </row>
    <row r="21" spans="1:4">
      <c r="A21" s="3" t="s">
        <v>732</v>
      </c>
    </row>
    <row r="22" spans="1:4">
      <c r="A22" s="4" t="s">
        <v>701</v>
      </c>
      <c r="B22" s="7" t="n">
        <v>498</v>
      </c>
      <c r="C22" s="7" t="n">
        <v>500</v>
      </c>
      <c r="D22" s="5" t="n">
        <v>0</v>
      </c>
    </row>
    <row r="23" spans="1:4">
      <c r="A23" s="4" t="s">
        <v>559</v>
      </c>
      <c r="B23" s="4" t="s">
        <v>711</v>
      </c>
      <c r="C23" s="4" t="s">
        <v>711</v>
      </c>
    </row>
    <row r="24" spans="1:4">
      <c r="A24" s="4" t="s">
        <v>737</v>
      </c>
    </row>
    <row r="25" spans="1:4">
      <c r="A25" s="3" t="s">
        <v>732</v>
      </c>
    </row>
    <row r="26" spans="1:4">
      <c r="A26" s="4" t="s">
        <v>701</v>
      </c>
      <c r="B26" s="7" t="n">
        <v>1037</v>
      </c>
      <c r="D26" s="5" t="n">
        <v>1044</v>
      </c>
    </row>
    <row r="27" spans="1:4">
      <c r="A27" s="4" t="s">
        <v>559</v>
      </c>
      <c r="B27" s="4" t="s">
        <v>717</v>
      </c>
    </row>
    <row r="28" spans="1:4">
      <c r="A28" s="4" t="s">
        <v>738</v>
      </c>
    </row>
    <row r="29" spans="1:4">
      <c r="A29" s="3" t="s">
        <v>732</v>
      </c>
    </row>
    <row r="30" spans="1:4">
      <c r="A30" s="4" t="s">
        <v>701</v>
      </c>
      <c r="B30" s="7" t="n">
        <v>995</v>
      </c>
      <c r="D30" s="5" t="n">
        <v>994</v>
      </c>
    </row>
    <row r="31" spans="1:4">
      <c r="A31" s="4" t="s">
        <v>559</v>
      </c>
      <c r="B31" s="4" t="s">
        <v>739</v>
      </c>
    </row>
    <row r="32" spans="1:4">
      <c r="A32" s="4" t="s">
        <v>740</v>
      </c>
    </row>
    <row r="33" spans="1:4">
      <c r="A33" s="3" t="s">
        <v>732</v>
      </c>
    </row>
    <row r="34" spans="1:4">
      <c r="A34" s="4" t="s">
        <v>701</v>
      </c>
      <c r="B34" s="7" t="n">
        <v>747</v>
      </c>
      <c r="D34" s="5" t="n">
        <v>746</v>
      </c>
    </row>
    <row r="35" spans="1:4">
      <c r="A35" s="4" t="s">
        <v>559</v>
      </c>
      <c r="B35" s="4" t="s">
        <v>741</v>
      </c>
    </row>
    <row r="36" spans="1:4">
      <c r="A36" s="4" t="s">
        <v>716</v>
      </c>
    </row>
    <row r="37" spans="1:4">
      <c r="A37" s="3" t="s">
        <v>732</v>
      </c>
    </row>
    <row r="38" spans="1:4">
      <c r="A38" s="4" t="s">
        <v>701</v>
      </c>
      <c r="B38" s="7" t="n">
        <v>993</v>
      </c>
      <c r="D38" s="5" t="n">
        <v>0</v>
      </c>
    </row>
    <row r="39" spans="1:4">
      <c r="A39" s="4" t="s">
        <v>559</v>
      </c>
      <c r="B39" s="4" t="s">
        <v>717</v>
      </c>
      <c r="C39" s="4" t="s">
        <v>717</v>
      </c>
    </row>
    <row r="40" spans="1:4">
      <c r="A40" s="4" t="s">
        <v>742</v>
      </c>
    </row>
    <row r="41" spans="1:4">
      <c r="A41" s="3" t="s">
        <v>732</v>
      </c>
    </row>
    <row r="42" spans="1:4">
      <c r="A42" s="4" t="s">
        <v>701</v>
      </c>
      <c r="B42" s="7" t="n">
        <v>732</v>
      </c>
      <c r="D42" s="5" t="n">
        <v>737</v>
      </c>
    </row>
    <row r="43" spans="1:4">
      <c r="A43" s="4" t="s">
        <v>559</v>
      </c>
      <c r="B43" s="4" t="s">
        <v>743</v>
      </c>
    </row>
    <row r="44" spans="1:4">
      <c r="A44" s="4" t="s">
        <v>744</v>
      </c>
    </row>
    <row r="45" spans="1:4">
      <c r="A45" s="3" t="s">
        <v>732</v>
      </c>
    </row>
    <row r="46" spans="1:4">
      <c r="A46" s="4" t="s">
        <v>701</v>
      </c>
      <c r="B46" s="7" t="n">
        <v>1001</v>
      </c>
      <c r="D46" s="5" t="n">
        <v>1001</v>
      </c>
    </row>
    <row r="47" spans="1:4">
      <c r="A47" s="4" t="s">
        <v>559</v>
      </c>
      <c r="B47" s="4" t="s">
        <v>745</v>
      </c>
    </row>
    <row r="48" spans="1:4">
      <c r="A48" s="4" t="s">
        <v>558</v>
      </c>
    </row>
    <row r="49" spans="1:4">
      <c r="A49" s="3" t="s">
        <v>732</v>
      </c>
    </row>
    <row r="50" spans="1:4">
      <c r="A50" s="4" t="s">
        <v>701</v>
      </c>
      <c r="B50" s="7" t="n">
        <v>2472</v>
      </c>
      <c r="D50" s="5" t="n">
        <v>2478</v>
      </c>
    </row>
    <row r="51" spans="1:4">
      <c r="A51" s="4" t="s">
        <v>559</v>
      </c>
      <c r="B51" s="4" t="s">
        <v>560</v>
      </c>
    </row>
    <row r="52" spans="1:4">
      <c r="A52" s="4" t="s">
        <v>746</v>
      </c>
    </row>
    <row r="53" spans="1:4">
      <c r="A53" s="3" t="s">
        <v>732</v>
      </c>
    </row>
    <row r="54" spans="1:4">
      <c r="A54" s="4" t="s">
        <v>701</v>
      </c>
      <c r="B54" s="7" t="n">
        <v>968</v>
      </c>
      <c r="D54" s="5" t="n">
        <v>991</v>
      </c>
    </row>
    <row r="55" spans="1:4">
      <c r="A55" s="4" t="s">
        <v>559</v>
      </c>
      <c r="B55" s="4" t="s">
        <v>565</v>
      </c>
    </row>
    <row r="56" spans="1:4">
      <c r="A56" s="4" t="s">
        <v>561</v>
      </c>
    </row>
    <row r="57" spans="1:4">
      <c r="A57" s="3" t="s">
        <v>732</v>
      </c>
    </row>
    <row r="58" spans="1:4">
      <c r="A58" s="4" t="s">
        <v>701</v>
      </c>
      <c r="B58" s="7" t="n">
        <v>1483</v>
      </c>
      <c r="C58" s="7" t="n">
        <v>1500</v>
      </c>
      <c r="D58" s="5" t="n">
        <v>0</v>
      </c>
    </row>
    <row r="59" spans="1:4">
      <c r="A59" s="4" t="s">
        <v>559</v>
      </c>
      <c r="B59" s="4" t="s">
        <v>562</v>
      </c>
      <c r="C59" s="4" t="s">
        <v>562</v>
      </c>
    </row>
    <row r="60" spans="1:4">
      <c r="A60" s="4" t="s">
        <v>747</v>
      </c>
    </row>
    <row r="61" spans="1:4">
      <c r="A61" s="3" t="s">
        <v>732</v>
      </c>
    </row>
    <row r="62" spans="1:4">
      <c r="A62" s="4" t="s">
        <v>701</v>
      </c>
      <c r="B62" s="7" t="n">
        <v>247</v>
      </c>
      <c r="D62" s="5" t="n">
        <v>247</v>
      </c>
    </row>
    <row r="63" spans="1:4">
      <c r="A63" s="4" t="s">
        <v>559</v>
      </c>
      <c r="B63" s="4" t="s">
        <v>748</v>
      </c>
    </row>
    <row r="64" spans="1:4">
      <c r="A64" s="4" t="s">
        <v>749</v>
      </c>
    </row>
    <row r="65" spans="1:4">
      <c r="A65" s="3" t="s">
        <v>732</v>
      </c>
    </row>
    <row r="66" spans="1:4">
      <c r="A66" s="4" t="s">
        <v>701</v>
      </c>
      <c r="B66" s="7" t="n">
        <v>393</v>
      </c>
      <c r="D66" s="5" t="n">
        <v>393</v>
      </c>
    </row>
    <row r="67" spans="1:4">
      <c r="A67" s="4" t="s">
        <v>559</v>
      </c>
      <c r="B67" s="4" t="s">
        <v>750</v>
      </c>
    </row>
    <row r="68" spans="1:4">
      <c r="A68" s="4" t="s">
        <v>751</v>
      </c>
    </row>
    <row r="69" spans="1:4">
      <c r="A69" s="3" t="s">
        <v>732</v>
      </c>
    </row>
    <row r="70" spans="1:4">
      <c r="A70" s="4" t="s">
        <v>701</v>
      </c>
      <c r="B70" s="7" t="n">
        <v>987</v>
      </c>
      <c r="D70" s="5" t="n">
        <v>987</v>
      </c>
    </row>
    <row r="71" spans="1:4">
      <c r="A71" s="4" t="s">
        <v>559</v>
      </c>
      <c r="B71" s="4" t="s">
        <v>752</v>
      </c>
    </row>
    <row r="72" spans="1:4">
      <c r="A72" s="4" t="s">
        <v>753</v>
      </c>
    </row>
    <row r="73" spans="1:4">
      <c r="A73" s="3" t="s">
        <v>732</v>
      </c>
    </row>
    <row r="74" spans="1:4">
      <c r="A74" s="4" t="s">
        <v>701</v>
      </c>
      <c r="B74" s="7" t="n">
        <v>1975</v>
      </c>
      <c r="D74" s="5" t="n">
        <v>1975</v>
      </c>
    </row>
    <row r="75" spans="1:4">
      <c r="A75" s="4" t="s">
        <v>559</v>
      </c>
      <c r="B75" s="4" t="s">
        <v>754</v>
      </c>
    </row>
    <row r="76" spans="1:4">
      <c r="A76" s="4" t="s">
        <v>755</v>
      </c>
    </row>
    <row r="77" spans="1:4">
      <c r="A77" s="3" t="s">
        <v>732</v>
      </c>
    </row>
    <row r="78" spans="1:4">
      <c r="A78" s="4" t="s">
        <v>701</v>
      </c>
      <c r="B78" s="7" t="n">
        <v>1234</v>
      </c>
      <c r="D78" s="5" t="n">
        <v>1234</v>
      </c>
    </row>
    <row r="79" spans="1:4">
      <c r="A79" s="4" t="s">
        <v>559</v>
      </c>
      <c r="B79" s="4" t="s">
        <v>756</v>
      </c>
    </row>
    <row r="80" spans="1:4">
      <c r="A80" s="4" t="s">
        <v>722</v>
      </c>
    </row>
    <row r="81" spans="1:4">
      <c r="A81" s="3" t="s">
        <v>732</v>
      </c>
    </row>
    <row r="82" spans="1:4">
      <c r="A82" s="4" t="s">
        <v>701</v>
      </c>
      <c r="B82" s="7" t="n">
        <v>1476</v>
      </c>
      <c r="C82" s="7" t="n">
        <v>1500</v>
      </c>
      <c r="D82" s="7" t="n">
        <v>0</v>
      </c>
    </row>
    <row r="83" spans="1:4">
      <c r="A83" s="4" t="s">
        <v>559</v>
      </c>
      <c r="B83" s="4" t="s">
        <v>723</v>
      </c>
      <c r="C83" s="4" t="s">
        <v>723</v>
      </c>
    </row>
    <row r="84" spans="1:4">
      <c r="A84" s="4" t="s">
        <v>726</v>
      </c>
    </row>
    <row r="85" spans="1:4">
      <c r="A85" s="3" t="s">
        <v>732</v>
      </c>
    </row>
    <row r="86" spans="1:4">
      <c r="A86" s="4" t="s">
        <v>701</v>
      </c>
      <c r="B86" s="7" t="n">
        <v>19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757</v>
      </c>
      <c r="B1" s="2" t="s">
        <v>758</v>
      </c>
    </row>
    <row r="2" spans="1:2">
      <c r="A2" s="3" t="s">
        <v>202</v>
      </c>
    </row>
    <row r="3" spans="1:2">
      <c r="A3" s="4" t="s">
        <v>759</v>
      </c>
      <c r="B3" s="9" t="n">
        <v>1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25</v>
      </c>
      <c r="D1" s="2" t="s">
        <v>1</v>
      </c>
    </row>
    <row r="2" spans="1:5">
      <c r="B2" s="2" t="s">
        <v>2</v>
      </c>
      <c r="C2" s="2" t="s">
        <v>26</v>
      </c>
      <c r="D2" s="2" t="s">
        <v>2</v>
      </c>
      <c r="E2" s="2" t="s">
        <v>26</v>
      </c>
    </row>
    <row r="3" spans="1:5">
      <c r="A3" s="3" t="s">
        <v>761</v>
      </c>
    </row>
    <row r="4" spans="1:5">
      <c r="A4" s="4" t="s">
        <v>762</v>
      </c>
      <c r="B4" s="7" t="n">
        <v>238</v>
      </c>
      <c r="C4" s="7" t="n">
        <v>159</v>
      </c>
      <c r="D4" s="7" t="n">
        <v>923</v>
      </c>
      <c r="E4" s="7" t="n">
        <v>482</v>
      </c>
    </row>
    <row r="5" spans="1:5">
      <c r="A5" s="4" t="s">
        <v>763</v>
      </c>
      <c r="B5" s="5" t="n">
        <v>53</v>
      </c>
      <c r="C5" s="5" t="n">
        <v>49</v>
      </c>
      <c r="D5" s="5" t="n">
        <v>127</v>
      </c>
      <c r="E5" s="5" t="n">
        <v>136</v>
      </c>
    </row>
    <row r="6" spans="1:5">
      <c r="A6" s="4" t="s">
        <v>764</v>
      </c>
      <c r="B6" s="5" t="n">
        <v>185</v>
      </c>
      <c r="C6" s="5" t="n">
        <v>110</v>
      </c>
      <c r="D6" s="5" t="n">
        <v>796</v>
      </c>
      <c r="E6" s="5" t="n">
        <v>346</v>
      </c>
    </row>
    <row r="7" spans="1:5">
      <c r="A7" s="4" t="s">
        <v>765</v>
      </c>
      <c r="B7" s="5" t="n">
        <v>6</v>
      </c>
      <c r="C7" s="5" t="n">
        <v>103</v>
      </c>
      <c r="D7" s="5" t="n">
        <v>22</v>
      </c>
      <c r="E7" s="5" t="n">
        <v>273</v>
      </c>
    </row>
    <row r="8" spans="1:5">
      <c r="A8" s="4" t="s">
        <v>30</v>
      </c>
    </row>
    <row r="9" spans="1:5">
      <c r="A9" s="3" t="s">
        <v>761</v>
      </c>
    </row>
    <row r="10" spans="1:5">
      <c r="A10" s="4" t="s">
        <v>762</v>
      </c>
      <c r="B10" s="5" t="n">
        <v>9</v>
      </c>
      <c r="C10" s="5" t="n">
        <v>7</v>
      </c>
      <c r="D10" s="5" t="n">
        <v>27</v>
      </c>
      <c r="E10" s="5" t="n">
        <v>22</v>
      </c>
    </row>
    <row r="11" spans="1:5">
      <c r="A11" s="4" t="s">
        <v>31</v>
      </c>
    </row>
    <row r="12" spans="1:5">
      <c r="A12" s="3" t="s">
        <v>761</v>
      </c>
    </row>
    <row r="13" spans="1:5">
      <c r="A13" s="4" t="s">
        <v>762</v>
      </c>
      <c r="B13" s="5" t="n">
        <v>125</v>
      </c>
      <c r="C13" s="5" t="n">
        <v>65</v>
      </c>
      <c r="D13" s="5" t="n">
        <v>481</v>
      </c>
      <c r="E13" s="5" t="n">
        <v>200</v>
      </c>
    </row>
    <row r="14" spans="1:5">
      <c r="A14" s="4" t="s">
        <v>32</v>
      </c>
    </row>
    <row r="15" spans="1:5">
      <c r="A15" s="3" t="s">
        <v>761</v>
      </c>
    </row>
    <row r="16" spans="1:5">
      <c r="A16" s="4" t="s">
        <v>762</v>
      </c>
      <c r="B16" s="5" t="n">
        <v>104</v>
      </c>
      <c r="C16" s="7" t="n">
        <v>87</v>
      </c>
      <c r="D16" s="5" t="n">
        <v>415</v>
      </c>
      <c r="E16" s="7" t="n">
        <v>260</v>
      </c>
    </row>
    <row r="17" spans="1:5">
      <c r="A17" s="4" t="s">
        <v>406</v>
      </c>
    </row>
    <row r="18" spans="1:5">
      <c r="A18" s="3" t="s">
        <v>761</v>
      </c>
    </row>
    <row r="19" spans="1:5">
      <c r="A19" s="4" t="s">
        <v>408</v>
      </c>
      <c r="B19" s="5" t="n">
        <v>58</v>
      </c>
      <c r="D19" s="5" t="n">
        <v>291</v>
      </c>
    </row>
    <row r="20" spans="1:5">
      <c r="A20" s="4" t="s">
        <v>409</v>
      </c>
    </row>
    <row r="21" spans="1:5">
      <c r="A21" s="3" t="s">
        <v>761</v>
      </c>
    </row>
    <row r="22" spans="1:5">
      <c r="A22" s="4" t="s">
        <v>408</v>
      </c>
      <c r="B22" s="7" t="n">
        <v>29</v>
      </c>
      <c r="D22" s="7" t="n">
        <v>19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766</v>
      </c>
      <c r="B1" s="2" t="s">
        <v>1</v>
      </c>
    </row>
    <row r="2" spans="1:2">
      <c r="B2" s="2" t="s">
        <v>758</v>
      </c>
    </row>
    <row r="3" spans="1:2">
      <c r="A3" s="4" t="s">
        <v>767</v>
      </c>
    </row>
    <row r="4" spans="1:2">
      <c r="A4" s="3" t="s">
        <v>768</v>
      </c>
    </row>
    <row r="5" spans="1:2">
      <c r="A5" s="4" t="s">
        <v>769</v>
      </c>
      <c r="B5" s="5" t="n">
        <v>67800</v>
      </c>
    </row>
    <row r="6" spans="1:2">
      <c r="A6" s="4" t="s">
        <v>770</v>
      </c>
      <c r="B6" s="5" t="n">
        <v>3700</v>
      </c>
    </row>
    <row r="7" spans="1:2">
      <c r="A7" s="4" t="s">
        <v>771</v>
      </c>
      <c r="B7" s="5" t="n">
        <v>9900</v>
      </c>
    </row>
    <row r="8" spans="1:2">
      <c r="A8" s="4" t="s">
        <v>772</v>
      </c>
      <c r="B8" s="5" t="n">
        <v>-5500</v>
      </c>
    </row>
    <row r="9" spans="1:2">
      <c r="A9" s="4" t="s">
        <v>773</v>
      </c>
      <c r="B9" s="5" t="n">
        <v>-3200</v>
      </c>
    </row>
    <row r="10" spans="1:2">
      <c r="A10" s="4" t="s">
        <v>774</v>
      </c>
      <c r="B10" s="5" t="n">
        <v>72700</v>
      </c>
    </row>
    <row r="11" spans="1:2">
      <c r="A11" s="4" t="s">
        <v>775</v>
      </c>
    </row>
    <row r="12" spans="1:2">
      <c r="A12" s="3" t="s">
        <v>776</v>
      </c>
    </row>
    <row r="13" spans="1:2">
      <c r="A13" s="4" t="s">
        <v>769</v>
      </c>
      <c r="B13" s="5" t="n">
        <v>7700</v>
      </c>
    </row>
    <row r="14" spans="1:2">
      <c r="A14" s="4" t="s">
        <v>770</v>
      </c>
      <c r="B14" s="5" t="n">
        <v>2500</v>
      </c>
    </row>
    <row r="15" spans="1:2">
      <c r="A15" s="4" t="s">
        <v>771</v>
      </c>
      <c r="B15" s="5" t="n">
        <v>3700</v>
      </c>
    </row>
    <row r="16" spans="1:2">
      <c r="A16" s="4" t="s">
        <v>772</v>
      </c>
      <c r="B16" s="5" t="n">
        <v>-2500</v>
      </c>
    </row>
    <row r="17" spans="1:2">
      <c r="A17" s="4" t="s">
        <v>773</v>
      </c>
      <c r="B17" s="5" t="n">
        <v>-800</v>
      </c>
    </row>
    <row r="18" spans="1:2">
      <c r="A18" s="4" t="s">
        <v>774</v>
      </c>
      <c r="B18" s="5" t="n">
        <v>10600</v>
      </c>
    </row>
    <row r="19" spans="1:2">
      <c r="A19" s="4" t="s">
        <v>777</v>
      </c>
    </row>
    <row r="20" spans="1:2">
      <c r="A20" s="3" t="s">
        <v>776</v>
      </c>
    </row>
    <row r="21" spans="1:2">
      <c r="A21" s="4" t="s">
        <v>769</v>
      </c>
      <c r="B21" s="5" t="n">
        <v>558</v>
      </c>
    </row>
    <row r="22" spans="1:2">
      <c r="A22" s="4" t="s">
        <v>770</v>
      </c>
      <c r="B22" s="5" t="n">
        <v>336</v>
      </c>
    </row>
    <row r="23" spans="1:2">
      <c r="A23" s="4" t="s">
        <v>771</v>
      </c>
      <c r="B23" s="5" t="n">
        <v>180</v>
      </c>
    </row>
    <row r="24" spans="1:2">
      <c r="A24" s="4" t="s">
        <v>772</v>
      </c>
      <c r="B24" s="5" t="n">
        <v>-292</v>
      </c>
    </row>
    <row r="25" spans="1:2">
      <c r="A25" s="4" t="s">
        <v>773</v>
      </c>
      <c r="B25" s="5" t="n">
        <v>-61</v>
      </c>
    </row>
    <row r="26" spans="1:2">
      <c r="A26" s="4" t="s">
        <v>774</v>
      </c>
      <c r="B26" s="5" t="n">
        <v>7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78</v>
      </c>
      <c r="B1" s="2" t="s">
        <v>1</v>
      </c>
    </row>
    <row r="2" spans="1:2">
      <c r="B2" s="2" t="s">
        <v>331</v>
      </c>
    </row>
    <row r="3" spans="1:2">
      <c r="A3" s="4" t="s">
        <v>767</v>
      </c>
    </row>
    <row r="4" spans="1:2">
      <c r="A4" s="3" t="s">
        <v>779</v>
      </c>
    </row>
    <row r="5" spans="1:2">
      <c r="A5" s="4" t="s">
        <v>780</v>
      </c>
      <c r="B5" s="7" t="n">
        <v>607</v>
      </c>
    </row>
    <row r="6" spans="1:2">
      <c r="A6" s="4" t="s">
        <v>781</v>
      </c>
      <c r="B6" s="4" t="s">
        <v>782</v>
      </c>
    </row>
    <row r="7" spans="1:2">
      <c r="A7" s="4" t="s">
        <v>775</v>
      </c>
    </row>
    <row r="8" spans="1:2">
      <c r="A8" s="3" t="s">
        <v>779</v>
      </c>
    </row>
    <row r="9" spans="1:2">
      <c r="A9" s="4" t="s">
        <v>780</v>
      </c>
      <c r="B9" s="7" t="n">
        <v>486</v>
      </c>
    </row>
    <row r="10" spans="1:2">
      <c r="A10" s="4" t="s">
        <v>781</v>
      </c>
      <c r="B10" s="4" t="s">
        <v>783</v>
      </c>
    </row>
    <row r="11" spans="1:2">
      <c r="A11" s="4" t="s">
        <v>777</v>
      </c>
    </row>
    <row r="12" spans="1:2">
      <c r="A12" s="3" t="s">
        <v>779</v>
      </c>
    </row>
    <row r="13" spans="1:2">
      <c r="A13" s="4" t="s">
        <v>780</v>
      </c>
      <c r="B13" s="7" t="n">
        <v>36</v>
      </c>
    </row>
    <row r="14" spans="1:2">
      <c r="A14" s="4" t="s">
        <v>781</v>
      </c>
      <c r="B14" s="4" t="s">
        <v>7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785</v>
      </c>
      <c r="B1" s="2" t="s">
        <v>1</v>
      </c>
    </row>
    <row r="2" spans="1:2">
      <c r="B2" s="2" t="s">
        <v>331</v>
      </c>
    </row>
    <row r="3" spans="1:2">
      <c r="A3" s="3" t="s">
        <v>205</v>
      </c>
    </row>
    <row r="4" spans="1:2">
      <c r="A4" s="4" t="s">
        <v>786</v>
      </c>
      <c r="B4" s="7" t="n">
        <v>36</v>
      </c>
    </row>
    <row r="5" spans="1:2">
      <c r="A5" s="4" t="s">
        <v>787</v>
      </c>
      <c r="B5" s="5" t="n">
        <v>311</v>
      </c>
    </row>
    <row r="6" spans="1:2">
      <c r="A6" s="4" t="s">
        <v>788</v>
      </c>
      <c r="B6" s="7" t="n">
        <v>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9</v>
      </c>
      <c r="B1" s="2" t="s">
        <v>790</v>
      </c>
      <c r="C1" s="2" t="s">
        <v>791</v>
      </c>
      <c r="D1" s="2" t="s">
        <v>2</v>
      </c>
      <c r="E1" s="2" t="s">
        <v>26</v>
      </c>
      <c r="F1" s="2" t="s">
        <v>2</v>
      </c>
      <c r="G1" s="2" t="s">
        <v>26</v>
      </c>
    </row>
    <row r="2" spans="1:7">
      <c r="A2" s="4" t="s">
        <v>792</v>
      </c>
    </row>
    <row r="3" spans="1:7">
      <c r="A3" s="3" t="s">
        <v>793</v>
      </c>
    </row>
    <row r="4" spans="1:7">
      <c r="A4" s="4" t="s">
        <v>794</v>
      </c>
      <c r="B4" s="13" t="n">
        <v>1.2</v>
      </c>
    </row>
    <row r="5" spans="1:7">
      <c r="A5" s="4" t="s">
        <v>795</v>
      </c>
      <c r="B5" s="7" t="n">
        <v>150</v>
      </c>
      <c r="F5" s="7" t="n">
        <v>110</v>
      </c>
    </row>
    <row r="6" spans="1:7">
      <c r="A6" s="4" t="s">
        <v>796</v>
      </c>
      <c r="B6" s="4" t="s">
        <v>797</v>
      </c>
    </row>
    <row r="7" spans="1:7">
      <c r="A7" s="4" t="s">
        <v>798</v>
      </c>
      <c r="B7" s="4" t="s">
        <v>799</v>
      </c>
    </row>
    <row r="8" spans="1:7">
      <c r="A8" s="4" t="s">
        <v>800</v>
      </c>
    </row>
    <row r="9" spans="1:7">
      <c r="A9" s="3" t="s">
        <v>793</v>
      </c>
    </row>
    <row r="10" spans="1:7">
      <c r="A10" s="4" t="s">
        <v>795</v>
      </c>
      <c r="C10" s="7" t="n">
        <v>101</v>
      </c>
      <c r="F10" s="5" t="n">
        <v>97</v>
      </c>
    </row>
    <row r="11" spans="1:7">
      <c r="A11" s="4" t="s">
        <v>796</v>
      </c>
      <c r="C11" s="4" t="s">
        <v>801</v>
      </c>
    </row>
    <row r="12" spans="1:7">
      <c r="A12" s="4" t="s">
        <v>798</v>
      </c>
      <c r="C12" s="4" t="s">
        <v>799</v>
      </c>
    </row>
    <row r="13" spans="1:7">
      <c r="A13" s="4" t="s">
        <v>802</v>
      </c>
    </row>
    <row r="14" spans="1:7">
      <c r="A14" s="3" t="s">
        <v>793</v>
      </c>
    </row>
    <row r="15" spans="1:7">
      <c r="A15" s="4" t="s">
        <v>795</v>
      </c>
      <c r="D15" s="7" t="n">
        <v>8</v>
      </c>
      <c r="E15" s="7" t="n">
        <v>584</v>
      </c>
      <c r="F15" s="5" t="n">
        <v>192</v>
      </c>
      <c r="G15" s="7" t="n">
        <v>669</v>
      </c>
    </row>
    <row r="16" spans="1:7">
      <c r="A16" s="4" t="s">
        <v>803</v>
      </c>
    </row>
    <row r="17" spans="1:7">
      <c r="A17" s="3" t="s">
        <v>793</v>
      </c>
    </row>
    <row r="18" spans="1:7">
      <c r="A18" s="4" t="s">
        <v>795</v>
      </c>
      <c r="B18" s="7" t="n">
        <v>110</v>
      </c>
    </row>
    <row r="19" spans="1:7">
      <c r="A19" s="4" t="s">
        <v>804</v>
      </c>
    </row>
    <row r="20" spans="1:7">
      <c r="A20" s="3" t="s">
        <v>793</v>
      </c>
    </row>
    <row r="21" spans="1:7">
      <c r="A21" s="4" t="s">
        <v>795</v>
      </c>
      <c r="C21" s="7" t="n">
        <v>97</v>
      </c>
    </row>
    <row r="22" spans="1:7">
      <c r="A22" s="4" t="s">
        <v>805</v>
      </c>
    </row>
    <row r="23" spans="1:7">
      <c r="A23" s="3" t="s">
        <v>793</v>
      </c>
    </row>
    <row r="24" spans="1:7">
      <c r="A24" s="4" t="s">
        <v>795</v>
      </c>
      <c r="B24" s="7" t="n">
        <v>40</v>
      </c>
    </row>
    <row r="25" spans="1:7">
      <c r="A25" s="4" t="s">
        <v>806</v>
      </c>
    </row>
    <row r="26" spans="1:7">
      <c r="A26" s="3" t="s">
        <v>793</v>
      </c>
    </row>
    <row r="27" spans="1:7">
      <c r="A27" s="4" t="s">
        <v>795</v>
      </c>
      <c r="C27" s="7" t="n">
        <v>4</v>
      </c>
    </row>
    <row r="28" spans="1:7">
      <c r="A28" s="4" t="s">
        <v>807</v>
      </c>
    </row>
    <row r="29" spans="1:7">
      <c r="A29" s="3" t="s">
        <v>793</v>
      </c>
    </row>
    <row r="30" spans="1:7">
      <c r="A30" s="4" t="s">
        <v>808</v>
      </c>
      <c r="F30" s="7" t="n">
        <v>1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9</v>
      </c>
      <c r="B1" s="2" t="s">
        <v>790</v>
      </c>
      <c r="C1" s="2" t="s">
        <v>791</v>
      </c>
      <c r="D1" s="2" t="s">
        <v>2</v>
      </c>
      <c r="E1" s="2" t="s">
        <v>26</v>
      </c>
      <c r="F1" s="2" t="s">
        <v>2</v>
      </c>
      <c r="G1" s="2" t="s">
        <v>26</v>
      </c>
    </row>
    <row r="2" spans="1:7">
      <c r="A2" s="4" t="s">
        <v>792</v>
      </c>
    </row>
    <row r="3" spans="1:7">
      <c r="A3" s="3" t="s">
        <v>793</v>
      </c>
    </row>
    <row r="4" spans="1:7">
      <c r="A4" s="4" t="s">
        <v>810</v>
      </c>
      <c r="B4" s="7" t="n">
        <v>150</v>
      </c>
      <c r="F4" s="7" t="n">
        <v>110</v>
      </c>
    </row>
    <row r="5" spans="1:7">
      <c r="A5" s="4" t="s">
        <v>811</v>
      </c>
      <c r="F5" s="5" t="n">
        <v>0</v>
      </c>
    </row>
    <row r="6" spans="1:7">
      <c r="A6" s="4" t="s">
        <v>812</v>
      </c>
      <c r="F6" s="5" t="n">
        <v>0</v>
      </c>
    </row>
    <row r="7" spans="1:7">
      <c r="A7" s="4" t="s">
        <v>813</v>
      </c>
      <c r="F7" s="5" t="n">
        <v>0</v>
      </c>
    </row>
    <row r="8" spans="1:7">
      <c r="A8" s="4" t="s">
        <v>814</v>
      </c>
      <c r="F8" s="5" t="n">
        <v>40</v>
      </c>
    </row>
    <row r="9" spans="1:7">
      <c r="A9" s="4" t="s">
        <v>800</v>
      </c>
    </row>
    <row r="10" spans="1:7">
      <c r="A10" s="3" t="s">
        <v>793</v>
      </c>
    </row>
    <row r="11" spans="1:7">
      <c r="A11" s="4" t="s">
        <v>810</v>
      </c>
      <c r="C11" s="7" t="n">
        <v>101</v>
      </c>
      <c r="F11" s="5" t="n">
        <v>97</v>
      </c>
    </row>
    <row r="12" spans="1:7">
      <c r="A12" s="4" t="s">
        <v>811</v>
      </c>
      <c r="F12" s="5" t="n">
        <v>0</v>
      </c>
    </row>
    <row r="13" spans="1:7">
      <c r="A13" s="4" t="s">
        <v>812</v>
      </c>
      <c r="F13" s="5" t="n">
        <v>0</v>
      </c>
    </row>
    <row r="14" spans="1:7">
      <c r="A14" s="4" t="s">
        <v>813</v>
      </c>
      <c r="F14" s="5" t="n">
        <v>0</v>
      </c>
    </row>
    <row r="15" spans="1:7">
      <c r="A15" s="4" t="s">
        <v>814</v>
      </c>
      <c r="F15" s="5" t="n">
        <v>4</v>
      </c>
    </row>
    <row r="16" spans="1:7">
      <c r="A16" s="4" t="s">
        <v>802</v>
      </c>
    </row>
    <row r="17" spans="1:7">
      <c r="A17" s="3" t="s">
        <v>793</v>
      </c>
    </row>
    <row r="18" spans="1:7">
      <c r="A18" s="4" t="s">
        <v>810</v>
      </c>
      <c r="D18" s="7" t="n">
        <v>8</v>
      </c>
      <c r="E18" s="7" t="n">
        <v>584</v>
      </c>
      <c r="F18" s="5" t="n">
        <v>192</v>
      </c>
      <c r="G18" s="7" t="n">
        <v>669</v>
      </c>
    </row>
    <row r="19" spans="1:7">
      <c r="A19" s="4" t="s">
        <v>811</v>
      </c>
      <c r="D19" s="5" t="n">
        <v>0</v>
      </c>
      <c r="E19" s="5" t="n">
        <v>10</v>
      </c>
      <c r="F19" s="5" t="n">
        <v>15</v>
      </c>
      <c r="G19" s="5" t="n">
        <v>10</v>
      </c>
    </row>
    <row r="20" spans="1:7">
      <c r="A20" s="4" t="s">
        <v>812</v>
      </c>
      <c r="D20" s="5" t="n">
        <v>3</v>
      </c>
      <c r="E20" s="5" t="n">
        <v>13</v>
      </c>
      <c r="F20" s="5" t="n">
        <v>7</v>
      </c>
      <c r="G20" s="5" t="n">
        <v>20</v>
      </c>
    </row>
    <row r="21" spans="1:7">
      <c r="A21" s="4" t="s">
        <v>813</v>
      </c>
      <c r="D21" s="5" t="n">
        <v>1</v>
      </c>
      <c r="E21" s="5" t="n">
        <v>4</v>
      </c>
      <c r="F21" s="5" t="n">
        <v>5</v>
      </c>
      <c r="G21" s="5" t="n">
        <v>11</v>
      </c>
    </row>
    <row r="22" spans="1:7">
      <c r="A22" s="4" t="s">
        <v>814</v>
      </c>
      <c r="D22" s="7" t="n">
        <v>2</v>
      </c>
      <c r="E22" s="7" t="n">
        <v>233</v>
      </c>
      <c r="F22" s="7" t="n">
        <v>79</v>
      </c>
      <c r="G22" s="7" t="n">
        <v>3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73</v>
      </c>
    </row>
    <row r="2" spans="1:3">
      <c r="A2" s="3" t="s">
        <v>793</v>
      </c>
    </row>
    <row r="3" spans="1:3">
      <c r="A3" s="4" t="s">
        <v>816</v>
      </c>
      <c r="B3" s="7" t="n">
        <v>16342</v>
      </c>
      <c r="C3" s="7" t="n">
        <v>8436</v>
      </c>
    </row>
    <row r="4" spans="1:3">
      <c r="A4" s="4" t="s">
        <v>792</v>
      </c>
    </row>
    <row r="5" spans="1:3">
      <c r="A5" s="3" t="s">
        <v>793</v>
      </c>
    </row>
    <row r="6" spans="1:3">
      <c r="A6" s="4" t="s">
        <v>816</v>
      </c>
      <c r="B6" s="5" t="n">
        <v>0</v>
      </c>
    </row>
    <row r="7" spans="1:3">
      <c r="A7" s="4" t="s">
        <v>817</v>
      </c>
      <c r="B7" s="7" t="n">
        <v>15</v>
      </c>
    </row>
    <row r="8" spans="1:3">
      <c r="A8" s="4" t="s">
        <v>818</v>
      </c>
      <c r="B8" s="4" t="s">
        <v>819</v>
      </c>
    </row>
    <row r="9" spans="1:3">
      <c r="A9" s="4" t="s">
        <v>800</v>
      </c>
    </row>
    <row r="10" spans="1:3">
      <c r="A10" s="3" t="s">
        <v>793</v>
      </c>
    </row>
    <row r="11" spans="1:3">
      <c r="A11" s="4" t="s">
        <v>816</v>
      </c>
      <c r="B11" s="7" t="n">
        <v>0</v>
      </c>
    </row>
    <row r="12" spans="1:3">
      <c r="A12" s="4" t="s">
        <v>817</v>
      </c>
      <c r="B12" s="7" t="n">
        <v>4</v>
      </c>
    </row>
    <row r="13" spans="1:3">
      <c r="A13" s="4" t="s">
        <v>818</v>
      </c>
      <c r="B13" s="4" t="s">
        <v>820</v>
      </c>
    </row>
    <row r="14" spans="1:3">
      <c r="A14" s="4" t="s">
        <v>802</v>
      </c>
    </row>
    <row r="15" spans="1:3">
      <c r="A15" s="3" t="s">
        <v>793</v>
      </c>
    </row>
    <row r="16" spans="1:3">
      <c r="A16" s="4" t="s">
        <v>816</v>
      </c>
      <c r="B16" s="7" t="n">
        <v>11</v>
      </c>
      <c r="C16" s="5" t="n">
        <v>12</v>
      </c>
    </row>
    <row r="17" spans="1:3">
      <c r="A17" s="4" t="s">
        <v>817</v>
      </c>
      <c r="B17" s="7" t="n">
        <v>1741</v>
      </c>
      <c r="C17" s="7" t="n">
        <v>18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1"/>
    <col customWidth="1" max="3" min="3" width="23"/>
  </cols>
  <sheetData>
    <row r="1" spans="1:3">
      <c r="A1" s="1" t="s">
        <v>821</v>
      </c>
      <c r="B1" s="2" t="s">
        <v>822</v>
      </c>
      <c r="C1" s="2" t="s">
        <v>823</v>
      </c>
    </row>
    <row r="2" spans="1:3">
      <c r="A2" s="3" t="s">
        <v>824</v>
      </c>
    </row>
    <row r="3" spans="1:3">
      <c r="A3" s="4" t="s">
        <v>825</v>
      </c>
      <c r="C3" s="5" t="n">
        <v>3</v>
      </c>
    </row>
    <row r="4" spans="1:3">
      <c r="A4" s="4" t="s">
        <v>826</v>
      </c>
    </row>
    <row r="5" spans="1:3">
      <c r="A5" s="3" t="s">
        <v>824</v>
      </c>
    </row>
    <row r="6" spans="1:3">
      <c r="A6" s="4" t="s">
        <v>827</v>
      </c>
      <c r="B6" s="7" t="n">
        <v>93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11:16Z</dcterms:created>
  <dcterms:modified xmlns:dcterms="http://purl.org/dc/terms/" xmlns:xsi="http://www.w3.org/2001/XMLSchema-instance" xsi:type="dcterms:W3CDTF">2018-10-25T17:11:16Z</dcterms:modified>
</cp:coreProperties>
</file>